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ACQUISITIONS AND DIVESTITURES O" sheetId="8" state="visible" r:id="rId8"/>
    <sheet xmlns:r="http://schemas.openxmlformats.org/officeDocument/2006/relationships" name="REVENUE RECOGNITION" sheetId="9" state="visible" r:id="rId9"/>
    <sheet xmlns:r="http://schemas.openxmlformats.org/officeDocument/2006/relationships" name="CREDIT LOSSES FOR RECEIVABLES"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TIREMENT BENEFITS PLANS" sheetId="13" state="visible" r:id="rId13"/>
    <sheet xmlns:r="http://schemas.openxmlformats.org/officeDocument/2006/relationships" name="LEGAL CONTINGENC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RESTRUCTURING CHARGES" sheetId="19" state="visible" r:id="rId19"/>
    <sheet xmlns:r="http://schemas.openxmlformats.org/officeDocument/2006/relationships" name="BUSINESS SEGMENT INFORMATION" sheetId="20" state="visible" r:id="rId20"/>
    <sheet xmlns:r="http://schemas.openxmlformats.org/officeDocument/2006/relationships" name="BASIS OF PRESENTATION (Policies" sheetId="21" state="visible" r:id="rId21"/>
    <sheet xmlns:r="http://schemas.openxmlformats.org/officeDocument/2006/relationships" name="ACQUISITIONS AND DIVESTITURES_2"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GOODWILL (Tables)" sheetId="25" state="visible" r:id="rId25"/>
    <sheet xmlns:r="http://schemas.openxmlformats.org/officeDocument/2006/relationships" name="RETIREMENT BENEFIT PLANS (Table" sheetId="26" state="visible" r:id="rId26"/>
    <sheet xmlns:r="http://schemas.openxmlformats.org/officeDocument/2006/relationships" name="EQUITY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RESTRUCTURING CHARGES (Tables)" sheetId="30" state="visible" r:id="rId30"/>
    <sheet xmlns:r="http://schemas.openxmlformats.org/officeDocument/2006/relationships" name="BUSINESS SEGMENT INFORMATION (T" sheetId="31" state="visible" r:id="rId31"/>
    <sheet xmlns:r="http://schemas.openxmlformats.org/officeDocument/2006/relationships" name="ACQUISITIONS AND DIVESTITURES_3" sheetId="32" state="visible" r:id="rId32"/>
    <sheet xmlns:r="http://schemas.openxmlformats.org/officeDocument/2006/relationships" name="ACQUISITIONS AND DIVESTITURES_4"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REVENUE RECOGNITION - Changes i" sheetId="36" state="visible" r:id="rId36"/>
    <sheet xmlns:r="http://schemas.openxmlformats.org/officeDocument/2006/relationships" name="CREDIT LOSSES FOR RECEIVABLES (" sheetId="37" state="visible" r:id="rId37"/>
    <sheet xmlns:r="http://schemas.openxmlformats.org/officeDocument/2006/relationships" name="INVENTORY (Details)" sheetId="38" state="visible" r:id="rId38"/>
    <sheet xmlns:r="http://schemas.openxmlformats.org/officeDocument/2006/relationships" name="GOODWILL (Details)" sheetId="39" state="visible" r:id="rId39"/>
    <sheet xmlns:r="http://schemas.openxmlformats.org/officeDocument/2006/relationships" name="RETIREMENT BENEFIT PLANS - Reti" sheetId="40" state="visible" r:id="rId40"/>
    <sheet xmlns:r="http://schemas.openxmlformats.org/officeDocument/2006/relationships" name="RETIREMENT BENEFITS PLANS - Sum" sheetId="41" state="visible" r:id="rId41"/>
    <sheet xmlns:r="http://schemas.openxmlformats.org/officeDocument/2006/relationships" name="INCOME TAXES (Details)" sheetId="42" state="visible" r:id="rId42"/>
    <sheet xmlns:r="http://schemas.openxmlformats.org/officeDocument/2006/relationships" name="EQUITY - Narrative (Details)" sheetId="43" state="visible" r:id="rId43"/>
    <sheet xmlns:r="http://schemas.openxmlformats.org/officeDocument/2006/relationships" name="EQUITY - Changes in Shareholder" sheetId="44" state="visible" r:id="rId44"/>
    <sheet xmlns:r="http://schemas.openxmlformats.org/officeDocument/2006/relationships" name="EQUITY - Changes in Accumulated" sheetId="45" state="visible" r:id="rId45"/>
    <sheet xmlns:r="http://schemas.openxmlformats.org/officeDocument/2006/relationships" name="EQUITY - Reclassifications Out " sheetId="46" state="visible" r:id="rId46"/>
    <sheet xmlns:r="http://schemas.openxmlformats.org/officeDocument/2006/relationships" name="EQUITY - Calculation of Net Inc" sheetId="47" state="visible" r:id="rId47"/>
    <sheet xmlns:r="http://schemas.openxmlformats.org/officeDocument/2006/relationships" name="FAIR VALUE MEASUREMENTS - Finan" sheetId="48" state="visible" r:id="rId48"/>
    <sheet xmlns:r="http://schemas.openxmlformats.org/officeDocument/2006/relationships" name="FAIR VALUE MEASUREMENTS - Narra"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DERIVATIVE FINANCIAL INSTRUME_9" sheetId="56" state="visible" r:id="rId56"/>
    <sheet xmlns:r="http://schemas.openxmlformats.org/officeDocument/2006/relationships" name="RESTRUCTURING CHARGES - Narrati" sheetId="57" state="visible" r:id="rId57"/>
    <sheet xmlns:r="http://schemas.openxmlformats.org/officeDocument/2006/relationships" name="RESTRUCTURING CHARGES - Restruc" sheetId="58" state="visible" r:id="rId58"/>
    <sheet xmlns:r="http://schemas.openxmlformats.org/officeDocument/2006/relationships" name="RESTRUCTURING CHARGES - Restr_2" sheetId="59" state="visible" r:id="rId59"/>
    <sheet xmlns:r="http://schemas.openxmlformats.org/officeDocument/2006/relationships" name="RESTRUCTURING CHARGES - Liabili" sheetId="60" state="visible" r:id="rId60"/>
    <sheet xmlns:r="http://schemas.openxmlformats.org/officeDocument/2006/relationships" name="BUSINESS SEGMENT INFORMATION (D" sheetId="61" state="visible" r:id="rId61"/>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 Page shares in Millions</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Jun. 30,  2022</t>
        </is>
      </c>
    </row>
    <row r="6">
      <c r="A6" s="4" t="inlineStr">
        <is>
          <t>Entity File Number</t>
        </is>
      </c>
      <c r="B6" s="4" t="inlineStr">
        <is>
          <t>000-54863</t>
        </is>
      </c>
    </row>
    <row r="7">
      <c r="A7" s="4" t="inlineStr">
        <is>
          <t>Entity Registrant Name</t>
        </is>
      </c>
      <c r="B7" s="4" t="inlineStr">
        <is>
          <t>EATON CORPORATION plc</t>
        </is>
      </c>
    </row>
    <row r="8">
      <c r="A8" s="4" t="inlineStr">
        <is>
          <t>Entity Incorporation, State or Country Code</t>
        </is>
      </c>
      <c r="B8" s="4" t="inlineStr">
        <is>
          <t>L2</t>
        </is>
      </c>
    </row>
    <row r="9">
      <c r="A9" s="4" t="inlineStr">
        <is>
          <t>Entity Tax Identification Number</t>
        </is>
      </c>
      <c r="B9" s="4" t="inlineStr">
        <is>
          <t>98-1059235</t>
        </is>
      </c>
    </row>
    <row r="10">
      <c r="A10" s="4" t="inlineStr">
        <is>
          <t>Entity Address, Address Line One</t>
        </is>
      </c>
      <c r="B10" s="4" t="inlineStr">
        <is>
          <t>Eaton House,</t>
        </is>
      </c>
    </row>
    <row r="11">
      <c r="A11" s="4" t="inlineStr">
        <is>
          <t>Entity Address, Address Line Two</t>
        </is>
      </c>
      <c r="B11" s="4" t="inlineStr">
        <is>
          <t>30 Pembroke Road,</t>
        </is>
      </c>
    </row>
    <row r="12">
      <c r="A12" s="4" t="inlineStr">
        <is>
          <t>Entity Address, City or Town</t>
        </is>
      </c>
      <c r="B12" s="4" t="inlineStr">
        <is>
          <t>Dublin 4,</t>
        </is>
      </c>
    </row>
    <row r="13">
      <c r="A13" s="4" t="inlineStr">
        <is>
          <t>Entity Address, Country</t>
        </is>
      </c>
      <c r="B13" s="4" t="inlineStr">
        <is>
          <t>IE</t>
        </is>
      </c>
    </row>
    <row r="14">
      <c r="A14" s="4" t="inlineStr">
        <is>
          <t>Entity Address, Postal Zip Code</t>
        </is>
      </c>
      <c r="B14" s="4" t="inlineStr">
        <is>
          <t>D04 Y0C2</t>
        </is>
      </c>
    </row>
    <row r="15">
      <c r="A15" s="4" t="inlineStr">
        <is>
          <t>City Area Code</t>
        </is>
      </c>
      <c r="B15" s="4" t="inlineStr">
        <is>
          <t>+353</t>
        </is>
      </c>
    </row>
    <row r="16">
      <c r="A16" s="4" t="inlineStr">
        <is>
          <t>Local Phone Number</t>
        </is>
      </c>
      <c r="B16" s="4" t="inlineStr">
        <is>
          <t>1637 2900</t>
        </is>
      </c>
    </row>
    <row r="17">
      <c r="A17" s="4" t="inlineStr">
        <is>
          <t>Title of 12(b) Security</t>
        </is>
      </c>
      <c r="B17" s="4" t="inlineStr">
        <is>
          <t>Ordinary shares ($0.01 par value)</t>
        </is>
      </c>
    </row>
    <row r="18">
      <c r="A18" s="4" t="inlineStr">
        <is>
          <t>Trading Symbol</t>
        </is>
      </c>
      <c r="B18" s="4" t="inlineStr">
        <is>
          <t>ETN</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398.3</v>
      </c>
    </row>
    <row r="27">
      <c r="A27" s="4" t="inlineStr">
        <is>
          <t>Entity Central Index Key</t>
        </is>
      </c>
      <c r="B27" s="4" t="inlineStr">
        <is>
          <t>0001551182</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Current Fiscal Year End Date</t>
        </is>
      </c>
      <c r="B31" s="4" t="inlineStr">
        <is>
          <t>--12-3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6 Months Ended</t>
        </is>
      </c>
    </row>
    <row r="2">
      <c r="B2" s="2" t="inlineStr">
        <is>
          <t>Jun. 30, 2022</t>
        </is>
      </c>
    </row>
    <row r="3">
      <c r="A3" s="3" t="inlineStr">
        <is>
          <t>Credit Loss [Abstract]</t>
        </is>
      </c>
      <c r="B3" s="4" t="inlineStr">
        <is>
          <t xml:space="preserve"> </t>
        </is>
      </c>
    </row>
    <row r="4">
      <c r="A4" s="4" t="inlineStr">
        <is>
          <t>CREDIT LOSSES FOR RECEIVABLES</t>
        </is>
      </c>
      <c r="B4" s="4" t="inlineStr">
        <is>
          <t>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Accounts receivable are net of an allowance for credit losses of $49 million and $42 million at June 30, 2022 and December 31, 2021, respectively. The change in the allowance for credit losses includes expense and net write-offs, none of which ar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is carried at lower of cost or net realizable value. The components of inventory are as follows: (In millions) June 30, December 31, Raw materials $ 1,224 $ 1,096 Work-in-process 833 620 Finished goods 1,388 1,253 Total inventory $ 3,445 $ 2,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Changes in the carrying amount of goodwill by segment are as follows: (In millions) January 1, Additions Translation June 30, Electrical Americas $ 7,417 $ 5 $ (15) $ 7,406 Electrical Global 4,183 2 (270) 3,915 Aerospace 2,781 184 (132) 2,833 Vehicle 290 — (3) 287 eMobility 80 284 — 364 Total $ 14,751 $ 475 $ (420) $ 14,805 The 2022 additions to goodwill relate primarily to the anticipated synergies of acquiring Royal Power Solutions and Mission Systems. The allocation of the Royal Power Solutions purchase price is preliminary and will be completed during th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6 Months Ended</t>
        </is>
      </c>
    </row>
    <row r="2">
      <c r="B2" s="2" t="inlineStr">
        <is>
          <t>Jun. 30, 2022</t>
        </is>
      </c>
    </row>
    <row r="3">
      <c r="A3" s="3" t="inlineStr">
        <is>
          <t>Retirement Benefits [Abstract]</t>
        </is>
      </c>
      <c r="B3" s="4" t="inlineStr">
        <is>
          <t xml:space="preserve"> </t>
        </is>
      </c>
    </row>
    <row r="4">
      <c r="A4" s="4" t="inlineStr">
        <is>
          <t>RETIREMENT BENEFITS PLANS</t>
        </is>
      </c>
      <c r="B4" s="4" t="inlineStr">
        <is>
          <t>RETIREMENT BENEFITS PLANS The components of retirement benefits expense (income) are as follows: United States Non-United States Other postretirement Three months ended June 30 (In millions) 2022 2021 2022 2021 2022 2021 Service cost $ 8 $ 10 $ 14 $ 19 $ 1 $ — Interest cost 28 16 12 11 1 1 Expected return on plan assets (52) (55) (29) (30) — — Amortization 4 10 12 18 (2) — (12) (19) 9 18 — 1 Settlements 17 12 1 1 — — Total expense (income) $ 5 $ (7) $ 10 $ 19 $ — $ 1 United States Non-United States Other postretirement Six months ended June 30 (In millions) 2022 2021 2022 2021 2022 2021 Service cost $ 16 $ 20 $ 30 $ 38 $ 1 $ — Interest cost 48 33 24 21 3 3 Expected return on plan assets (105) (111) (60) (60) — — Amortization 12 20 24 37 (4) (1) (29) (38) 18 36 — 2 Settlements 31 26 1 1 — — Total expense (income) $ 2 $ (12) $ 19 $ 37 $ — $ 2 The components of retirement benefits expense (income) other than service costs are included in Other income - net. During 2020, the Company announced it was freezing its United States pension plans for its non-union employees. The freeze was effective January 1, 2021 for non-union U.S. employees whose retirement benefit was determined under a cash balance formula and is effective January 1, 2026 for non-union U.S. employees whose retirement benefit is determined under a final average pay formula. During the second quarter and first six months of 2022, the Company recognized settlement losses from lump-sum distributions of $18 million and $32 million, respectively. During the second quarter and first six months of 2021, the Company recognized settlement losses from lump-sum distributions of $13 million and $27 million, respectively. The Company remeasured certain pension plans as a result of lump-sum distributions exceeding or expected to exceed the sum of service and interest costs for the year. These remeasurements resulted in the following changes: Increase (decrease) Increase (decrease) Three months ended Six months ended (In millions) 2022 2021 2022 2021 Pension assets $ (151) $ — $ (119) $ — Pension liabilities (14) (181) (29) (181) Accumulated other comprehensive loss 137 (181) 90 (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CONTINGENCIES</t>
        </is>
      </c>
      <c r="B4" s="4" t="inlineStr">
        <is>
          <t>LEGAL CONTINGENCIESEaton is subject to a broad range of claims, administrative and legal proceedings such as lawsuits that relate to contractual allegations and indemnity claim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income tax rate for the second quarter of 2022 was expense of 16.5% compared to expense of 18.4% for the second quarter of 2021. The decrease in the effective tax rate in the second quarter of 2022 was primarily due to the one-time impact of a tax rate change in the United Kingdom recognized in the second quarter of 2021. The effective income tax rate for the first six months of 2022 was expense of 15.3% compared to expense of 16.7% for the first six months of 2021. The decrease in the effective tax rate in the first six months of 2022 was primarily due to excess tax benefits recognized for employee share-based payments in 2022 and the one-time impact of a tax rate change in the United Kingdom recognized in the first six months of 2021. Brazil Tax Years 2005-2012 The Company has two Brazilian tax cases primarily relating to the amortization of certain goodwill generated from the acquisition of third-party businesses and corporate reorganizations. One case involves tax years 2005-2008 (Case 1), and the other involves tax years 2009-2012 (Case 2). Case 2 is proceeding on a more accelerated timeline than Case 1. For Case 2, the Company received a tax assessment in 2014 that included interest and penalties. In November 2019, the Company received an unfavorable result at the final tax administrative appeals level, resulting in an alleged tax deficiency of $27 million plus $99 million of interest and penalties (translated at the June 30, 2022 exchange rate). The Company is challenging this assessment in the judicial system and, on April 18, 2022, received an unfavorable decision at the first judicial level. On April 27, 2022, the Company filed a motion for clarification relating to that decision. On May 20, 2022, the court largely upheld its prior decision without further clarification. On June 9, 2022, the Company filed its notice of appeal to the second level court. The Company intends to continue its challenge of this assessment in the judicial system. As previously disclosed for Case 1, the Company received a separate tax assessment alleging a tax deficiency of $31 million plus $107 million of interest and penalties (translated at the June 30, 2022 exchange rate), which the Company is challenging in the judicial system. This case is still pending resolution at the first judicial level. Both cases are expected to take several years to resolve through the Brazilian judicial system and require provision of certain assets as security for the alleged deficiencies. As of June 30, 2022, the Company pledged Brazilian real estate assets with net book value of $20 million and provided additional security in the form of bank secured bonds and insurance bonds totaling $108 million and a cash deposit of $18 million (translated at the June 30, 2022 exchange rate). U.S. Tax Years 2005-2006 In 2011, the United States Internal Revenue Service (IRS) issued a Statutory Notice of Deficiency for the Company’s United States subsidiaries (Eaton US) for the 2005 and 2006 tax years (the 2005-06 Notice), which Eaton US contested in United States Tax Court. The 2005-06 Notice proposed assessments of $75 million in additional taxes plus $52 million in penalties related primarily to transfer pricing adjustments for products manufactured in the Company's facilities in Puerto Rico and the Dominican Republic and sold to affiliated companies located in the United States. Eaton US has set its transfer prices for products sold between these affiliates at the same prices that Eaton US sells such products to third parties as required by two successive Advance Pricing Agreements (APAs) Eaton US entered into with the IRS that governed the 2005-2010 tax years. Eaton US has continued to apply the APA pricing methodology for 2011 through the current reporting period. Immediately prior to the 2005-06 Notice being issued, the IRS sent a letter stating that it was retrospectively canceling the APAs. The case in Tax Court involved whether the IRS improperly cancelled the APAs. On July 26, 2017, the Tax Court issued a ruling in which it agreed with Eaton US that the IRS must abide by the terms of the APAs for the tax years 2005-2006. The Tax Court’s ruling on the APAs did not have a material impact on Eaton’s consolidated financial statements. On May 24, 2021, the IRS filed a notice to appeal the Tax Court’s ruling to the United States Sixth Circuit Court of Appeals, and the parties have fully briefed the issue to the court. On July 21, 2022, the Sixth Circuit panel heard oral arguments. The Company continues to believe it will prevail. Tax years 2005 and 2006 remain open until this matter is res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EQUITY On February 27, 2019, the Board of Directors adopted a share repurchase program for share repurchases up to $5.0 billion of ordinary shares (2019 Program). On February 23, 2022, the Board renewed the 2019 Program by providing authority for up to $5.0 billion in repurchases to be made during the three-year period commencing on that date (2022 Program). Under the 2022 Program, the ordinary shares are expected to be repurchased over time, depending on market conditions, the market price of ordinary shares, capital levels, and other considerations. During the three and six months ended June 30, 2022, 0.7 million and 1.3 million ordinary shares, respectively, were repurchased under the 2022 program in the open market at a total cost of $100 million and $186 million, respectively. During the three and six months ended June 30, 2021, 0.1 million and 0.6 million ordinary shares, respectively, were repurchased under the 2019 Program in the open market at a total cost of $17 million and $76 million, respectively. The changes in Shareholders’ equity are as follows: Ordinary shares Capital in excess of par value Retained earnings Accumulated other comprehensive loss Shares held in trust Total Eaton shareholders' equity Noncontrolling interests Total equity (In millions) Shares Dollars Balance at January 1, 2022 398.8 $ 4 $ 12,449 $ 7,594 $ (3,633) $ (1) $ 16,413 $ 38 $ 16,451 Net income — — — 532 — — 532 1 533 Other comprehensive income, net of tax 116 116 — 116 Cash dividends paid and accrued — — — (331) — — (331) (2) (333) Issuance of shares under equity-based compensation plans 0.8 — (22) (2) — — (24) — (24) Changes in noncontrolling interest of consolidated subsidiaries - net — — — — — — — (1) (1) Repurchase of shares (0.6) — — (86) — — (86) — (86) Balance at March 31, 2022 399.0 $ 4 $ 12,427 $ 7,707 $ (3,517) $ (1) $ 16,620 $ 36 $ 16,656 Net income — — — 601 — — 601 — 601 Other comprehensive loss, net of tax (444) (444) (444) Cash dividends paid — — — (323) — — (323) — (323) Issuance of shares under equity-based compensation plans — — 26 1 — — 27 — 27 Changes in noncontrolling interest of consolidated subsidiaries - net — — (1) — — — (1) — (1) Repurchase of shares (0.7) — — (100) — — (100) — (100) Balance at June 30, 2022 398.3 $ 4 $ 12,452 $ 7,886 $ (3,961) $ (1) $ 16,380 $ 36 $ 16,416 Ordinary shares Capital in excess of par value Retained earnings Accumulated other comprehensive loss Shares held in trust Total Eaton shareholders' equity Noncontrolling interests Total equity (In millions) Shares Dollars Balance at January 1, 2021 398.1 $ 4 $ 12,329 $ 6,794 $ (4,195) $ (2) $ 14,930 $ 43 $ 14,973 Net income — — — 458 — — 458 1 459 Other comprehensive loss, net of tax (30) (30) — (30) Cash dividends paid and accrued — — — (309) — — (309) — (309) Issuance of shares under equity-based compensation plans 0.9 — 6 (1) — — 5 — 5 Changes in noncontrolling interest of consolidated subsidiaries - net — — — — — — — (2) (2) Repurchase of shares (0.5) — — (59) — — (59) — (59) Balance at March 31, 2021 398.5 $ 4 $ 12,335 $ 6,883 $ (4,225) $ (2) $ 14,995 $ 42 $ 15,037 Net income — — — 506 — — 506 — 506 Other comprehensive income, net of tax 194 194 194 Cash dividends paid — — — (304) — — (304) — (304) Issuance of shares under equity-based compensation plans 0.2 — 33 — — 1 34 — 34 Repurchase of shares (0.1) — — (17) — — (17) — (17) Balance at June 30, 2021 398.6 $ 4 $ 12,368 $ 7,068 $ (4,031) $ (1) $ 15,408 $ 42 $ 15,450 The changes in Accumulated other comprehensive loss are as follows: (In millions) Currency translation and related hedging instruments Pensions and other postretirement benefits Cash flow Total Balance at January 1, 2022 $ (2,617) $ (986) $ (30) $ (3,633) Other comprehensive income (loss) before (533) (18) 174 (378) Amounts reclassified from Accumulated other — 54 (5) 50 Net current-period Other comprehensive (533) 36 169 (328) Balance at June 30, 2022 $ (3,150) $ (950) $ 139 $ (3,961) The reclassifications out of Accumulated other comprehensive loss are as follows: (In millions) Six months ended June 30, 2022 Consolidated statements Amortization of defined benefit pensions and other postretirement benefits items Actuarial loss and prior service cost $ (64) 1 Tax benefit 10 Total, net of tax (54) Gains and (losses) on cash flow hedges Currency exchange contracts 4 Net sales and Cost of products sold Commodity contracts 2 Cost of products sold Tax expense (1) Total, net of tax 5 Total reclassifications for the period $ (50) 1 These components of Accumulated other comprehensive loss are included in the computation of net periodic benefit cost. See Note 7 for additional information about pension and other postretirement benefits items. Net Income Per Share Attributable to Eaton Ordinary Shareholders A summary of the calculation of net income per share attributable to Eaton ordinary shareholders is as follows: Three months ended Six months ended (In millions except for per share data) 2022 2021 2022 2021 Net income attributable to Eaton ordinary shareholders $ 601 $ 506 $ 1,133 $ 964 Weighted-average number of ordinary shares outstanding - diluted 400.7 401.4 401.2 401.2 Less dilutive effect of equity-based compensation 1.7 2.6 2.1 2.6 Weighted-average number of ordinary shares outstanding - basic 399.0 398.8 399.1 398.6 Net income per share attributable to Eaton ordinary shareholders Diluted $ 1.50 $ 1.26 $ 2.82 $ 2.40 Basic 1.51 1.27 2.84 2.42 For the second quarter and first six months of 2022, all stock options were included in the calculation of diluted net income per share attributable to Eaton ordinary shareholders because they were all dilutive. For the first six months of 2021, 0.1 million stock options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 For the second quarter of 2021, all stock options were included in the calculation of diluted net income per share attributable to Eaton ordinary shareholders because they all were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and contingent consideration recognized at fair value, and the fair value measurements used, is as follows: (In millions) Total Level 1 Level 2 Level 3 June 30, 2022 Cash $ 364 $ 364 $ — $ — Short-term investments 259 259 — — Net derivative contracts 110 — 110 — Contingent consideration from acquisition of Green Motion (57) — — (57) December 31, 2021 Cash $ 297 $ 297 $ — $ — Short-term investments 271 271 — — Net derivative contracts 41 — 41 — Contingent consideration from acquisition of Green Motion (57) — — (57) Eaton values its financial instruments using an industry standard market approach, in which prices and other relevant information is generated by market transactions involving identical or comparable assets or liabilities. On March 22, 2021, Eaton acquired Green Motion SA, a leading designer and manufacturer of electric vehicle charging hardware and related software based in Switzerland. Green Motion SA was acquired for $106 million, including $49 million of cash paid at closing and $57 million of estimated fair value of contingent future consideration based on 2023 and 2024 revenue performance. The fair value of contingent consideration liabilities is estimated by discounting contingent payments expected to be made, and may increase or decrease based on changes in revenue estimates and discount rates, with a maximum possible undiscounted value of $109 million. Other Fair Value Measurements Long-term debt and the current portion of long-term debt had a carrying value of $8,307 million and fair value of $8,034 million at June 30, 2022 compared to $8,566 million and $9,232 million, respectively, at December 31, 2021. The fair value of Eaton's debt instruments were estimated using prevailing market interest rates on debt with similar creditworthiness, terms and maturities and is considered a Level 2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had a carrying value on an after-tax basis of $2,641 million at June 30, 2022 and $2,880 million at December 31, 2021. Derivative Financial Statement Impacts The fair value of derivative financial instruments recognized in the Consolidated Balance Sheets is as follows: (In millions) Notional Other Other Other Other Type of Term June 30, 2022 Derivatives designated as hedges Forward starting floating-to-fixed $ 2,000 $ — $ 127 $ — $ 3 Cash flow 5 to 30 years Currency exchange contracts 1,209 23 1 20 12 Cash flow 1 to 36 months Commodity contracts 63 — — 8 — Cash flow 1 to 12 months Total $ 23 $ 128 $ 28 $ 15 Derivatives not designated as hedges Currency exchange contracts $ 4,472 $ 25 $ 14 1 to 12 months Commodity contracts 48 — 9 1 month Total $ 25 $ 23 December 31, 2021 Derivatives designated as hedges Fixed-to-floating interest rate $ 1,800 $ 22 $ 29 $ — $ — Fair value 8 months to 13 years Forward starting floating-to-fixed 1,350 — 38 — 79 Cash flow 11 to 31 years Currency exchange contracts 1,212 17 2 11 3 Cash flow 1 to 36 months Commodity contracts 50 2 — 1 — Cash flow 1 to 12 months Total $ 41 $ 69 $ 12 $ 82 Derivatives not designated as hedges Currency exchange contracts $ 5,285 $ 34 $ 9 1 to 12 months Commodity contracts 62 1 1 1 month Total $ 35 $ 10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densed Consolidated Statement of Cash Flows. As of June 30, 2022, the volume of outstanding commodity contracts that were entered into to hedge forecasted transactions: Commodity June 30, 2022 Term Copper 10 Millions of pounds 1 to 12 months Gold 1,643 Troy ounces 1 to 12 months Silver 383,724 Troy ounces 1 to 12 months The following amounts were recorded on the Consolidated Balance Sheets related to fixed-to-floating interest rate swaps: (In millions) Carrying amount of the hedged Cumulative amount of fair value hedging adjustment included in the carrying amount of the hedged asset (liabilities) (a) Location on Consolidated Balance Sheets June 30, 2022 December 31, 2021 June 30, 2022 December 31, 2021 Long-term debt $ (2,413) $ (2,413) $ (62) $ (84) (a) At June 30, 2022 and December 31, 2021, these amounts include the cumulative liability amount of fair value hedging adjustments remaining for which the hedge accounting has been discontinued of $62 million and $33 million, respectively. The impact of hedging activities to the Consolidated Statements of Income is as follows: Three months ended June 30, 2022 (In millions) Net Sales Cost of products sold Interest expense - net Amounts from Consolidated Statements of Income $ 5,212 $ 3,505 $ 31 Gain (loss) on derivatives designated as cash flow hedges Currency exchange contracts Hedged item $ 2 $ (4) $ — Derivative designated as hedging instrument (2) 4 — Commodity contracts Hedged item $ — $ (1) $ — Derivative designated as hedging instrument — 1 — Three months ended June 30, 2021 (In millions) Net Sales Cost of products sold Interest expense - net Amounts from Consolidated Statements of Income $ 5,215 $ 3,545 $ 37 Gain (loss) on derivatives designated as cash flow hedges Currency exchange contracts Hedged item $ 1 $ — $ — Derivative designated as hedging instrument (1) — — Commodity contracts Hedged item $ — $ (3) $ — Derivative designated as hedging instrument — 3 — Gain (loss) on derivatives designated as fair value hedges Fixed-to-floating interest rate swaps Hedged item $ — $ — $ 7 Derivative designated as hedging instrument — — (7) Six months ended June 30, 2022 (In millions) Net sales Cost of products sold Interest expense - net Amounts from Consolidated Statements of Income $ 10,054 $ 6,774 $ 63 Gain (loss) on derivatives designated as cash flow hedges Currency exchange contracts Hedged item $ 4 $ (7) $ — Derivative designated as hedging instrument (4) 7 — Commodity contracts Hedged item $ — $ (2) $ — Derivative designated as hedging instrument — 2 — Gain (loss) on derivatives designated as fair value hedges Fixed-to-floating interest rate swaps Hedged item $ — $ — $ 8 Derivative designated as hedging instrument — — (8) Six months ended June 30, 2021 (In millions) Net sales Cost of products sold Interest expense - net Amounts from Consolidated Statements of Income $ 9,907 $ 6,729 $ 75 Gain (loss) on derivatives designated as cash flow hedges Currency exchange contracts Hedged item $ 4 $ 1 $ — Derivative designated as hedging instrument (4) (1) — Commodity contracts Hedged item $ — $ (5) $ — Derivative designated as hedging instrument — 5 — Gain (loss) on derivatives designated as fair value hedges Fixed-to-floating interest rate swaps Hedged item $ — $ — $ 26 Derivative designated as hedging instrument — — (26) The impact of derivatives not designated as hedges to the Consolidated Statements of Income is as follows: Gain (loss) recognized in Consolidated Statements of Income Consolidated Statements of Income classification Three months ended (In millions) 2022 2021 Gain (loss) on derivatives not designated as hedges Currency exchange contracts $ (25) $ 86 Interest expense - net Commodity contracts (16) 7 Other income - net and Cost of products sold (a) Total $ (41) $ 93 Gain (loss) recognized in Consolidated Statements of Income Consolidated Statements of Income classification Six months ended (In millions) 2022 2021 Gain (loss) on derivatives not designated as hedges Currency exchange contracts $ (33) $ 23 Interest expense - net Commodity contracts (15) 9 Other income - net and Cost of products sold (a) Total $ (48) $ 32 (a) In the second quarter of 2022, Eaton changed the presentation of gains and losses associated with derivative contracts for commodities that are not designated as hedges from Cost of product sold to Other income - net on the Consolidated Statements of Income. Prior period amounts have not been reclassified as they are not material. The impact of derivative and non-derivative instruments designated as hedges to the Consolidated Statements of Income and Comprehensive Income is as follows: Gain (loss) recognized in Location of gain (loss) Gain (loss) reclassified Three months ended Three months ended (In millions) 2022 2021 2022 2021 Derivatives designated as Forward starting floating-to-fixed $ 113 $ (68) Interest expense - net $ — $ — Currency exchange contracts (10) 8 Net sales and Cost of products sold 4 (1) Commodity contracts (12) 2 Cost of products sold 1 3 Non-derivative designated as net Foreign currency denominated debt 179 (40) Interest expense - net — — Total $ 270 $ (98) $ 5 $ 2 Gain (loss) recognized in Location of gain (loss) Gain (loss) reclassified Six months ended Six months ended (In millions) 2022 2021 2022 2021 Derivatives designated as cash Forward starting floating-to-fixed $ 237 $ 61 Interest expense - net $ — $ — Currency exchange contracts (10) (5) Net sales and Cost of products sold 4 (5) Commodity contracts (7) 5 Cost of products sold 2 5 Non-derivative designated as net Foreign currency denominated debt 241 104 Interest expense - net — — Total $ 461 $ 165 $ 6 $ — At June 30, 2022, a loss of $6 million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RESTRUCTURING CHARGES In the second quarter of 2020, Eaton decided to undertake a multi-year restructuring program to reduce its cost structure and gain efficiencies in its business segments and at corporate in order to respond to declining market conditions brought on by the COVID-19 pandemic. Since the inception of the program, the Company has incurred charges of $320 million. These restructuring activities are expected to incur additional expenses of $30 million in 2022 primarily comprised of plant closing and other costs, resulting in total estimated charges of $350 million for the entire program. A summary of restructuring program charges is as follows: Three months ended Six months ended (In millions except for per share data) 2022 2021 2022 2021 Workforce reductions $ 2 $ (2) $ 7 $ — Plant closing and other 8 15 21 29 Total before income taxes 10 13 28 29 Income tax benefit 2 2 6 6 Total after income taxes $ 8 $ 11 $ 22 $ 23 Per ordinary share - diluted $ 0.02 $ 0.03 $ 0.05 $ 0.06 Restructuring program charges related to the following segments: Three months ended Six months ended (In millions) 2022 2021 2022 2021 Electrical Americas $ 5 $ 3 $ 10 $ 8 Electrical Global 1 — 6 2 Aerospace 2 2 5 3 Vehicle 3 5 6 11 eMobility — 1 — 1 Corporate — 2 2 4 Total $ 10 $ 13 $ 28 $ 29 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 139 $ 3 $ 142 Liability recognized 21 57 78 Payments, utilization and translation (64) (52) (116) Balance at December 31, 2021 $ 96 $ 8 $ 104 Liability recognized 7 21 28 Payments, utilization and translation (21) (23) (44) Balance at June 30, 2022 $ 81 $ 6 $ 88 These restructuring program charges were included in Cost of products sold, Selling and administrative expense, Research and development expense, or Other income - net, as appropriate. In Business Segment Information, these restructuring program charges are treated as Corporate items. See Note 14 for additional information about business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212</v>
      </c>
      <c r="C4" s="6" t="n">
        <v>5215</v>
      </c>
      <c r="D4" s="6" t="n">
        <v>10054</v>
      </c>
      <c r="E4" s="6" t="n">
        <v>9907</v>
      </c>
    </row>
    <row r="5">
      <c r="A5" s="4" t="inlineStr">
        <is>
          <t>Cost of products sold</t>
        </is>
      </c>
      <c r="B5" s="7" t="n">
        <v>3505</v>
      </c>
      <c r="C5" s="7" t="n">
        <v>3545</v>
      </c>
      <c r="D5" s="7" t="n">
        <v>6774</v>
      </c>
      <c r="E5" s="7" t="n">
        <v>6729</v>
      </c>
    </row>
    <row r="6">
      <c r="A6" s="4" t="inlineStr">
        <is>
          <t>Selling and administrative expense</t>
        </is>
      </c>
      <c r="B6" s="7" t="n">
        <v>828</v>
      </c>
      <c r="C6" s="7" t="n">
        <v>876</v>
      </c>
      <c r="D6" s="7" t="n">
        <v>1618</v>
      </c>
      <c r="E6" s="7" t="n">
        <v>1671</v>
      </c>
    </row>
    <row r="7">
      <c r="A7" s="4" t="inlineStr">
        <is>
          <t>Research and development expense</t>
        </is>
      </c>
      <c r="B7" s="7" t="n">
        <v>168</v>
      </c>
      <c r="C7" s="7" t="n">
        <v>154</v>
      </c>
      <c r="D7" s="7" t="n">
        <v>333</v>
      </c>
      <c r="E7" s="7" t="n">
        <v>302</v>
      </c>
    </row>
    <row r="8">
      <c r="A8" s="4" t="inlineStr">
        <is>
          <t>Interest expense - net</t>
        </is>
      </c>
      <c r="B8" s="7" t="n">
        <v>31</v>
      </c>
      <c r="C8" s="7" t="n">
        <v>37</v>
      </c>
      <c r="D8" s="7" t="n">
        <v>63</v>
      </c>
      <c r="E8" s="7" t="n">
        <v>75</v>
      </c>
    </row>
    <row r="9">
      <c r="A9" s="4" t="inlineStr">
        <is>
          <t>Gain on sale of business</t>
        </is>
      </c>
      <c r="B9" s="7" t="n">
        <v>0</v>
      </c>
      <c r="C9" s="7" t="n">
        <v>0</v>
      </c>
      <c r="D9" s="7" t="n">
        <v>24</v>
      </c>
      <c r="E9" s="7" t="n">
        <v>0</v>
      </c>
    </row>
    <row r="10">
      <c r="A10" s="4" t="inlineStr">
        <is>
          <t>Other income - net</t>
        </is>
      </c>
      <c r="B10" s="7" t="n">
        <v>-41</v>
      </c>
      <c r="C10" s="7" t="n">
        <v>-17</v>
      </c>
      <c r="D10" s="7" t="n">
        <v>-50</v>
      </c>
      <c r="E10" s="7" t="n">
        <v>-28</v>
      </c>
    </row>
    <row r="11">
      <c r="A11" s="4" t="inlineStr">
        <is>
          <t>Income before income taxes</t>
        </is>
      </c>
      <c r="B11" s="7" t="n">
        <v>720</v>
      </c>
      <c r="C11" s="7" t="n">
        <v>620</v>
      </c>
      <c r="D11" s="7" t="n">
        <v>1339</v>
      </c>
      <c r="E11" s="7" t="n">
        <v>1158</v>
      </c>
    </row>
    <row r="12">
      <c r="A12" s="4" t="inlineStr">
        <is>
          <t>Income tax expense</t>
        </is>
      </c>
      <c r="B12" s="7" t="n">
        <v>119</v>
      </c>
      <c r="C12" s="7" t="n">
        <v>114</v>
      </c>
      <c r="D12" s="7" t="n">
        <v>205</v>
      </c>
      <c r="E12" s="7" t="n">
        <v>193</v>
      </c>
    </row>
    <row r="13">
      <c r="A13" s="4" t="inlineStr">
        <is>
          <t>Net income</t>
        </is>
      </c>
      <c r="B13" s="7" t="n">
        <v>601</v>
      </c>
      <c r="C13" s="7" t="n">
        <v>506</v>
      </c>
      <c r="D13" s="7" t="n">
        <v>1135</v>
      </c>
      <c r="E13" s="7" t="n">
        <v>965</v>
      </c>
    </row>
    <row r="14">
      <c r="A14" s="4" t="inlineStr">
        <is>
          <t>Less net income for noncontrolling interests</t>
        </is>
      </c>
      <c r="B14" s="7" t="n">
        <v>0</v>
      </c>
      <c r="C14" s="7" t="n">
        <v>0</v>
      </c>
      <c r="D14" s="7" t="n">
        <v>-1</v>
      </c>
      <c r="E14" s="7" t="n">
        <v>-1</v>
      </c>
    </row>
    <row r="15">
      <c r="A15" s="4" t="inlineStr">
        <is>
          <t>Net income attributable to Eaton ordinary shareholders</t>
        </is>
      </c>
      <c r="B15" s="6" t="n">
        <v>601</v>
      </c>
      <c r="C15" s="6" t="n">
        <v>506</v>
      </c>
      <c r="D15" s="6" t="n">
        <v>1133</v>
      </c>
      <c r="E15" s="6" t="n">
        <v>964</v>
      </c>
    </row>
    <row r="16">
      <c r="A16" s="3" t="inlineStr">
        <is>
          <t>Net income per share attributable to Eaton ordinary shareholders</t>
        </is>
      </c>
      <c r="B16" s="4" t="inlineStr">
        <is>
          <t xml:space="preserve"> </t>
        </is>
      </c>
      <c r="C16" s="4" t="inlineStr">
        <is>
          <t xml:space="preserve"> </t>
        </is>
      </c>
      <c r="D16" s="4" t="inlineStr">
        <is>
          <t xml:space="preserve"> </t>
        </is>
      </c>
      <c r="E16" s="4" t="inlineStr">
        <is>
          <t xml:space="preserve"> </t>
        </is>
      </c>
    </row>
    <row r="17">
      <c r="A17" s="4" t="inlineStr">
        <is>
          <t>Diluted (USD per share)</t>
        </is>
      </c>
      <c r="B17" s="8" t="n">
        <v>1.5</v>
      </c>
      <c r="C17" s="8" t="n">
        <v>1.26</v>
      </c>
      <c r="D17" s="8" t="n">
        <v>2.82</v>
      </c>
      <c r="E17" s="8" t="n">
        <v>2.4</v>
      </c>
    </row>
    <row r="18">
      <c r="A18" s="4" t="inlineStr">
        <is>
          <t>Basic (USD per share)</t>
        </is>
      </c>
      <c r="B18" s="8" t="n">
        <v>1.51</v>
      </c>
      <c r="C18" s="8" t="n">
        <v>1.27</v>
      </c>
      <c r="D18" s="8" t="n">
        <v>2.84</v>
      </c>
      <c r="E18" s="8" t="n">
        <v>2.42</v>
      </c>
    </row>
    <row r="19">
      <c r="A19" s="3" t="inlineStr">
        <is>
          <t>Weighted-average number of ordinary shares outstanding</t>
        </is>
      </c>
      <c r="B19" s="4" t="inlineStr">
        <is>
          <t xml:space="preserve"> </t>
        </is>
      </c>
      <c r="C19" s="4" t="inlineStr">
        <is>
          <t xml:space="preserve"> </t>
        </is>
      </c>
      <c r="D19" s="4" t="inlineStr">
        <is>
          <t xml:space="preserve"> </t>
        </is>
      </c>
      <c r="E19" s="4" t="inlineStr">
        <is>
          <t xml:space="preserve"> </t>
        </is>
      </c>
    </row>
    <row r="20">
      <c r="A20" s="4" t="inlineStr">
        <is>
          <t>Diluted (shares)</t>
        </is>
      </c>
      <c r="B20" s="5" t="n">
        <v>400.7</v>
      </c>
      <c r="C20" s="5" t="n">
        <v>401.4</v>
      </c>
      <c r="D20" s="5" t="n">
        <v>401.2</v>
      </c>
      <c r="E20" s="5" t="n">
        <v>401.2</v>
      </c>
    </row>
    <row r="21">
      <c r="A21" s="4" t="inlineStr">
        <is>
          <t>Basic (shares)</t>
        </is>
      </c>
      <c r="B21" s="7" t="n">
        <v>399</v>
      </c>
      <c r="C21" s="5" t="n">
        <v>398.8</v>
      </c>
      <c r="D21" s="5" t="n">
        <v>399.1</v>
      </c>
      <c r="E21" s="5" t="n">
        <v>398.6</v>
      </c>
    </row>
    <row r="22">
      <c r="A22" s="4" t="inlineStr">
        <is>
          <t>Cash dividends declared per ordinary share (USD per share)</t>
        </is>
      </c>
      <c r="B22" s="8" t="n">
        <v>0.8100000000000001</v>
      </c>
      <c r="C22" s="8" t="n">
        <v>0.76</v>
      </c>
      <c r="D22" s="8" t="n">
        <v>1.62</v>
      </c>
      <c r="E22" s="8" t="n">
        <v>1.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Americas, Electrical Global, Aerospace, Vehicle, and eMobility. On August 2, 2021, Eaton completed the sale of the Hydraulics business. Operating profit includes the operating profit from intersegment sales. For additional information regarding Eaton's business segments, see Note 17 to the Consolidated Financial Statements contained in the 2021 Form 10-K. Three months ended Six months ended (In millions) 2022 2021 2022 2021 Net sales Electrical Americas $ 2,131 $ 1,849 $ 4,022 $ 3,471 Electrical Global 1,495 1,418 2,932 2,671 Hydraulics — 560 — 1,121 Aerospace 742 625 1,459 1,144 Vehicle 708 675 1,379 1,329 eMobility 136 88 262 171 Total net sales $ 5,212 $ 5,215 $ 10,054 $ 9,907 Segment operating profit (loss) Electrical Americas $ 495 $ 393 $ 857 $ 725 Electrical Global 282 259 561 472 Hydraulics — 73 — 157 Aerospace 163 131 321 227 Vehicle 108 121 221 234 eMobility (2) (6) (5) (13) Total segment operating profit 1,046 971 1,955 1,802 Corporate Intangible asset amortization expense (122) (108) (250) (200) Interest expense - net (31) (37) (63) (75) Pension and other postretirement benefits income 9 16 28 30 Restructuring program charges (10) (13) (28) (29) Other expense - net (171) (209) (302) (370) Income before income taxes 720 620 1,339 1,158 Income tax expense 119 114 205 193 Net income 601 506 1,135 965 Less net income for noncontrolling interests — — (1) (1) Net income attributable to Eaton ordinary shareholders $ 601 $ 506 $ 1,133 $ 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1 Form 10-K. The interim period results are not necessarily indicative of the results to be expected for the full year. Management has evaluated subsequent events through the date this Form 10-Q was filed with the Securities and Exchange Commission. Eaton's reporting currency is United States Dollars (USD). The functional currency for most subsidiaries is their local currency. Financial statements for these subsidiaries are translated at exchange rates in effect at the balance sheet date as to assets and liabilities and weighted-average exchange rates as to revenues and expenses. The resulting translation adjustments are recognized in Accumulated other comprehensive loss. For subsidiaries operating in highly inflationary economies, non-monetary assets and liabilities such as inventory and property, plant and equipment and their related expenses are remeasured at historical exchange rates, while monetary assets and liabilities are remeasured at exchange rates in effect at the balance sheet date. Remeasurement adjustments for these subsidiaries are recognized in income. Certain prior year amounts have been reclassified to conform to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OF BUSINESS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In millions) Preliminary Allocation Measurement Period Adjustments Final Short-term investments $ 5 $ — $ 5 Accounts receivable 94 (1) 93 Inventory 184 (5) 179 Prepaid expenses and other current assets 6 (1) 5 Property, plant and equipment 6 (5) 1 Other intangible assets 630 (26) 604 Other assets — 2 2 Accounts payable (13) — (13) Other current liabilities (32) (2) (34) Other noncurrent liabilities (157) (10) (167) Total identifiable net assets 723 (48) 675 Goodwill 928 48 976 Total consideration, net of cash received $ 1,651 $ — $ 1,651 (In millions) Preliminary Allocation Measurement Period Adjustments Adjusted Preliminary Allocation Accounts receivable $ 84 $ — $ 84 Inventory 179 (1) 178 Prepaid expenses and other current assets 45 5 50 Property, plant and equipment 86 11 97 Other intangible assets 1,575 (113) 1,462 Other assets 19 (4) 15 Accounts payable (40) — (40) Other current liabilities (159) (43) (202) Other noncurrent liabilities (77) (31) (108) Total identifiable net assets 1,712 (176) 1,536 Goodwill 1,088 176 1,264 Total consideration, net of cash received $ 2,800 $ — $ 2,800 (In millions) Preliminary Allocation Measurement Period Adjustments Adjusted Preliminary Allocation Accounts receivable $ 36 $ — $ 36 Inventory 43 — 43 Prepaid expenses and other current assets 1 — 1 Property, plant and equipment 25 — 25 Other intangible assets 306 — 306 Other assets 21 (21) — Accounts payable (24) — (24) Other current liabilities (10) — (10) Other noncurrent liabilities (70) 21 (49) Total identifiable net assets 328 — 328 Goodwill 284 — 284 Total consideration, net of cash received $ 612 $ — $ 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Sales</t>
        </is>
      </c>
      <c r="B4" s="4" t="inlineStr">
        <is>
          <t xml:space="preserve">The following table provides disaggregated sales by lines of businesses, geographic destination, market channel or end market, as applicable, for the Company's operating segments: Three months ended Six months ended (In millions) 2022 2021 2022 2021 Electrical Americas Products $ 695 $ 555 $ 1,298 $ 1,075 Systems 1,436 1,294 2,724 2,396 Total $ 2,131 $ 1,849 $ 4,022 $ 3,471 Electrical Global Products $ 878 $ 846 $ 1,754 $ 1,559 Systems 617 572 1,178 1,112 Total $ 1,495 $ 1,418 $ 2,932 $ 2,671 Hydraulics United States $ — $ 235 $ — $ 457 Rest of World — 325 — 664 Total $ — $ 560 $ — $ 1,121 Aerospace Original Equipment Manufacturers $ 285 $ 239 $ 577 $ 447 Aftermarket 242 191 463 337 Industrial and Other 215 195 419 360 Total $ 742 $ 625 $ 1,459 $ 1,144 Vehicle Commercial $ 445 $ 384 $ 847 $ 726 Passenger and Light Duty 263 291 532 603 Total $ 708 $ 675 $ 1,379 $ 1,329 eMobility $ 136 $ 88 $ 262 $ 171 Total net sales $ 5,212 $ 5,215 $ 10,054 $ 9,907 </t>
        </is>
      </c>
    </row>
    <row r="5">
      <c r="A5" s="4" t="inlineStr">
        <is>
          <t>Schedule of Changes in Deferred Revenue Liabilities</t>
        </is>
      </c>
      <c r="B5" s="4" t="inlineStr">
        <is>
          <t xml:space="preserve">Changes in the deferred revenue liabilities are as follows: (In millions) Deferred Revenue Balance at January 1, 2022 $ 422 Customer deposits and billings 742 Revenue recognized in the period (705) Translation (15) Balance at June 30, 2022 $ 444 (In millions) Deferred Revenue Balance at January 1, 2021 $ 257 Customer deposits and billings 570 Revenue recognized in the period (545) Deferred revenue from business acquisitions 99 Translation and other (3) Balance at June 30, 2021 $ 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In millions) June 30, December 31, Raw materials $ 1,224 $ 1,096 Work-in-process 833 620 Finished goods 1,388 1,253 Total inventory $ 3,445 $ 2,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are as follows: (In millions) January 1, Additions Translation June 30, Electrical Americas $ 7,417 $ 5 $ (15) $ 7,406 Electrical Global 4,183 2 (270) 3,915 Aerospace 2,781 184 (132) 2,833 Vehicle 290 — (3) 287 eMobility 80 284 — 364 Total $ 14,751 $ 475 $ (420) $ 14,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Retirement Benefits Expense</t>
        </is>
      </c>
      <c r="B4" s="4" t="inlineStr">
        <is>
          <t xml:space="preserve">The components of retirement benefits expense (income) are as follows: United States Non-United States Other postretirement Three months ended June 30 (In millions) 2022 2021 2022 2021 2022 2021 Service cost $ 8 $ 10 $ 14 $ 19 $ 1 $ — Interest cost 28 16 12 11 1 1 Expected return on plan assets (52) (55) (29) (30) — — Amortization 4 10 12 18 (2) — (12) (19) 9 18 — 1 Settlements 17 12 1 1 — — Total expense (income) $ 5 $ (7) $ 10 $ 19 $ — $ 1 United States Non-United States Other postretirement Six months ended June 30 (In millions) 2022 2021 2022 2021 2022 2021 Service cost $ 16 $ 20 $ 30 $ 38 $ 1 $ — Interest cost 48 33 24 21 3 3 Expected return on plan assets (105) (111) (60) (60) — — Amortization 12 20 24 37 (4) (1) (29) (38) 18 36 — 2 Settlements 31 26 1 1 — — Total expense (income) $ 2 $ (12) $ 19 $ 37 $ — $ 2 </t>
        </is>
      </c>
    </row>
    <row r="5">
      <c r="A5" s="4" t="inlineStr">
        <is>
          <t>Schedule of Defined Benefit Plans Disclosures</t>
        </is>
      </c>
      <c r="B5" s="4" t="inlineStr">
        <is>
          <t>These remeasurements resulted in the following changes: Increase (decrease) Increase (decrease) Three months ended Six months ended (In millions) 2022 2021 2022 2021 Pension assets $ (151) $ — $ (119) $ — Pension liabilities (14) (181) (29) (181) Accumulated other comprehensive loss 137 (181) 90 (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hanges in Shareholders' Equity</t>
        </is>
      </c>
      <c r="B4" s="4" t="inlineStr">
        <is>
          <t xml:space="preserve">The changes in Shareholders’ equity are as follows: Ordinary shares Capital in excess of par value Retained earnings Accumulated other comprehensive loss Shares held in trust Total Eaton shareholders' equity Noncontrolling interests Total equity (In millions) Shares Dollars Balance at January 1, 2022 398.8 $ 4 $ 12,449 $ 7,594 $ (3,633) $ (1) $ 16,413 $ 38 $ 16,451 Net income — — — 532 — — 532 1 533 Other comprehensive income, net of tax 116 116 — 116 Cash dividends paid and accrued — — — (331) — — (331) (2) (333) Issuance of shares under equity-based compensation plans 0.8 — (22) (2) — — (24) — (24) Changes in noncontrolling interest of consolidated subsidiaries - net — — — — — — — (1) (1) Repurchase of shares (0.6) — — (86) — — (86) — (86) Balance at March 31, 2022 399.0 $ 4 $ 12,427 $ 7,707 $ (3,517) $ (1) $ 16,620 $ 36 $ 16,656 Net income — — — 601 — — 601 — 601 Other comprehensive loss, net of tax (444) (444) (444) Cash dividends paid — — — (323) — — (323) — (323) Issuance of shares under equity-based compensation plans — — 26 1 — — 27 — 27 Changes in noncontrolling interest of consolidated subsidiaries - net — — (1) — — — (1) — (1) Repurchase of shares (0.7) — — (100) — — (100) — (100) Balance at June 30, 2022 398.3 $ 4 $ 12,452 $ 7,886 $ (3,961) $ (1) $ 16,380 $ 36 $ 16,416 Ordinary shares Capital in excess of par value Retained earnings Accumulated other comprehensive loss Shares held in trust Total Eaton shareholders' equity Noncontrolling interests Total equity (In millions) Shares Dollars Balance at January 1, 2021 398.1 $ 4 $ 12,329 $ 6,794 $ (4,195) $ (2) $ 14,930 $ 43 $ 14,973 Net income — — — 458 — — 458 1 459 Other comprehensive loss, net of tax (30) (30) — (30) Cash dividends paid and accrued — — — (309) — — (309) — (309) Issuance of shares under equity-based compensation plans 0.9 — 6 (1) — — 5 — 5 Changes in noncontrolling interest of consolidated subsidiaries - net — — — — — — — (2) (2) Repurchase of shares (0.5) — — (59) — — (59) — (59) Balance at March 31, 2021 398.5 $ 4 $ 12,335 $ 6,883 $ (4,225) $ (2) $ 14,995 $ 42 $ 15,037 Net income — — — 506 — — 506 — 506 Other comprehensive income, net of tax 194 194 194 Cash dividends paid — — — (304) — — (304) — (304) Issuance of shares under equity-based compensation plans 0.2 — 33 — — 1 34 — 34 Repurchase of shares (0.1) — — (17) — — (17) — (17) Balance at June 30, 2021 398.6 $ 4 $ 12,368 $ 7,068 $ (4,031) $ (1) $ 15,408 $ 42 $ 15,450 </t>
        </is>
      </c>
    </row>
    <row r="5">
      <c r="A5" s="4" t="inlineStr">
        <is>
          <t>Schedule of Accumulated Other Comprehensive Loss</t>
        </is>
      </c>
      <c r="B5" s="4" t="inlineStr">
        <is>
          <t>The changes in Accumulated other comprehensive loss are as follows: (In millions) Currency translation and related hedging instruments Pensions and other postretirement benefits Cash flow Total Balance at January 1, 2022 $ (2,617) $ (986) $ (30) $ (3,633) Other comprehensive income (loss) before (533) (18) 174 (378) Amounts reclassified from Accumulated other — 54 (5) 50 Net current-period Other comprehensive (533) 36 169 (328) Balance at June 30, 2022 $ (3,150) $ (950) $ 139 $ (3,961)</t>
        </is>
      </c>
    </row>
    <row r="6">
      <c r="A6" s="4" t="inlineStr">
        <is>
          <t>Schedule of Reclassifications of Accumulated Other Comprehensive Loss</t>
        </is>
      </c>
      <c r="B6" s="4" t="inlineStr">
        <is>
          <t>The reclassifications out of Accumulated other comprehensive loss are as follows: (In millions) Six months ended June 30, 2022 Consolidated statements Amortization of defined benefit pensions and other postretirement benefits items Actuarial loss and prior service cost $ (64) 1 Tax benefit 10 Total, net of tax (54) Gains and (losses) on cash flow hedges Currency exchange contracts 4 Net sales and Cost of products sold Commodity contracts 2 Cost of products sold Tax expense (1) Total, net of tax 5 Total reclassifications for the period $ (50) 1 These components of Accumulated other comprehensive loss are included in the computation of net periodic benefit cost. See Note 7 for additional information about pension and other postretirement benefits items.</t>
        </is>
      </c>
    </row>
    <row r="7">
      <c r="A7" s="4" t="inlineStr">
        <is>
          <t>Schedule of Net Income per Ordinary Share Attributable to Shareholders</t>
        </is>
      </c>
      <c r="B7" s="4" t="inlineStr">
        <is>
          <t xml:space="preserve">A summary of the calculation of net income per share attributable to Eaton ordinary shareholders is as follows: Three months ended Six months ended (In millions except for per share data) 2022 2021 2022 2021 Net income attributable to Eaton ordinary shareholders $ 601 $ 506 $ 1,133 $ 964 Weighted-average number of ordinary shares outstanding - diluted 400.7 401.4 401.2 401.2 Less dilutive effect of equity-based compensation 1.7 2.6 2.1 2.6 Weighted-average number of ordinary shares outstanding - basic 399.0 398.8 399.1 398.6 Net income per share attributable to Eaton ordinary shareholders Diluted $ 1.50 $ 1.26 $ 2.82 $ 2.40 Basic 1.51 1.27 2.84 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Recognized at Fair Value and Fair Value Measurements Used</t>
        </is>
      </c>
      <c r="B4" s="4" t="inlineStr">
        <is>
          <t>A summary of financial instruments and contingent consideration recognized at fair value, and the fair value measurements used, is as follows: (In millions) Total Level 1 Level 2 Level 3 June 30, 2022 Cash $ 364 $ 364 $ — $ — Short-term investments 259 259 — — Net derivative contracts 110 — 110 — Contingent consideration from acquisition of Green Motion (57) — — (57) December 31, 2021 Cash $ 297 $ 297 $ — $ — Short-term investments 271 271 — — Net derivative contracts 41 — 41 — Contingent consideration from acquisition of Green Motion (57) — — (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Financial Instruments Recognized in Condensed Consolidated Balance Sheet</t>
        </is>
      </c>
      <c r="B4" s="4" t="inlineStr">
        <is>
          <t xml:space="preserve">The fair value of derivative financial instruments recognized in the Consolidated Balance Sheets is as follows: (In millions) Notional Other Other Other Other Type of Term June 30, 2022 Derivatives designated as hedges Forward starting floating-to-fixed $ 2,000 $ — $ 127 $ — $ 3 Cash flow 5 to 30 years Currency exchange contracts 1,209 23 1 20 12 Cash flow 1 to 36 months Commodity contracts 63 — — 8 — Cash flow 1 to 12 months Total $ 23 $ 128 $ 28 $ 15 Derivatives not designated as hedges Currency exchange contracts $ 4,472 $ 25 $ 14 1 to 12 months Commodity contracts 48 — 9 1 month Total $ 25 $ 23 December 31, 2021 Derivatives designated as hedges Fixed-to-floating interest rate $ 1,800 $ 22 $ 29 $ — $ — Fair value 8 months to 13 years Forward starting floating-to-fixed 1,350 — 38 — 79 Cash flow 11 to 31 years Currency exchange contracts 1,212 17 2 11 3 Cash flow 1 to 36 months Commodity contracts 50 2 — 1 — Cash flow 1 to 12 months Total $ 41 $ 69 $ 12 $ 82 Derivatives not designated as hedges Currency exchange contracts $ 5,285 $ 34 $ 9 1 to 12 months Commodity contracts 62 1 1 1 month Total $ 35 $ 10 </t>
        </is>
      </c>
    </row>
    <row r="5">
      <c r="A5" s="4" t="inlineStr">
        <is>
          <t>Schedule of Notional Amounts of Outstanding Derivative Positions</t>
        </is>
      </c>
      <c r="B5" s="4" t="inlineStr">
        <is>
          <t>As of June 30, 2022, the volume of outstanding commodity contracts that were entered into to hedge forecasted transactions: Commodity June 30, 2022 Term Copper 10 Millions of pounds 1 to 12 months Gold 1,643 Troy ounces 1 to 12 months Silver 383,724 Troy ounces 1 to 12 months</t>
        </is>
      </c>
    </row>
    <row r="6">
      <c r="A6" s="4" t="inlineStr">
        <is>
          <t>Schedule of Derivative Instruments Recorded in Balance Sheet</t>
        </is>
      </c>
      <c r="B6" s="4" t="inlineStr">
        <is>
          <t>The following amounts were recorded on the Consolidated Balance Sheets related to fixed-to-floating interest rate swaps: (In millions) Carrying amount of the hedged Cumulative amount of fair value hedging adjustment included in the carrying amount of the hedged asset (liabilities) (a) Location on Consolidated Balance Sheets June 30, 2022 December 31, 2021 June 30, 2022 December 31, 2021 Long-term debt $ (2,413) $ (2,413) $ (62) $ (84) (a) At June 30, 2022 and December 31, 2021, these amounts include the cumulative liability amount of fair value hedging adjustments remaining for which the hedge accounting has been discontinued of $62 million and $33 million, respectively.</t>
        </is>
      </c>
    </row>
    <row r="7">
      <c r="A7" s="4" t="inlineStr">
        <is>
          <t>Schedule of Impact of Hedging Activities to Consolidated Statement of Income</t>
        </is>
      </c>
      <c r="B7" s="4" t="inlineStr">
        <is>
          <t>The impact of hedging activities to the Consolidated Statements of Income is as follows: Three months ended June 30, 2022 (In millions) Net Sales Cost of products sold Interest expense - net Amounts from Consolidated Statements of Income $ 5,212 $ 3,505 $ 31 Gain (loss) on derivatives designated as cash flow hedges Currency exchange contracts Hedged item $ 2 $ (4) $ — Derivative designated as hedging instrument (2) 4 — Commodity contracts Hedged item $ — $ (1) $ — Derivative designated as hedging instrument — 1 — Three months ended June 30, 2021 (In millions) Net Sales Cost of products sold Interest expense - net Amounts from Consolidated Statements of Income $ 5,215 $ 3,545 $ 37 Gain (loss) on derivatives designated as cash flow hedges Currency exchange contracts Hedged item $ 1 $ — $ — Derivative designated as hedging instrument (1) — — Commodity contracts Hedged item $ — $ (3) $ — Derivative designated as hedging instrument — 3 — Gain (loss) on derivatives designated as fair value hedges Fixed-to-floating interest rate swaps Hedged item $ — $ — $ 7 Derivative designated as hedging instrument — — (7) Six months ended June 30, 2022 (In millions) Net sales Cost of products sold Interest expense - net Amounts from Consolidated Statements of Income $ 10,054 $ 6,774 $ 63 Gain (loss) on derivatives designated as cash flow hedges Currency exchange contracts Hedged item $ 4 $ (7) $ — Derivative designated as hedging instrument (4) 7 — Commodity contracts Hedged item $ — $ (2) $ — Derivative designated as hedging instrument — 2 — Gain (loss) on derivatives designated as fair value hedges Fixed-to-floating interest rate swaps Hedged item $ — $ — $ 8 Derivative designated as hedging instrument — — (8) Six months ended June 30, 2021 (In millions) Net sales Cost of products sold Interest expense - net Amounts from Consolidated Statements of Income $ 9,907 $ 6,729 $ 75 Gain (loss) on derivatives designated as cash flow hedges Currency exchange contracts Hedged item $ 4 $ 1 $ — Derivative designated as hedging instrument (4) (1) — Commodity contracts Hedged item $ — $ (5) $ — Derivative designated as hedging instrument — 5 — Gain (loss) on derivatives designated as fair value hedges Fixed-to-floating interest rate swaps Hedged item $ — $ — $ 26 Derivative designated as hedging instrument — — (26)</t>
        </is>
      </c>
    </row>
    <row r="8">
      <c r="A8" s="4" t="inlineStr">
        <is>
          <t>Schedule of Amounts Recognized in Net Income</t>
        </is>
      </c>
      <c r="B8" s="4" t="inlineStr">
        <is>
          <t xml:space="preserve">The impact of derivatives not designated as hedges to the Consolidated Statements of Income is as follows: Gain (loss) recognized in Consolidated Statements of Income Consolidated Statements of Income classification Three months ended (In millions) 2022 2021 Gain (loss) on derivatives not designated as hedges Currency exchange contracts $ (25) $ 86 Interest expense - net Commodity contracts (16) 7 Other income - net and Cost of products sold (a) Total $ (41) $ 93 Gain (loss) recognized in Consolidated Statements of Income Consolidated Statements of Income classification Six months ended (In millions) 2022 2021 Gain (loss) on derivatives not designated as hedges Currency exchange contracts $ (33) $ 23 Interest expense - net Commodity contracts (15) 9 Other income - net and Cost of products sold (a) Total $ (48) $ 32 </t>
        </is>
      </c>
    </row>
    <row r="9">
      <c r="A9" s="4" t="inlineStr">
        <is>
          <t>Schedule of Amounts Recognized in Accumulated Other Comprehensive Income</t>
        </is>
      </c>
      <c r="B9" s="4" t="inlineStr">
        <is>
          <t xml:space="preserve">The impact of derivative and non-derivative instruments designated as hedges to the Consolidated Statements of Income and Comprehensive Income is as follows: Gain (loss) recognized in Location of gain (loss) Gain (loss) reclassified Three months ended Three months ended (In millions) 2022 2021 2022 2021 Derivatives designated as Forward starting floating-to-fixed $ 113 $ (68) Interest expense - net $ — $ — Currency exchange contracts (10) 8 Net sales and Cost of products sold 4 (1) Commodity contracts (12) 2 Cost of products sold 1 3 Non-derivative designated as net Foreign currency denominated debt 179 (40) Interest expense - net — — Total $ 270 $ (98) $ 5 $ 2 Gain (loss) recognized in Location of gain (loss) Gain (loss) reclassified Six months ended Six months ended (In millions) 2022 2021 2022 2021 Derivatives designated as cash Forward starting floating-to-fixed $ 237 $ 61 Interest expense - net $ — $ — Currency exchange contracts (10) (5) Net sales and Cost of products sold 4 (5) Commodity contracts (7) 5 Cost of products sold 2 5 Non-derivative designated as net Foreign currency denominated debt 241 104 Interest expense - net — — Total $ 461 $ 165 $ 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1</v>
      </c>
      <c r="C4" s="6" t="n">
        <v>506</v>
      </c>
      <c r="D4" s="6" t="n">
        <v>1135</v>
      </c>
      <c r="E4" s="6" t="n">
        <v>965</v>
      </c>
    </row>
    <row r="5">
      <c r="A5" s="4" t="inlineStr">
        <is>
          <t>Less net income for noncontrolling interests</t>
        </is>
      </c>
      <c r="B5" s="7" t="n">
        <v>0</v>
      </c>
      <c r="C5" s="7" t="n">
        <v>0</v>
      </c>
      <c r="D5" s="7" t="n">
        <v>-1</v>
      </c>
      <c r="E5" s="7" t="n">
        <v>-1</v>
      </c>
    </row>
    <row r="6">
      <c r="A6" s="4" t="inlineStr">
        <is>
          <t>Net income attributable to Eaton ordinary shareholders</t>
        </is>
      </c>
      <c r="B6" s="7" t="n">
        <v>601</v>
      </c>
      <c r="C6" s="7" t="n">
        <v>506</v>
      </c>
      <c r="D6" s="7" t="n">
        <v>1133</v>
      </c>
      <c r="E6" s="7" t="n">
        <v>964</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Currency translation and related hedging instruments</t>
        </is>
      </c>
      <c r="B8" s="7" t="n">
        <v>-470</v>
      </c>
      <c r="C8" s="7" t="n">
        <v>80</v>
      </c>
      <c r="D8" s="7" t="n">
        <v>-533</v>
      </c>
      <c r="E8" s="7" t="n">
        <v>-92</v>
      </c>
    </row>
    <row r="9">
      <c r="A9" s="4" t="inlineStr">
        <is>
          <t>Pensions and other postretirement benefits</t>
        </is>
      </c>
      <c r="B9" s="7" t="n">
        <v>-41</v>
      </c>
      <c r="C9" s="7" t="n">
        <v>161</v>
      </c>
      <c r="D9" s="7" t="n">
        <v>36</v>
      </c>
      <c r="E9" s="7" t="n">
        <v>208</v>
      </c>
    </row>
    <row r="10">
      <c r="A10" s="4" t="inlineStr">
        <is>
          <t>Cash flow hedges</t>
        </is>
      </c>
      <c r="B10" s="7" t="n">
        <v>68</v>
      </c>
      <c r="C10" s="7" t="n">
        <v>-47</v>
      </c>
      <c r="D10" s="7" t="n">
        <v>169</v>
      </c>
      <c r="E10" s="7" t="n">
        <v>48</v>
      </c>
    </row>
    <row r="11">
      <c r="A11" s="4" t="inlineStr">
        <is>
          <t>Other comprehensive income (loss) attributable to Eaton ordinary shareholders</t>
        </is>
      </c>
      <c r="B11" s="7" t="n">
        <v>-444</v>
      </c>
      <c r="C11" s="7" t="n">
        <v>194</v>
      </c>
      <c r="D11" s="7" t="n">
        <v>-328</v>
      </c>
      <c r="E11" s="7" t="n">
        <v>164</v>
      </c>
    </row>
    <row r="12">
      <c r="A12" s="4" t="inlineStr">
        <is>
          <t>Total comprehensive income attributable to Eaton ordinary shareholders</t>
        </is>
      </c>
      <c r="B12" s="6" t="n">
        <v>157</v>
      </c>
      <c r="C12" s="6" t="n">
        <v>700</v>
      </c>
      <c r="D12" s="6" t="n">
        <v>805</v>
      </c>
      <c r="E12" s="6" t="n">
        <v>11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Program Charges</t>
        </is>
      </c>
      <c r="B4" s="4" t="inlineStr">
        <is>
          <t xml:space="preserve">A summary of restructuring program charges is as follows: Three months ended Six months ended (In millions except for per share data) 2022 2021 2022 2021 Workforce reductions $ 2 $ (2) $ 7 $ — Plant closing and other 8 15 21 29 Total before income taxes 10 13 28 29 Income tax benefit 2 2 6 6 Total after income taxes $ 8 $ 11 $ 22 $ 23 Per ordinary share - diluted $ 0.02 $ 0.03 $ 0.05 $ 0.06 Restructuring program charges related to the following segments: Three months ended Six months ended (In millions) 2022 2021 2022 2021 Electrical Americas $ 5 $ 3 $ 10 $ 8 Electrical Global 1 — 6 2 Aerospace 2 2 5 3 Vehicle 3 5 6 11 eMobility — 1 — 1 Corporate — 2 2 4 Total $ 10 $ 13 $ 28 $ 29 </t>
        </is>
      </c>
    </row>
    <row r="5">
      <c r="A5" s="4" t="inlineStr">
        <is>
          <t>Schedule of Liabilities Related to Restructuring</t>
        </is>
      </c>
      <c r="B5" s="4" t="inlineStr">
        <is>
          <t xml:space="preserve">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 139 $ 3 $ 142 Liability recognized 21 57 78 Payments, utilization and translation (64) (52) (116) Balance at December 31, 2021 $ 96 $ 8 $ 104 Liability recognized 7 21 28 Payments, utilization and translation (21) (23) (44) Balance at June 30, 2022 $ 81 $ 6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Business Segment Information</t>
        </is>
      </c>
      <c r="B4" s="4" t="inlineStr">
        <is>
          <t xml:space="preserve">Three months ended Six months ended (In millions) 2022 2021 2022 2021 Net sales Electrical Americas $ 2,131 $ 1,849 $ 4,022 $ 3,471 Electrical Global 1,495 1,418 2,932 2,671 Hydraulics — 560 — 1,121 Aerospace 742 625 1,459 1,144 Vehicle 708 675 1,379 1,329 eMobility 136 88 262 171 Total net sales $ 5,212 $ 5,215 $ 10,054 $ 9,907 Segment operating profit (loss) Electrical Americas $ 495 $ 393 $ 857 $ 725 Electrical Global 282 259 561 472 Hydraulics — 73 — 157 Aerospace 163 131 321 227 Vehicle 108 121 221 234 eMobility (2) (6) (5) (13) Total segment operating profit 1,046 971 1,955 1,802 Corporate Intangible asset amortization expense (122) (108) (250) (200) Interest expense - net (31) (37) (63) (75) Pension and other postretirement benefits income 9 16 28 30 Restructuring program charges (10) (13) (28) (29) Other expense - net (171) (209) (302) (370) Income before income taxes 720 620 1,339 1,158 Income tax expense 119 114 205 193 Net income 601 506 1,135 965 Less net income for noncontrolling interests — — (1) (1) Net income attributable to Eaton ordinary shareholders $ 601 $ 506 $ 1,133 $ 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5" customWidth="1" min="11" max="11"/>
    <col width="14" customWidth="1" min="12" max="12"/>
  </cols>
  <sheetData>
    <row r="1">
      <c r="A1" s="1" t="inlineStr">
        <is>
          <t>ACQUISITIONS AND DIVESTITURES OF BUSINESSES - Narrative (Details) - USD ($) $ in Millions</t>
        </is>
      </c>
      <c r="F1" s="2" t="inlineStr">
        <is>
          <t>1 Months Ended</t>
        </is>
      </c>
      <c r="G1" s="2" t="inlineStr">
        <is>
          <t>3 Months Ended</t>
        </is>
      </c>
      <c r="I1" s="2" t="inlineStr">
        <is>
          <t>6 Months Ended</t>
        </is>
      </c>
      <c r="K1" s="2" t="inlineStr">
        <is>
          <t>7 Months Ended</t>
        </is>
      </c>
    </row>
    <row r="2">
      <c r="B2" s="2" t="inlineStr">
        <is>
          <t>Jan. 05, 2022</t>
        </is>
      </c>
      <c r="C2" s="2" t="inlineStr">
        <is>
          <t>Aug. 02, 2021</t>
        </is>
      </c>
      <c r="D2" s="2" t="inlineStr">
        <is>
          <t>Jun. 01, 2021</t>
        </is>
      </c>
      <c r="E2" s="2" t="inlineStr">
        <is>
          <t>Mar. 17, 2021</t>
        </is>
      </c>
      <c r="F2" s="2" t="inlineStr">
        <is>
          <t>Jun. 30, 2021</t>
        </is>
      </c>
      <c r="G2" s="2" t="inlineStr">
        <is>
          <t>Jun. 30, 2022</t>
        </is>
      </c>
      <c r="H2" s="2" t="inlineStr">
        <is>
          <t>Jun. 30, 2021</t>
        </is>
      </c>
      <c r="I2" s="2" t="inlineStr">
        <is>
          <t>Jun. 30, 2022</t>
        </is>
      </c>
      <c r="J2" s="2" t="inlineStr">
        <is>
          <t>Jun. 30, 2021</t>
        </is>
      </c>
      <c r="K2" s="2" t="inlineStr">
        <is>
          <t>Aug. 02, 2021</t>
        </is>
      </c>
      <c r="L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urchase price,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2</v>
      </c>
      <c r="J4" s="6" t="n">
        <v>4500</v>
      </c>
      <c r="K4" s="4" t="inlineStr">
        <is>
          <t xml:space="preserve"> </t>
        </is>
      </c>
      <c r="L4" s="4" t="inlineStr">
        <is>
          <t xml:space="preserve"> </t>
        </is>
      </c>
    </row>
    <row r="5">
      <c r="A5" s="4" t="inlineStr">
        <is>
          <t>Other income - net</t>
        </is>
      </c>
      <c r="B5" s="4" t="inlineStr">
        <is>
          <t xml:space="preserve"> </t>
        </is>
      </c>
      <c r="C5" s="4" t="inlineStr">
        <is>
          <t xml:space="preserve"> </t>
        </is>
      </c>
      <c r="D5" s="4" t="inlineStr">
        <is>
          <t xml:space="preserve"> </t>
        </is>
      </c>
      <c r="E5" s="4" t="inlineStr">
        <is>
          <t xml:space="preserve"> </t>
        </is>
      </c>
      <c r="F5" s="4" t="inlineStr">
        <is>
          <t xml:space="preserve"> </t>
        </is>
      </c>
      <c r="G5" s="6" t="n">
        <v>41</v>
      </c>
      <c r="H5" s="6" t="n">
        <v>17</v>
      </c>
      <c r="I5" s="7" t="n">
        <v>50</v>
      </c>
      <c r="J5" s="7" t="n">
        <v>28</v>
      </c>
      <c r="K5" s="4" t="inlineStr">
        <is>
          <t xml:space="preserve"> </t>
        </is>
      </c>
      <c r="L5" s="4" t="inlineStr">
        <is>
          <t xml:space="preserve"> </t>
        </is>
      </c>
    </row>
    <row r="6">
      <c r="A6" s="4" t="inlineStr">
        <is>
          <t>War With Russia And Ukra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income - net</t>
        </is>
      </c>
      <c r="B8" s="4" t="inlineStr">
        <is>
          <t xml:space="preserve"> </t>
        </is>
      </c>
      <c r="C8" s="4" t="inlineStr">
        <is>
          <t xml:space="preserve"> </t>
        </is>
      </c>
      <c r="D8" s="4" t="inlineStr">
        <is>
          <t xml:space="preserve"> </t>
        </is>
      </c>
      <c r="E8" s="4" t="inlineStr">
        <is>
          <t xml:space="preserve"> </t>
        </is>
      </c>
      <c r="F8" s="4" t="inlineStr">
        <is>
          <t xml:space="preserve"> </t>
        </is>
      </c>
      <c r="G8" s="7" t="n">
        <v>2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eld-for-sale | Hydraulic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received, net of cash sold</t>
        </is>
      </c>
      <c r="B11" s="4" t="inlineStr">
        <is>
          <t xml:space="preserve"> </t>
        </is>
      </c>
      <c r="C11" s="6" t="n">
        <v>3100</v>
      </c>
      <c r="D11" s="4" t="inlineStr">
        <is>
          <t xml:space="preserve"> </t>
        </is>
      </c>
      <c r="E11" s="4" t="inlineStr">
        <is>
          <t xml:space="preserve"> </t>
        </is>
      </c>
      <c r="F11" s="4" t="inlineStr">
        <is>
          <t xml:space="preserve"> </t>
        </is>
      </c>
      <c r="G11" s="7" t="n">
        <v>22</v>
      </c>
      <c r="H11" s="4" t="inlineStr">
        <is>
          <t xml:space="preserve"> </t>
        </is>
      </c>
      <c r="I11" s="7" t="n">
        <v>22</v>
      </c>
      <c r="J11" s="4" t="inlineStr">
        <is>
          <t xml:space="preserve"> </t>
        </is>
      </c>
      <c r="K11" s="6" t="n">
        <v>3100</v>
      </c>
      <c r="L11" s="4" t="inlineStr">
        <is>
          <t xml:space="preserve"> </t>
        </is>
      </c>
    </row>
    <row r="12">
      <c r="A12" s="4" t="inlineStr">
        <is>
          <t>Disposed of by Sale | Hydraulic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tax gain (loss) on disposal</t>
        </is>
      </c>
      <c r="B14" s="4" t="inlineStr">
        <is>
          <t xml:space="preserve"> </t>
        </is>
      </c>
      <c r="C14" s="6" t="n">
        <v>617</v>
      </c>
      <c r="D14" s="4" t="inlineStr">
        <is>
          <t xml:space="preserve"> </t>
        </is>
      </c>
      <c r="E14" s="4" t="inlineStr">
        <is>
          <t xml:space="preserve"> </t>
        </is>
      </c>
      <c r="F14" s="4" t="inlineStr">
        <is>
          <t xml:space="preserve"> </t>
        </is>
      </c>
      <c r="G14" s="4" t="inlineStr">
        <is>
          <t xml:space="preserve"> </t>
        </is>
      </c>
      <c r="H14" s="4" t="inlineStr">
        <is>
          <t xml:space="preserve"> </t>
        </is>
      </c>
      <c r="I14" s="7" t="n">
        <v>24</v>
      </c>
      <c r="J14" s="4" t="inlineStr">
        <is>
          <t xml:space="preserve"> </t>
        </is>
      </c>
      <c r="K14" s="4" t="inlineStr">
        <is>
          <t xml:space="preserve"> </t>
        </is>
      </c>
      <c r="L14" s="4" t="inlineStr">
        <is>
          <t xml:space="preserve"> </t>
        </is>
      </c>
    </row>
    <row r="15">
      <c r="A15" s="4" t="inlineStr">
        <is>
          <t>Sales of busines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00</v>
      </c>
      <c r="L15" s="4" t="inlineStr">
        <is>
          <t xml:space="preserve"> </t>
        </is>
      </c>
    </row>
    <row r="16">
      <c r="A16" s="4" t="inlineStr">
        <is>
          <t>Tripp Li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purchase price, net of cash received</t>
        </is>
      </c>
      <c r="B18" s="4" t="inlineStr">
        <is>
          <t xml:space="preserve"> </t>
        </is>
      </c>
      <c r="C18" s="4" t="inlineStr">
        <is>
          <t xml:space="preserve"> </t>
        </is>
      </c>
      <c r="D18" s="4" t="inlineStr">
        <is>
          <t xml:space="preserve"> </t>
        </is>
      </c>
      <c r="E18" s="6" t="n">
        <v>16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intangible assets</t>
        </is>
      </c>
      <c r="B19" s="4" t="inlineStr">
        <is>
          <t xml:space="preserve"> </t>
        </is>
      </c>
      <c r="C19" s="4" t="inlineStr">
        <is>
          <t xml:space="preserve"> </t>
        </is>
      </c>
      <c r="D19" s="4" t="inlineStr">
        <is>
          <t xml:space="preserve"> </t>
        </is>
      </c>
      <c r="E19" s="7" t="n">
        <v>630</v>
      </c>
      <c r="F19" s="4" t="inlineStr">
        <is>
          <t xml:space="preserve"> </t>
        </is>
      </c>
      <c r="G19" s="7" t="n">
        <v>604</v>
      </c>
      <c r="H19" s="4" t="inlineStr">
        <is>
          <t xml:space="preserve"> </t>
        </is>
      </c>
      <c r="I19" s="7" t="n">
        <v>604</v>
      </c>
      <c r="J19" s="4" t="inlineStr">
        <is>
          <t xml:space="preserve"> </t>
        </is>
      </c>
      <c r="K19" s="4" t="inlineStr">
        <is>
          <t xml:space="preserve"> </t>
        </is>
      </c>
      <c r="L19" s="4" t="inlineStr">
        <is>
          <t xml:space="preserve"> </t>
        </is>
      </c>
    </row>
    <row r="20">
      <c r="A20" s="4" t="inlineStr">
        <is>
          <t>Revenue of acquiree since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1</v>
      </c>
      <c r="K20" s="4" t="inlineStr">
        <is>
          <t xml:space="preserve"> </t>
        </is>
      </c>
      <c r="L20" s="4" t="inlineStr">
        <is>
          <t xml:space="preserve"> </t>
        </is>
      </c>
    </row>
    <row r="21">
      <c r="A21" s="4" t="inlineStr">
        <is>
          <t>Operating profit of acquiree since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3</v>
      </c>
      <c r="K21" s="4" t="inlineStr">
        <is>
          <t xml:space="preserve"> </t>
        </is>
      </c>
      <c r="L21" s="4" t="inlineStr">
        <is>
          <t xml:space="preserve"> </t>
        </is>
      </c>
    </row>
    <row r="22">
      <c r="A22" s="4" t="inlineStr">
        <is>
          <t>Tripp Lite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intangible assets</t>
        </is>
      </c>
      <c r="B24" s="4" t="inlineStr">
        <is>
          <t xml:space="preserve"> </t>
        </is>
      </c>
      <c r="C24" s="4" t="inlineStr">
        <is>
          <t xml:space="preserve"> </t>
        </is>
      </c>
      <c r="D24" s="4" t="inlineStr">
        <is>
          <t xml:space="preserve"> </t>
        </is>
      </c>
      <c r="E24" s="6" t="n">
        <v>53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seful life of intangible assets acquired</t>
        </is>
      </c>
      <c r="B25" s="4" t="inlineStr">
        <is>
          <t xml:space="preserve"> </t>
        </is>
      </c>
      <c r="C25" s="4" t="inlineStr">
        <is>
          <t xml:space="preserve"> </t>
        </is>
      </c>
      <c r="D25" s="4" t="inlineStr">
        <is>
          <t xml:space="preserve"> </t>
        </is>
      </c>
      <c r="E25" s="4" t="inlineStr">
        <is>
          <t>2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ipp Lite | Technology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intangible assets</t>
        </is>
      </c>
      <c r="B28" s="4" t="inlineStr">
        <is>
          <t xml:space="preserve"> </t>
        </is>
      </c>
      <c r="C28" s="4" t="inlineStr">
        <is>
          <t xml:space="preserve"> </t>
        </is>
      </c>
      <c r="D28" s="4" t="inlineStr">
        <is>
          <t xml:space="preserve"> </t>
        </is>
      </c>
      <c r="E28" s="6" t="n">
        <v>3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seful life of intangible assets acquired</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ipp Lite | Trade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intangible assets</t>
        </is>
      </c>
      <c r="B32" s="4" t="inlineStr">
        <is>
          <t xml:space="preserve"> </t>
        </is>
      </c>
      <c r="C32" s="4" t="inlineStr">
        <is>
          <t xml:space="preserve"> </t>
        </is>
      </c>
      <c r="D32" s="4" t="inlineStr">
        <is>
          <t xml:space="preserve"> </t>
        </is>
      </c>
      <c r="E32" s="6" t="n">
        <v>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seful life of intangible assets acquired</t>
        </is>
      </c>
      <c r="B33" s="4" t="inlineStr">
        <is>
          <t xml:space="preserve"> </t>
        </is>
      </c>
      <c r="C33" s="4" t="inlineStr">
        <is>
          <t xml:space="preserve"> </t>
        </is>
      </c>
      <c r="D33" s="4" t="inlineStr">
        <is>
          <t xml:space="preserve"> </t>
        </is>
      </c>
      <c r="E33" s="4" t="inlineStr">
        <is>
          <t>1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ssion Sys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 expected to be deductible for tax purposes</t>
        </is>
      </c>
      <c r="B36" s="4" t="inlineStr">
        <is>
          <t xml:space="preserve"> </t>
        </is>
      </c>
      <c r="C36" s="4" t="inlineStr">
        <is>
          <t xml:space="preserve"> </t>
        </is>
      </c>
      <c r="D36" s="6" t="n">
        <v>57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purchase price, net of cash received</t>
        </is>
      </c>
      <c r="B37" s="4" t="inlineStr">
        <is>
          <t xml:space="preserve"> </t>
        </is>
      </c>
      <c r="C37" s="4" t="inlineStr">
        <is>
          <t xml:space="preserve"> </t>
        </is>
      </c>
      <c r="D37" s="7" t="n">
        <v>28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intangible assets</t>
        </is>
      </c>
      <c r="B38" s="4" t="inlineStr">
        <is>
          <t xml:space="preserve"> </t>
        </is>
      </c>
      <c r="C38" s="4" t="inlineStr">
        <is>
          <t xml:space="preserve"> </t>
        </is>
      </c>
      <c r="D38" s="7" t="n">
        <v>1575</v>
      </c>
      <c r="E38" s="4" t="inlineStr">
        <is>
          <t xml:space="preserve"> </t>
        </is>
      </c>
      <c r="F38" s="4" t="inlineStr">
        <is>
          <t xml:space="preserve"> </t>
        </is>
      </c>
      <c r="G38" s="6" t="n">
        <v>1462</v>
      </c>
      <c r="H38" s="4" t="inlineStr">
        <is>
          <t xml:space="preserve"> </t>
        </is>
      </c>
      <c r="I38" s="7" t="n">
        <v>1462</v>
      </c>
      <c r="J38" s="4" t="inlineStr">
        <is>
          <t xml:space="preserve"> </t>
        </is>
      </c>
      <c r="K38" s="4" t="inlineStr">
        <is>
          <t xml:space="preserve"> </t>
        </is>
      </c>
      <c r="L38" s="4" t="inlineStr">
        <is>
          <t xml:space="preserve"> </t>
        </is>
      </c>
    </row>
    <row r="39">
      <c r="A39" s="4" t="inlineStr">
        <is>
          <t>Revenue of acquiree since acquisition date</t>
        </is>
      </c>
      <c r="B39" s="4" t="inlineStr">
        <is>
          <t xml:space="preserve"> </t>
        </is>
      </c>
      <c r="C39" s="4" t="inlineStr">
        <is>
          <t xml:space="preserve"> </t>
        </is>
      </c>
      <c r="D39" s="4" t="inlineStr">
        <is>
          <t xml:space="preserve"> </t>
        </is>
      </c>
      <c r="E39" s="4" t="inlineStr">
        <is>
          <t xml:space="preserve"> </t>
        </is>
      </c>
      <c r="F39" s="6" t="n">
        <v>7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profit of acquiree since acquisition date</t>
        </is>
      </c>
      <c r="B40" s="4" t="inlineStr">
        <is>
          <t xml:space="preserve"> </t>
        </is>
      </c>
      <c r="C40" s="4" t="inlineStr">
        <is>
          <t xml:space="preserve"> </t>
        </is>
      </c>
      <c r="D40" s="4" t="inlineStr">
        <is>
          <t xml:space="preserve"> </t>
        </is>
      </c>
      <c r="E40" s="4" t="inlineStr">
        <is>
          <t xml:space="preserve"> </t>
        </is>
      </c>
      <c r="F40" s="6" t="n">
        <v>1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ssion Systems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intangible assets</t>
        </is>
      </c>
      <c r="B43" s="4" t="inlineStr">
        <is>
          <t xml:space="preserve"> </t>
        </is>
      </c>
      <c r="C43" s="4" t="inlineStr">
        <is>
          <t xml:space="preserve"> </t>
        </is>
      </c>
      <c r="D43" s="6" t="n">
        <v>76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seful life of intangible assets acquired</t>
        </is>
      </c>
      <c r="B44" s="4" t="inlineStr">
        <is>
          <t xml:space="preserve"> </t>
        </is>
      </c>
      <c r="C44" s="4" t="inlineStr">
        <is>
          <t xml:space="preserve"> </t>
        </is>
      </c>
      <c r="D44" s="4" t="inlineStr">
        <is>
          <t>22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ssion Systems | Technology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intangible assets</t>
        </is>
      </c>
      <c r="B47" s="4" t="inlineStr">
        <is>
          <t xml:space="preserve"> </t>
        </is>
      </c>
      <c r="C47" s="4" t="inlineStr">
        <is>
          <t xml:space="preserve"> </t>
        </is>
      </c>
      <c r="D47" s="6" t="n">
        <v>6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seful life of intangible assets acquired</t>
        </is>
      </c>
      <c r="B48" s="4" t="inlineStr">
        <is>
          <t xml:space="preserve"> </t>
        </is>
      </c>
      <c r="C48" s="4" t="inlineStr">
        <is>
          <t xml:space="preserve"> </t>
        </is>
      </c>
      <c r="D48" s="4" t="inlineStr">
        <is>
          <t>21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ssion Systems | Backlo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intangible assets</t>
        </is>
      </c>
      <c r="B51" s="4" t="inlineStr">
        <is>
          <t xml:space="preserve"> </t>
        </is>
      </c>
      <c r="C51" s="4" t="inlineStr">
        <is>
          <t xml:space="preserve"> </t>
        </is>
      </c>
      <c r="D51" s="6" t="n">
        <v>8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seful life of intangible assets acquired</t>
        </is>
      </c>
      <c r="B52" s="4" t="inlineStr">
        <is>
          <t xml:space="preserve"> </t>
        </is>
      </c>
      <c r="C52" s="4" t="inlineStr">
        <is>
          <t xml:space="preserve"> </t>
        </is>
      </c>
      <c r="D52" s="4" t="inlineStr">
        <is>
          <t>2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oyal Power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sh purchase price, net of cash received</t>
        </is>
      </c>
      <c r="B55" s="6" t="n">
        <v>6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intangible assets</t>
        </is>
      </c>
      <c r="B56" s="6" t="n">
        <v>3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 of acquiree since acquisi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79</v>
      </c>
      <c r="J57" s="4" t="inlineStr">
        <is>
          <t xml:space="preserve"> </t>
        </is>
      </c>
      <c r="K57" s="4" t="inlineStr">
        <is>
          <t xml:space="preserve"> </t>
        </is>
      </c>
      <c r="L57" s="4" t="inlineStr">
        <is>
          <t xml:space="preserve"> </t>
        </is>
      </c>
    </row>
    <row r="58">
      <c r="A58" s="4" t="inlineStr">
        <is>
          <t>Operating profit of acquiree since acquisi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1</v>
      </c>
      <c r="J58" s="4" t="inlineStr">
        <is>
          <t xml:space="preserve"> </t>
        </is>
      </c>
      <c r="K58" s="4" t="inlineStr">
        <is>
          <t xml:space="preserve"> </t>
        </is>
      </c>
      <c r="L58" s="4" t="inlineStr">
        <is>
          <t xml:space="preserve"> </t>
        </is>
      </c>
    </row>
    <row r="59">
      <c r="A59" s="4" t="inlineStr">
        <is>
          <t>Jiangsu Huineng Electric Co Ltd's circuit breaker business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wnership interest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5</v>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ACQUISITIONS AND DIVESTITURES OF BUSINESSES - Assets Acquired and Liabilities Assumed (Details) - USD ($) $ in Millions</t>
        </is>
      </c>
      <c r="B1" s="2" t="inlineStr">
        <is>
          <t>6 Months Ended</t>
        </is>
      </c>
      <c r="C1" s="2" t="inlineStr">
        <is>
          <t>12 Months Ended</t>
        </is>
      </c>
      <c r="D1" s="2" t="inlineStr">
        <is>
          <t>13 Months Ended</t>
        </is>
      </c>
    </row>
    <row r="2">
      <c r="B2" s="2" t="inlineStr">
        <is>
          <t>Jun. 30, 2022</t>
        </is>
      </c>
      <c r="C2" s="2" t="inlineStr">
        <is>
          <t>Mar. 31, 2022</t>
        </is>
      </c>
      <c r="D2" s="2" t="inlineStr">
        <is>
          <t>Jun. 30, 2022</t>
        </is>
      </c>
      <c r="E2" s="2" t="inlineStr">
        <is>
          <t>Jan. 05, 2022</t>
        </is>
      </c>
      <c r="F2" s="2" t="inlineStr">
        <is>
          <t>Dec. 31, 2021</t>
        </is>
      </c>
      <c r="G2" s="2" t="inlineStr">
        <is>
          <t>Jun. 01, 2021</t>
        </is>
      </c>
      <c r="H2" s="2" t="inlineStr">
        <is>
          <t>Mar. 17, 2021</t>
        </is>
      </c>
    </row>
    <row r="3">
      <c r="A3" s="3" t="inlineStr">
        <is>
          <t>Alloc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14805</v>
      </c>
      <c r="C4" s="4" t="inlineStr">
        <is>
          <t xml:space="preserve"> </t>
        </is>
      </c>
      <c r="D4" s="6" t="n">
        <v>14805</v>
      </c>
      <c r="E4" s="4" t="inlineStr">
        <is>
          <t xml:space="preserve"> </t>
        </is>
      </c>
      <c r="F4" s="6" t="n">
        <v>14751</v>
      </c>
      <c r="G4" s="4" t="inlineStr">
        <is>
          <t xml:space="preserve"> </t>
        </is>
      </c>
      <c r="H4" s="4" t="inlineStr">
        <is>
          <t xml:space="preserve"> </t>
        </is>
      </c>
    </row>
    <row r="5">
      <c r="A5" s="4" t="inlineStr">
        <is>
          <t>Tripp L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llo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term investments</t>
        </is>
      </c>
      <c r="B7" s="7" t="n">
        <v>5</v>
      </c>
      <c r="C7" s="4" t="inlineStr">
        <is>
          <t xml:space="preserve"> </t>
        </is>
      </c>
      <c r="D7" s="7" t="n">
        <v>5</v>
      </c>
      <c r="E7" s="4" t="inlineStr">
        <is>
          <t xml:space="preserve"> </t>
        </is>
      </c>
      <c r="F7" s="4" t="inlineStr">
        <is>
          <t xml:space="preserve"> </t>
        </is>
      </c>
      <c r="G7" s="4" t="inlineStr">
        <is>
          <t xml:space="preserve"> </t>
        </is>
      </c>
      <c r="H7" s="6" t="n">
        <v>5</v>
      </c>
    </row>
    <row r="8">
      <c r="A8" s="4" t="inlineStr">
        <is>
          <t>Accounts receivable</t>
        </is>
      </c>
      <c r="B8" s="7" t="n">
        <v>93</v>
      </c>
      <c r="C8" s="4" t="inlineStr">
        <is>
          <t xml:space="preserve"> </t>
        </is>
      </c>
      <c r="D8" s="7" t="n">
        <v>93</v>
      </c>
      <c r="E8" s="4" t="inlineStr">
        <is>
          <t xml:space="preserve"> </t>
        </is>
      </c>
      <c r="F8" s="4" t="inlineStr">
        <is>
          <t xml:space="preserve"> </t>
        </is>
      </c>
      <c r="G8" s="4" t="inlineStr">
        <is>
          <t xml:space="preserve"> </t>
        </is>
      </c>
      <c r="H8" s="7" t="n">
        <v>94</v>
      </c>
    </row>
    <row r="9">
      <c r="A9" s="4" t="inlineStr">
        <is>
          <t>Inventory</t>
        </is>
      </c>
      <c r="B9" s="7" t="n">
        <v>179</v>
      </c>
      <c r="C9" s="4" t="inlineStr">
        <is>
          <t xml:space="preserve"> </t>
        </is>
      </c>
      <c r="D9" s="7" t="n">
        <v>179</v>
      </c>
      <c r="E9" s="4" t="inlineStr">
        <is>
          <t xml:space="preserve"> </t>
        </is>
      </c>
      <c r="F9" s="4" t="inlineStr">
        <is>
          <t xml:space="preserve"> </t>
        </is>
      </c>
      <c r="G9" s="4" t="inlineStr">
        <is>
          <t xml:space="preserve"> </t>
        </is>
      </c>
      <c r="H9" s="7" t="n">
        <v>184</v>
      </c>
    </row>
    <row r="10">
      <c r="A10" s="4" t="inlineStr">
        <is>
          <t>Prepaid expenses and other current assets</t>
        </is>
      </c>
      <c r="B10" s="7" t="n">
        <v>5</v>
      </c>
      <c r="C10" s="4" t="inlineStr">
        <is>
          <t xml:space="preserve"> </t>
        </is>
      </c>
      <c r="D10" s="7" t="n">
        <v>5</v>
      </c>
      <c r="E10" s="4" t="inlineStr">
        <is>
          <t xml:space="preserve"> </t>
        </is>
      </c>
      <c r="F10" s="4" t="inlineStr">
        <is>
          <t xml:space="preserve"> </t>
        </is>
      </c>
      <c r="G10" s="4" t="inlineStr">
        <is>
          <t xml:space="preserve"> </t>
        </is>
      </c>
      <c r="H10" s="7" t="n">
        <v>6</v>
      </c>
    </row>
    <row r="11">
      <c r="A11" s="4" t="inlineStr">
        <is>
          <t>Property, plant and equipment</t>
        </is>
      </c>
      <c r="B11" s="7" t="n">
        <v>1</v>
      </c>
      <c r="C11" s="4" t="inlineStr">
        <is>
          <t xml:space="preserve"> </t>
        </is>
      </c>
      <c r="D11" s="7" t="n">
        <v>1</v>
      </c>
      <c r="E11" s="4" t="inlineStr">
        <is>
          <t xml:space="preserve"> </t>
        </is>
      </c>
      <c r="F11" s="4" t="inlineStr">
        <is>
          <t xml:space="preserve"> </t>
        </is>
      </c>
      <c r="G11" s="4" t="inlineStr">
        <is>
          <t xml:space="preserve"> </t>
        </is>
      </c>
      <c r="H11" s="7" t="n">
        <v>6</v>
      </c>
    </row>
    <row r="12">
      <c r="A12" s="4" t="inlineStr">
        <is>
          <t>Other intangible assets</t>
        </is>
      </c>
      <c r="B12" s="7" t="n">
        <v>604</v>
      </c>
      <c r="C12" s="4" t="inlineStr">
        <is>
          <t xml:space="preserve"> </t>
        </is>
      </c>
      <c r="D12" s="7" t="n">
        <v>604</v>
      </c>
      <c r="E12" s="4" t="inlineStr">
        <is>
          <t xml:space="preserve"> </t>
        </is>
      </c>
      <c r="F12" s="4" t="inlineStr">
        <is>
          <t xml:space="preserve"> </t>
        </is>
      </c>
      <c r="G12" s="4" t="inlineStr">
        <is>
          <t xml:space="preserve"> </t>
        </is>
      </c>
      <c r="H12" s="7" t="n">
        <v>630</v>
      </c>
    </row>
    <row r="13">
      <c r="A13" s="4" t="inlineStr">
        <is>
          <t>Other assets</t>
        </is>
      </c>
      <c r="B13" s="7" t="n">
        <v>2</v>
      </c>
      <c r="C13" s="4" t="inlineStr">
        <is>
          <t xml:space="preserve"> </t>
        </is>
      </c>
      <c r="D13" s="7" t="n">
        <v>2</v>
      </c>
      <c r="E13" s="4" t="inlineStr">
        <is>
          <t xml:space="preserve"> </t>
        </is>
      </c>
      <c r="F13" s="4" t="inlineStr">
        <is>
          <t xml:space="preserve"> </t>
        </is>
      </c>
      <c r="G13" s="4" t="inlineStr">
        <is>
          <t xml:space="preserve"> </t>
        </is>
      </c>
      <c r="H13" s="7" t="n">
        <v>0</v>
      </c>
    </row>
    <row r="14">
      <c r="A14" s="4" t="inlineStr">
        <is>
          <t>Accounts payable</t>
        </is>
      </c>
      <c r="B14" s="7" t="n">
        <v>-13</v>
      </c>
      <c r="C14" s="4" t="inlineStr">
        <is>
          <t xml:space="preserve"> </t>
        </is>
      </c>
      <c r="D14" s="7" t="n">
        <v>-13</v>
      </c>
      <c r="E14" s="4" t="inlineStr">
        <is>
          <t xml:space="preserve"> </t>
        </is>
      </c>
      <c r="F14" s="4" t="inlineStr">
        <is>
          <t xml:space="preserve"> </t>
        </is>
      </c>
      <c r="G14" s="4" t="inlineStr">
        <is>
          <t xml:space="preserve"> </t>
        </is>
      </c>
      <c r="H14" s="7" t="n">
        <v>-13</v>
      </c>
    </row>
    <row r="15">
      <c r="A15" s="4" t="inlineStr">
        <is>
          <t>Other current liabilities</t>
        </is>
      </c>
      <c r="B15" s="7" t="n">
        <v>-34</v>
      </c>
      <c r="C15" s="4" t="inlineStr">
        <is>
          <t xml:space="preserve"> </t>
        </is>
      </c>
      <c r="D15" s="7" t="n">
        <v>-34</v>
      </c>
      <c r="E15" s="4" t="inlineStr">
        <is>
          <t xml:space="preserve"> </t>
        </is>
      </c>
      <c r="F15" s="4" t="inlineStr">
        <is>
          <t xml:space="preserve"> </t>
        </is>
      </c>
      <c r="G15" s="4" t="inlineStr">
        <is>
          <t xml:space="preserve"> </t>
        </is>
      </c>
      <c r="H15" s="7" t="n">
        <v>-32</v>
      </c>
    </row>
    <row r="16">
      <c r="A16" s="4" t="inlineStr">
        <is>
          <t>Other noncurrent liabilities</t>
        </is>
      </c>
      <c r="B16" s="7" t="n">
        <v>-167</v>
      </c>
      <c r="C16" s="4" t="inlineStr">
        <is>
          <t xml:space="preserve"> </t>
        </is>
      </c>
      <c r="D16" s="7" t="n">
        <v>-167</v>
      </c>
      <c r="E16" s="4" t="inlineStr">
        <is>
          <t xml:space="preserve"> </t>
        </is>
      </c>
      <c r="F16" s="4" t="inlineStr">
        <is>
          <t xml:space="preserve"> </t>
        </is>
      </c>
      <c r="G16" s="4" t="inlineStr">
        <is>
          <t xml:space="preserve"> </t>
        </is>
      </c>
      <c r="H16" s="7" t="n">
        <v>-157</v>
      </c>
    </row>
    <row r="17">
      <c r="A17" s="4" t="inlineStr">
        <is>
          <t>Total identifiable net assets</t>
        </is>
      </c>
      <c r="B17" s="7" t="n">
        <v>675</v>
      </c>
      <c r="C17" s="4" t="inlineStr">
        <is>
          <t xml:space="preserve"> </t>
        </is>
      </c>
      <c r="D17" s="7" t="n">
        <v>675</v>
      </c>
      <c r="E17" s="4" t="inlineStr">
        <is>
          <t xml:space="preserve"> </t>
        </is>
      </c>
      <c r="F17" s="4" t="inlineStr">
        <is>
          <t xml:space="preserve"> </t>
        </is>
      </c>
      <c r="G17" s="4" t="inlineStr">
        <is>
          <t xml:space="preserve"> </t>
        </is>
      </c>
      <c r="H17" s="7" t="n">
        <v>723</v>
      </c>
    </row>
    <row r="18">
      <c r="A18" s="4" t="inlineStr">
        <is>
          <t>Goodwill</t>
        </is>
      </c>
      <c r="B18" s="7" t="n">
        <v>976</v>
      </c>
      <c r="C18" s="4" t="inlineStr">
        <is>
          <t xml:space="preserve"> </t>
        </is>
      </c>
      <c r="D18" s="7" t="n">
        <v>976</v>
      </c>
      <c r="E18" s="4" t="inlineStr">
        <is>
          <t xml:space="preserve"> </t>
        </is>
      </c>
      <c r="F18" s="4" t="inlineStr">
        <is>
          <t xml:space="preserve"> </t>
        </is>
      </c>
      <c r="G18" s="4" t="inlineStr">
        <is>
          <t xml:space="preserve"> </t>
        </is>
      </c>
      <c r="H18" s="7" t="n">
        <v>928</v>
      </c>
    </row>
    <row r="19">
      <c r="A19" s="4" t="inlineStr">
        <is>
          <t>Total consideration, net of cash received</t>
        </is>
      </c>
      <c r="B19" s="7" t="n">
        <v>1651</v>
      </c>
      <c r="C19" s="4" t="inlineStr">
        <is>
          <t xml:space="preserve"> </t>
        </is>
      </c>
      <c r="D19" s="7" t="n">
        <v>1651</v>
      </c>
      <c r="E19" s="4" t="inlineStr">
        <is>
          <t xml:space="preserve"> </t>
        </is>
      </c>
      <c r="F19" s="4" t="inlineStr">
        <is>
          <t xml:space="preserve"> </t>
        </is>
      </c>
      <c r="G19" s="4" t="inlineStr">
        <is>
          <t xml:space="preserve"> </t>
        </is>
      </c>
      <c r="H19" s="6" t="n">
        <v>1651</v>
      </c>
    </row>
    <row r="20">
      <c r="A20" s="3" t="inlineStr">
        <is>
          <t>Measurement Period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ntory</t>
        </is>
      </c>
      <c r="B22" s="4" t="inlineStr">
        <is>
          <t xml:space="preserve"> </t>
        </is>
      </c>
      <c r="C22" s="7" t="n">
        <v>-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id expenses and other current assets</t>
        </is>
      </c>
      <c r="B23" s="4" t="inlineStr">
        <is>
          <t xml:space="preserve"> </t>
        </is>
      </c>
      <c r="C23" s="7"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t>
        </is>
      </c>
      <c r="B24" s="4" t="inlineStr">
        <is>
          <t xml:space="preserve"> </t>
        </is>
      </c>
      <c r="C24" s="7" t="n">
        <v>-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intangible assets</t>
        </is>
      </c>
      <c r="B25" s="4" t="inlineStr">
        <is>
          <t xml:space="preserve"> </t>
        </is>
      </c>
      <c r="C25" s="7" t="n">
        <v>-2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assets</t>
        </is>
      </c>
      <c r="B26" s="4" t="inlineStr">
        <is>
          <t xml:space="preserve"> </t>
        </is>
      </c>
      <c r="C26" s="7"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urrent liabilities</t>
        </is>
      </c>
      <c r="B27" s="4" t="inlineStr">
        <is>
          <t xml:space="preserve"> </t>
        </is>
      </c>
      <c r="C27" s="7"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noncurrent liabilities</t>
        </is>
      </c>
      <c r="B28" s="4" t="inlineStr">
        <is>
          <t xml:space="preserve"> </t>
        </is>
      </c>
      <c r="C28" s="7"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identifiable net assets</t>
        </is>
      </c>
      <c r="B29" s="4" t="inlineStr">
        <is>
          <t xml:space="preserve"> </t>
        </is>
      </c>
      <c r="C29" s="7" t="n">
        <v>-4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7" t="n">
        <v>4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sideration, net of cash received</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ssion Sys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lloc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t>
        </is>
      </c>
      <c r="B34" s="7" t="n">
        <v>84</v>
      </c>
      <c r="C34" s="4" t="inlineStr">
        <is>
          <t xml:space="preserve"> </t>
        </is>
      </c>
      <c r="D34" s="7" t="n">
        <v>84</v>
      </c>
      <c r="E34" s="4" t="inlineStr">
        <is>
          <t xml:space="preserve"> </t>
        </is>
      </c>
      <c r="F34" s="4" t="inlineStr">
        <is>
          <t xml:space="preserve"> </t>
        </is>
      </c>
      <c r="G34" s="6" t="n">
        <v>84</v>
      </c>
      <c r="H34" s="4" t="inlineStr">
        <is>
          <t xml:space="preserve"> </t>
        </is>
      </c>
    </row>
    <row r="35">
      <c r="A35" s="4" t="inlineStr">
        <is>
          <t>Inventory</t>
        </is>
      </c>
      <c r="B35" s="7" t="n">
        <v>178</v>
      </c>
      <c r="C35" s="4" t="inlineStr">
        <is>
          <t xml:space="preserve"> </t>
        </is>
      </c>
      <c r="D35" s="7" t="n">
        <v>178</v>
      </c>
      <c r="E35" s="4" t="inlineStr">
        <is>
          <t xml:space="preserve"> </t>
        </is>
      </c>
      <c r="F35" s="4" t="inlineStr">
        <is>
          <t xml:space="preserve"> </t>
        </is>
      </c>
      <c r="G35" s="7" t="n">
        <v>179</v>
      </c>
      <c r="H35" s="4" t="inlineStr">
        <is>
          <t xml:space="preserve"> </t>
        </is>
      </c>
    </row>
    <row r="36">
      <c r="A36" s="4" t="inlineStr">
        <is>
          <t>Prepaid expenses and other current assets</t>
        </is>
      </c>
      <c r="B36" s="7" t="n">
        <v>50</v>
      </c>
      <c r="C36" s="4" t="inlineStr">
        <is>
          <t xml:space="preserve"> </t>
        </is>
      </c>
      <c r="D36" s="7" t="n">
        <v>50</v>
      </c>
      <c r="E36" s="4" t="inlineStr">
        <is>
          <t xml:space="preserve"> </t>
        </is>
      </c>
      <c r="F36" s="4" t="inlineStr">
        <is>
          <t xml:space="preserve"> </t>
        </is>
      </c>
      <c r="G36" s="7" t="n">
        <v>45</v>
      </c>
      <c r="H36" s="4" t="inlineStr">
        <is>
          <t xml:space="preserve"> </t>
        </is>
      </c>
    </row>
    <row r="37">
      <c r="A37" s="4" t="inlineStr">
        <is>
          <t>Property, plant and equipment</t>
        </is>
      </c>
      <c r="B37" s="7" t="n">
        <v>97</v>
      </c>
      <c r="C37" s="4" t="inlineStr">
        <is>
          <t xml:space="preserve"> </t>
        </is>
      </c>
      <c r="D37" s="7" t="n">
        <v>97</v>
      </c>
      <c r="E37" s="4" t="inlineStr">
        <is>
          <t xml:space="preserve"> </t>
        </is>
      </c>
      <c r="F37" s="4" t="inlineStr">
        <is>
          <t xml:space="preserve"> </t>
        </is>
      </c>
      <c r="G37" s="7" t="n">
        <v>86</v>
      </c>
      <c r="H37" s="4" t="inlineStr">
        <is>
          <t xml:space="preserve"> </t>
        </is>
      </c>
    </row>
    <row r="38">
      <c r="A38" s="4" t="inlineStr">
        <is>
          <t>Other intangible assets</t>
        </is>
      </c>
      <c r="B38" s="7" t="n">
        <v>1462</v>
      </c>
      <c r="C38" s="4" t="inlineStr">
        <is>
          <t xml:space="preserve"> </t>
        </is>
      </c>
      <c r="D38" s="7" t="n">
        <v>1462</v>
      </c>
      <c r="E38" s="4" t="inlineStr">
        <is>
          <t xml:space="preserve"> </t>
        </is>
      </c>
      <c r="F38" s="4" t="inlineStr">
        <is>
          <t xml:space="preserve"> </t>
        </is>
      </c>
      <c r="G38" s="7" t="n">
        <v>1575</v>
      </c>
      <c r="H38" s="4" t="inlineStr">
        <is>
          <t xml:space="preserve"> </t>
        </is>
      </c>
    </row>
    <row r="39">
      <c r="A39" s="4" t="inlineStr">
        <is>
          <t>Other assets</t>
        </is>
      </c>
      <c r="B39" s="7" t="n">
        <v>15</v>
      </c>
      <c r="C39" s="4" t="inlineStr">
        <is>
          <t xml:space="preserve"> </t>
        </is>
      </c>
      <c r="D39" s="7" t="n">
        <v>15</v>
      </c>
      <c r="E39" s="4" t="inlineStr">
        <is>
          <t xml:space="preserve"> </t>
        </is>
      </c>
      <c r="F39" s="4" t="inlineStr">
        <is>
          <t xml:space="preserve"> </t>
        </is>
      </c>
      <c r="G39" s="7" t="n">
        <v>19</v>
      </c>
      <c r="H39" s="4" t="inlineStr">
        <is>
          <t xml:space="preserve"> </t>
        </is>
      </c>
    </row>
    <row r="40">
      <c r="A40" s="4" t="inlineStr">
        <is>
          <t>Accounts payable</t>
        </is>
      </c>
      <c r="B40" s="7" t="n">
        <v>-40</v>
      </c>
      <c r="C40" s="4" t="inlineStr">
        <is>
          <t xml:space="preserve"> </t>
        </is>
      </c>
      <c r="D40" s="7" t="n">
        <v>-40</v>
      </c>
      <c r="E40" s="4" t="inlineStr">
        <is>
          <t xml:space="preserve"> </t>
        </is>
      </c>
      <c r="F40" s="4" t="inlineStr">
        <is>
          <t xml:space="preserve"> </t>
        </is>
      </c>
      <c r="G40" s="7" t="n">
        <v>-40</v>
      </c>
      <c r="H40" s="4" t="inlineStr">
        <is>
          <t xml:space="preserve"> </t>
        </is>
      </c>
    </row>
    <row r="41">
      <c r="A41" s="4" t="inlineStr">
        <is>
          <t>Other current liabilities</t>
        </is>
      </c>
      <c r="B41" s="7" t="n">
        <v>-202</v>
      </c>
      <c r="C41" s="4" t="inlineStr">
        <is>
          <t xml:space="preserve"> </t>
        </is>
      </c>
      <c r="D41" s="7" t="n">
        <v>-202</v>
      </c>
      <c r="E41" s="4" t="inlineStr">
        <is>
          <t xml:space="preserve"> </t>
        </is>
      </c>
      <c r="F41" s="4" t="inlineStr">
        <is>
          <t xml:space="preserve"> </t>
        </is>
      </c>
      <c r="G41" s="7" t="n">
        <v>-159</v>
      </c>
      <c r="H41" s="4" t="inlineStr">
        <is>
          <t xml:space="preserve"> </t>
        </is>
      </c>
    </row>
    <row r="42">
      <c r="A42" s="4" t="inlineStr">
        <is>
          <t>Other noncurrent liabilities</t>
        </is>
      </c>
      <c r="B42" s="7" t="n">
        <v>-108</v>
      </c>
      <c r="C42" s="4" t="inlineStr">
        <is>
          <t xml:space="preserve"> </t>
        </is>
      </c>
      <c r="D42" s="7" t="n">
        <v>-108</v>
      </c>
      <c r="E42" s="4" t="inlineStr">
        <is>
          <t xml:space="preserve"> </t>
        </is>
      </c>
      <c r="F42" s="4" t="inlineStr">
        <is>
          <t xml:space="preserve"> </t>
        </is>
      </c>
      <c r="G42" s="7" t="n">
        <v>-77</v>
      </c>
      <c r="H42" s="4" t="inlineStr">
        <is>
          <t xml:space="preserve"> </t>
        </is>
      </c>
    </row>
    <row r="43">
      <c r="A43" s="4" t="inlineStr">
        <is>
          <t>Total identifiable net assets</t>
        </is>
      </c>
      <c r="B43" s="7" t="n">
        <v>1536</v>
      </c>
      <c r="C43" s="4" t="inlineStr">
        <is>
          <t xml:space="preserve"> </t>
        </is>
      </c>
      <c r="D43" s="7" t="n">
        <v>1536</v>
      </c>
      <c r="E43" s="4" t="inlineStr">
        <is>
          <t xml:space="preserve"> </t>
        </is>
      </c>
      <c r="F43" s="4" t="inlineStr">
        <is>
          <t xml:space="preserve"> </t>
        </is>
      </c>
      <c r="G43" s="7" t="n">
        <v>1712</v>
      </c>
      <c r="H43" s="4" t="inlineStr">
        <is>
          <t xml:space="preserve"> </t>
        </is>
      </c>
    </row>
    <row r="44">
      <c r="A44" s="4" t="inlineStr">
        <is>
          <t>Goodwill</t>
        </is>
      </c>
      <c r="B44" s="7" t="n">
        <v>1264</v>
      </c>
      <c r="C44" s="4" t="inlineStr">
        <is>
          <t xml:space="preserve"> </t>
        </is>
      </c>
      <c r="D44" s="7" t="n">
        <v>1264</v>
      </c>
      <c r="E44" s="4" t="inlineStr">
        <is>
          <t xml:space="preserve"> </t>
        </is>
      </c>
      <c r="F44" s="4" t="inlineStr">
        <is>
          <t xml:space="preserve"> </t>
        </is>
      </c>
      <c r="G44" s="7" t="n">
        <v>1088</v>
      </c>
      <c r="H44" s="4" t="inlineStr">
        <is>
          <t xml:space="preserve"> </t>
        </is>
      </c>
    </row>
    <row r="45">
      <c r="A45" s="4" t="inlineStr">
        <is>
          <t>Total consideration, net of cash received</t>
        </is>
      </c>
      <c r="B45" s="7" t="n">
        <v>2800</v>
      </c>
      <c r="C45" s="4" t="inlineStr">
        <is>
          <t xml:space="preserve"> </t>
        </is>
      </c>
      <c r="D45" s="7" t="n">
        <v>2800</v>
      </c>
      <c r="E45" s="4" t="inlineStr">
        <is>
          <t xml:space="preserve"> </t>
        </is>
      </c>
      <c r="F45" s="4" t="inlineStr">
        <is>
          <t xml:space="preserve"> </t>
        </is>
      </c>
      <c r="G45" s="6" t="n">
        <v>2800</v>
      </c>
      <c r="H45" s="4" t="inlineStr">
        <is>
          <t xml:space="preserve"> </t>
        </is>
      </c>
    </row>
    <row r="46">
      <c r="A46" s="3" t="inlineStr">
        <is>
          <t>Measurement Period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ounts receivable</t>
        </is>
      </c>
      <c r="B47" s="4" t="inlineStr">
        <is>
          <t xml:space="preserve"> </t>
        </is>
      </c>
      <c r="C47" s="4" t="inlineStr">
        <is>
          <t xml:space="preserve"> </t>
        </is>
      </c>
      <c r="D47" s="7" t="n">
        <v>0</v>
      </c>
      <c r="E47" s="4" t="inlineStr">
        <is>
          <t xml:space="preserve"> </t>
        </is>
      </c>
      <c r="F47" s="4" t="inlineStr">
        <is>
          <t xml:space="preserve"> </t>
        </is>
      </c>
      <c r="G47" s="4" t="inlineStr">
        <is>
          <t xml:space="preserve"> </t>
        </is>
      </c>
      <c r="H47" s="4" t="inlineStr">
        <is>
          <t xml:space="preserve"> </t>
        </is>
      </c>
    </row>
    <row r="48">
      <c r="A48" s="4" t="inlineStr">
        <is>
          <t>Inventory</t>
        </is>
      </c>
      <c r="B48" s="4" t="inlineStr">
        <is>
          <t xml:space="preserve"> </t>
        </is>
      </c>
      <c r="C48" s="4" t="inlineStr">
        <is>
          <t xml:space="preserve"> </t>
        </is>
      </c>
      <c r="D48" s="7" t="n">
        <v>-1</v>
      </c>
      <c r="E48" s="4" t="inlineStr">
        <is>
          <t xml:space="preserve"> </t>
        </is>
      </c>
      <c r="F48" s="4" t="inlineStr">
        <is>
          <t xml:space="preserve"> </t>
        </is>
      </c>
      <c r="G48" s="4" t="inlineStr">
        <is>
          <t xml:space="preserve"> </t>
        </is>
      </c>
      <c r="H48" s="4" t="inlineStr">
        <is>
          <t xml:space="preserve"> </t>
        </is>
      </c>
    </row>
    <row r="49">
      <c r="A49" s="4" t="inlineStr">
        <is>
          <t>Prepaid expenses and other current assets</t>
        </is>
      </c>
      <c r="B49" s="4" t="inlineStr">
        <is>
          <t xml:space="preserve"> </t>
        </is>
      </c>
      <c r="C49" s="4" t="inlineStr">
        <is>
          <t xml:space="preserve"> </t>
        </is>
      </c>
      <c r="D49" s="7" t="n">
        <v>5</v>
      </c>
      <c r="E49" s="4" t="inlineStr">
        <is>
          <t xml:space="preserve"> </t>
        </is>
      </c>
      <c r="F49" s="4" t="inlineStr">
        <is>
          <t xml:space="preserve"> </t>
        </is>
      </c>
      <c r="G49" s="4" t="inlineStr">
        <is>
          <t xml:space="preserve"> </t>
        </is>
      </c>
      <c r="H49" s="4" t="inlineStr">
        <is>
          <t xml:space="preserve"> </t>
        </is>
      </c>
    </row>
    <row r="50">
      <c r="A50" s="4" t="inlineStr">
        <is>
          <t>Property, plant and equipment</t>
        </is>
      </c>
      <c r="B50" s="4" t="inlineStr">
        <is>
          <t xml:space="preserve"> </t>
        </is>
      </c>
      <c r="C50" s="4" t="inlineStr">
        <is>
          <t xml:space="preserve"> </t>
        </is>
      </c>
      <c r="D50" s="7" t="n">
        <v>11</v>
      </c>
      <c r="E50" s="4" t="inlineStr">
        <is>
          <t xml:space="preserve"> </t>
        </is>
      </c>
      <c r="F50" s="4" t="inlineStr">
        <is>
          <t xml:space="preserve"> </t>
        </is>
      </c>
      <c r="G50" s="4" t="inlineStr">
        <is>
          <t xml:space="preserve"> </t>
        </is>
      </c>
      <c r="H50" s="4" t="inlineStr">
        <is>
          <t xml:space="preserve"> </t>
        </is>
      </c>
    </row>
    <row r="51">
      <c r="A51" s="4" t="inlineStr">
        <is>
          <t>Other intangible assets</t>
        </is>
      </c>
      <c r="B51" s="4" t="inlineStr">
        <is>
          <t xml:space="preserve"> </t>
        </is>
      </c>
      <c r="C51" s="4" t="inlineStr">
        <is>
          <t xml:space="preserve"> </t>
        </is>
      </c>
      <c r="D51" s="7" t="n">
        <v>-113</v>
      </c>
      <c r="E51" s="4" t="inlineStr">
        <is>
          <t xml:space="preserve"> </t>
        </is>
      </c>
      <c r="F51" s="4" t="inlineStr">
        <is>
          <t xml:space="preserve"> </t>
        </is>
      </c>
      <c r="G51" s="4" t="inlineStr">
        <is>
          <t xml:space="preserve"> </t>
        </is>
      </c>
      <c r="H51" s="4" t="inlineStr">
        <is>
          <t xml:space="preserve"> </t>
        </is>
      </c>
    </row>
    <row r="52">
      <c r="A52" s="4" t="inlineStr">
        <is>
          <t>Other assets</t>
        </is>
      </c>
      <c r="B52" s="4" t="inlineStr">
        <is>
          <t xml:space="preserve"> </t>
        </is>
      </c>
      <c r="C52" s="4" t="inlineStr">
        <is>
          <t xml:space="preserve"> </t>
        </is>
      </c>
      <c r="D52" s="7" t="n">
        <v>-4</v>
      </c>
      <c r="E52" s="4" t="inlineStr">
        <is>
          <t xml:space="preserve"> </t>
        </is>
      </c>
      <c r="F52" s="4" t="inlineStr">
        <is>
          <t xml:space="preserve"> </t>
        </is>
      </c>
      <c r="G52" s="4" t="inlineStr">
        <is>
          <t xml:space="preserve"> </t>
        </is>
      </c>
      <c r="H52" s="4" t="inlineStr">
        <is>
          <t xml:space="preserve"> </t>
        </is>
      </c>
    </row>
    <row r="53">
      <c r="A53" s="4" t="inlineStr">
        <is>
          <t>Accounts payable</t>
        </is>
      </c>
      <c r="B53" s="4" t="inlineStr">
        <is>
          <t xml:space="preserve"> </t>
        </is>
      </c>
      <c r="C53" s="4" t="inlineStr">
        <is>
          <t xml:space="preserve"> </t>
        </is>
      </c>
      <c r="D53" s="7" t="n">
        <v>0</v>
      </c>
      <c r="E53" s="4" t="inlineStr">
        <is>
          <t xml:space="preserve"> </t>
        </is>
      </c>
      <c r="F53" s="4" t="inlineStr">
        <is>
          <t xml:space="preserve"> </t>
        </is>
      </c>
      <c r="G53" s="4" t="inlineStr">
        <is>
          <t xml:space="preserve"> </t>
        </is>
      </c>
      <c r="H53" s="4" t="inlineStr">
        <is>
          <t xml:space="preserve"> </t>
        </is>
      </c>
    </row>
    <row r="54">
      <c r="A54" s="4" t="inlineStr">
        <is>
          <t>Other current liabilities</t>
        </is>
      </c>
      <c r="B54" s="4" t="inlineStr">
        <is>
          <t xml:space="preserve"> </t>
        </is>
      </c>
      <c r="C54" s="4" t="inlineStr">
        <is>
          <t xml:space="preserve"> </t>
        </is>
      </c>
      <c r="D54" s="7" t="n">
        <v>-43</v>
      </c>
      <c r="E54" s="4" t="inlineStr">
        <is>
          <t xml:space="preserve"> </t>
        </is>
      </c>
      <c r="F54" s="4" t="inlineStr">
        <is>
          <t xml:space="preserve"> </t>
        </is>
      </c>
      <c r="G54" s="4" t="inlineStr">
        <is>
          <t xml:space="preserve"> </t>
        </is>
      </c>
      <c r="H54" s="4" t="inlineStr">
        <is>
          <t xml:space="preserve"> </t>
        </is>
      </c>
    </row>
    <row r="55">
      <c r="A55" s="4" t="inlineStr">
        <is>
          <t>Other noncurrent liabilities</t>
        </is>
      </c>
      <c r="B55" s="4" t="inlineStr">
        <is>
          <t xml:space="preserve"> </t>
        </is>
      </c>
      <c r="C55" s="4" t="inlineStr">
        <is>
          <t xml:space="preserve"> </t>
        </is>
      </c>
      <c r="D55" s="7" t="n">
        <v>-31</v>
      </c>
      <c r="E55" s="4" t="inlineStr">
        <is>
          <t xml:space="preserve"> </t>
        </is>
      </c>
      <c r="F55" s="4" t="inlineStr">
        <is>
          <t xml:space="preserve"> </t>
        </is>
      </c>
      <c r="G55" s="4" t="inlineStr">
        <is>
          <t xml:space="preserve"> </t>
        </is>
      </c>
      <c r="H55" s="4" t="inlineStr">
        <is>
          <t xml:space="preserve"> </t>
        </is>
      </c>
    </row>
    <row r="56">
      <c r="A56" s="4" t="inlineStr">
        <is>
          <t>Total identifiable net assets</t>
        </is>
      </c>
      <c r="B56" s="4" t="inlineStr">
        <is>
          <t xml:space="preserve"> </t>
        </is>
      </c>
      <c r="C56" s="4" t="inlineStr">
        <is>
          <t xml:space="preserve"> </t>
        </is>
      </c>
      <c r="D56" s="7" t="n">
        <v>-176</v>
      </c>
      <c r="E56" s="4" t="inlineStr">
        <is>
          <t xml:space="preserve"> </t>
        </is>
      </c>
      <c r="F56" s="4" t="inlineStr">
        <is>
          <t xml:space="preserve"> </t>
        </is>
      </c>
      <c r="G56" s="4" t="inlineStr">
        <is>
          <t xml:space="preserve"> </t>
        </is>
      </c>
      <c r="H56" s="4" t="inlineStr">
        <is>
          <t xml:space="preserve"> </t>
        </is>
      </c>
    </row>
    <row r="57">
      <c r="A57" s="4" t="inlineStr">
        <is>
          <t>Goodwill</t>
        </is>
      </c>
      <c r="B57" s="4" t="inlineStr">
        <is>
          <t xml:space="preserve"> </t>
        </is>
      </c>
      <c r="C57" s="4" t="inlineStr">
        <is>
          <t xml:space="preserve"> </t>
        </is>
      </c>
      <c r="D57" s="7" t="n">
        <v>176</v>
      </c>
      <c r="E57" s="4" t="inlineStr">
        <is>
          <t xml:space="preserve"> </t>
        </is>
      </c>
      <c r="F57" s="4" t="inlineStr">
        <is>
          <t xml:space="preserve"> </t>
        </is>
      </c>
      <c r="G57" s="4" t="inlineStr">
        <is>
          <t xml:space="preserve"> </t>
        </is>
      </c>
      <c r="H57" s="4" t="inlineStr">
        <is>
          <t xml:space="preserve"> </t>
        </is>
      </c>
    </row>
    <row r="58">
      <c r="A58" s="4" t="inlineStr">
        <is>
          <t>Total consideration, net of cash received</t>
        </is>
      </c>
      <c r="B58" s="4" t="inlineStr">
        <is>
          <t xml:space="preserve"> </t>
        </is>
      </c>
      <c r="C58" s="4" t="inlineStr">
        <is>
          <t xml:space="preserve"> </t>
        </is>
      </c>
      <c r="D58" s="7" t="n">
        <v>0</v>
      </c>
      <c r="E58" s="4" t="inlineStr">
        <is>
          <t xml:space="preserve"> </t>
        </is>
      </c>
      <c r="F58" s="4" t="inlineStr">
        <is>
          <t xml:space="preserve"> </t>
        </is>
      </c>
      <c r="G58" s="4" t="inlineStr">
        <is>
          <t xml:space="preserve"> </t>
        </is>
      </c>
      <c r="H58" s="4" t="inlineStr">
        <is>
          <t xml:space="preserve"> </t>
        </is>
      </c>
    </row>
    <row r="59">
      <c r="A59" s="4" t="inlineStr">
        <is>
          <t>Royal Power Solu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lloc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counts receivable</t>
        </is>
      </c>
      <c r="B61" s="7" t="n">
        <v>36</v>
      </c>
      <c r="C61" s="4" t="inlineStr">
        <is>
          <t xml:space="preserve"> </t>
        </is>
      </c>
      <c r="D61" s="7" t="n">
        <v>36</v>
      </c>
      <c r="E61" s="6" t="n">
        <v>36</v>
      </c>
      <c r="F61" s="4" t="inlineStr">
        <is>
          <t xml:space="preserve"> </t>
        </is>
      </c>
      <c r="G61" s="4" t="inlineStr">
        <is>
          <t xml:space="preserve"> </t>
        </is>
      </c>
      <c r="H61" s="4" t="inlineStr">
        <is>
          <t xml:space="preserve"> </t>
        </is>
      </c>
    </row>
    <row r="62">
      <c r="A62" s="4" t="inlineStr">
        <is>
          <t>Inventory</t>
        </is>
      </c>
      <c r="B62" s="7" t="n">
        <v>43</v>
      </c>
      <c r="C62" s="4" t="inlineStr">
        <is>
          <t xml:space="preserve"> </t>
        </is>
      </c>
      <c r="D62" s="7" t="n">
        <v>43</v>
      </c>
      <c r="E62" s="7" t="n">
        <v>43</v>
      </c>
      <c r="F62" s="4" t="inlineStr">
        <is>
          <t xml:space="preserve"> </t>
        </is>
      </c>
      <c r="G62" s="4" t="inlineStr">
        <is>
          <t xml:space="preserve"> </t>
        </is>
      </c>
      <c r="H62" s="4" t="inlineStr">
        <is>
          <t xml:space="preserve"> </t>
        </is>
      </c>
    </row>
    <row r="63">
      <c r="A63" s="4" t="inlineStr">
        <is>
          <t>Prepaid expenses and other current assets</t>
        </is>
      </c>
      <c r="B63" s="7" t="n">
        <v>1</v>
      </c>
      <c r="C63" s="4" t="inlineStr">
        <is>
          <t xml:space="preserve"> </t>
        </is>
      </c>
      <c r="D63" s="7" t="n">
        <v>1</v>
      </c>
      <c r="E63" s="7" t="n">
        <v>1</v>
      </c>
      <c r="F63" s="4" t="inlineStr">
        <is>
          <t xml:space="preserve"> </t>
        </is>
      </c>
      <c r="G63" s="4" t="inlineStr">
        <is>
          <t xml:space="preserve"> </t>
        </is>
      </c>
      <c r="H63" s="4" t="inlineStr">
        <is>
          <t xml:space="preserve"> </t>
        </is>
      </c>
    </row>
    <row r="64">
      <c r="A64" s="4" t="inlineStr">
        <is>
          <t>Property, plant and equipment</t>
        </is>
      </c>
      <c r="B64" s="7" t="n">
        <v>25</v>
      </c>
      <c r="C64" s="4" t="inlineStr">
        <is>
          <t xml:space="preserve"> </t>
        </is>
      </c>
      <c r="D64" s="7" t="n">
        <v>25</v>
      </c>
      <c r="E64" s="7" t="n">
        <v>25</v>
      </c>
      <c r="F64" s="4" t="inlineStr">
        <is>
          <t xml:space="preserve"> </t>
        </is>
      </c>
      <c r="G64" s="4" t="inlineStr">
        <is>
          <t xml:space="preserve"> </t>
        </is>
      </c>
      <c r="H64" s="4" t="inlineStr">
        <is>
          <t xml:space="preserve"> </t>
        </is>
      </c>
    </row>
    <row r="65">
      <c r="A65" s="4" t="inlineStr">
        <is>
          <t>Other intangible assets</t>
        </is>
      </c>
      <c r="B65" s="4" t="inlineStr">
        <is>
          <t xml:space="preserve"> </t>
        </is>
      </c>
      <c r="C65" s="4" t="inlineStr">
        <is>
          <t xml:space="preserve"> </t>
        </is>
      </c>
      <c r="D65" s="4" t="inlineStr">
        <is>
          <t xml:space="preserve"> </t>
        </is>
      </c>
      <c r="E65" s="7" t="n">
        <v>306</v>
      </c>
      <c r="F65" s="4" t="inlineStr">
        <is>
          <t xml:space="preserve"> </t>
        </is>
      </c>
      <c r="G65" s="4" t="inlineStr">
        <is>
          <t xml:space="preserve"> </t>
        </is>
      </c>
      <c r="H65" s="4" t="inlineStr">
        <is>
          <t xml:space="preserve"> </t>
        </is>
      </c>
    </row>
    <row r="66">
      <c r="A66" s="4" t="inlineStr">
        <is>
          <t>Other assets</t>
        </is>
      </c>
      <c r="B66" s="7" t="n">
        <v>0</v>
      </c>
      <c r="C66" s="4" t="inlineStr">
        <is>
          <t xml:space="preserve"> </t>
        </is>
      </c>
      <c r="D66" s="7" t="n">
        <v>0</v>
      </c>
      <c r="E66" s="7" t="n">
        <v>21</v>
      </c>
      <c r="F66" s="4" t="inlineStr">
        <is>
          <t xml:space="preserve"> </t>
        </is>
      </c>
      <c r="G66" s="4" t="inlineStr">
        <is>
          <t xml:space="preserve"> </t>
        </is>
      </c>
      <c r="H66" s="4" t="inlineStr">
        <is>
          <t xml:space="preserve"> </t>
        </is>
      </c>
    </row>
    <row r="67">
      <c r="A67" s="4" t="inlineStr">
        <is>
          <t>Accounts payable</t>
        </is>
      </c>
      <c r="B67" s="7" t="n">
        <v>-24</v>
      </c>
      <c r="C67" s="4" t="inlineStr">
        <is>
          <t xml:space="preserve"> </t>
        </is>
      </c>
      <c r="D67" s="7" t="n">
        <v>-24</v>
      </c>
      <c r="E67" s="7" t="n">
        <v>-24</v>
      </c>
      <c r="F67" s="4" t="inlineStr">
        <is>
          <t xml:space="preserve"> </t>
        </is>
      </c>
      <c r="G67" s="4" t="inlineStr">
        <is>
          <t xml:space="preserve"> </t>
        </is>
      </c>
      <c r="H67" s="4" t="inlineStr">
        <is>
          <t xml:space="preserve"> </t>
        </is>
      </c>
    </row>
    <row r="68">
      <c r="A68" s="4" t="inlineStr">
        <is>
          <t>Other current liabilities</t>
        </is>
      </c>
      <c r="B68" s="7" t="n">
        <v>-10</v>
      </c>
      <c r="C68" s="4" t="inlineStr">
        <is>
          <t xml:space="preserve"> </t>
        </is>
      </c>
      <c r="D68" s="7" t="n">
        <v>-10</v>
      </c>
      <c r="E68" s="7" t="n">
        <v>-10</v>
      </c>
      <c r="F68" s="4" t="inlineStr">
        <is>
          <t xml:space="preserve"> </t>
        </is>
      </c>
      <c r="G68" s="4" t="inlineStr">
        <is>
          <t xml:space="preserve"> </t>
        </is>
      </c>
      <c r="H68" s="4" t="inlineStr">
        <is>
          <t xml:space="preserve"> </t>
        </is>
      </c>
    </row>
    <row r="69">
      <c r="A69" s="4" t="inlineStr">
        <is>
          <t>Other noncurrent liabilities</t>
        </is>
      </c>
      <c r="B69" s="7" t="n">
        <v>-49</v>
      </c>
      <c r="C69" s="4" t="inlineStr">
        <is>
          <t xml:space="preserve"> </t>
        </is>
      </c>
      <c r="D69" s="7" t="n">
        <v>-49</v>
      </c>
      <c r="E69" s="7" t="n">
        <v>-70</v>
      </c>
      <c r="F69" s="4" t="inlineStr">
        <is>
          <t xml:space="preserve"> </t>
        </is>
      </c>
      <c r="G69" s="4" t="inlineStr">
        <is>
          <t xml:space="preserve"> </t>
        </is>
      </c>
      <c r="H69" s="4" t="inlineStr">
        <is>
          <t xml:space="preserve"> </t>
        </is>
      </c>
    </row>
    <row r="70">
      <c r="A70" s="4" t="inlineStr">
        <is>
          <t>Total identifiable net assets</t>
        </is>
      </c>
      <c r="B70" s="7" t="n">
        <v>328</v>
      </c>
      <c r="C70" s="4" t="inlineStr">
        <is>
          <t xml:space="preserve"> </t>
        </is>
      </c>
      <c r="D70" s="7" t="n">
        <v>328</v>
      </c>
      <c r="E70" s="7" t="n">
        <v>328</v>
      </c>
      <c r="F70" s="4" t="inlineStr">
        <is>
          <t xml:space="preserve"> </t>
        </is>
      </c>
      <c r="G70" s="4" t="inlineStr">
        <is>
          <t xml:space="preserve"> </t>
        </is>
      </c>
      <c r="H70" s="4" t="inlineStr">
        <is>
          <t xml:space="preserve"> </t>
        </is>
      </c>
    </row>
    <row r="71">
      <c r="A71" s="4" t="inlineStr">
        <is>
          <t>Goodwill</t>
        </is>
      </c>
      <c r="B71" s="7" t="n">
        <v>284</v>
      </c>
      <c r="C71" s="4" t="inlineStr">
        <is>
          <t xml:space="preserve"> </t>
        </is>
      </c>
      <c r="D71" s="7" t="n">
        <v>284</v>
      </c>
      <c r="E71" s="7" t="n">
        <v>284</v>
      </c>
      <c r="F71" s="4" t="inlineStr">
        <is>
          <t xml:space="preserve"> </t>
        </is>
      </c>
      <c r="G71" s="4" t="inlineStr">
        <is>
          <t xml:space="preserve"> </t>
        </is>
      </c>
      <c r="H71" s="4" t="inlineStr">
        <is>
          <t xml:space="preserve"> </t>
        </is>
      </c>
    </row>
    <row r="72">
      <c r="A72" s="4" t="inlineStr">
        <is>
          <t>Total consideration, net of cash received</t>
        </is>
      </c>
      <c r="B72" s="7" t="n">
        <v>612</v>
      </c>
      <c r="C72" s="4" t="inlineStr">
        <is>
          <t xml:space="preserve"> </t>
        </is>
      </c>
      <c r="D72" s="6" t="n">
        <v>612</v>
      </c>
      <c r="E72" s="6" t="n">
        <v>612</v>
      </c>
      <c r="F72" s="4" t="inlineStr">
        <is>
          <t xml:space="preserve"> </t>
        </is>
      </c>
      <c r="G72" s="4" t="inlineStr">
        <is>
          <t xml:space="preserve"> </t>
        </is>
      </c>
      <c r="H72" s="4" t="inlineStr">
        <is>
          <t xml:space="preserve"> </t>
        </is>
      </c>
    </row>
    <row r="73">
      <c r="A73" s="3" t="inlineStr">
        <is>
          <t>Measurement Period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ounts receivable</t>
        </is>
      </c>
      <c r="B74" s="7"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ventory</t>
        </is>
      </c>
      <c r="B75" s="7"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epaid expenses and other current assets</t>
        </is>
      </c>
      <c r="B76" s="7"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perty, plant and equipment</t>
        </is>
      </c>
      <c r="B77" s="7"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ther intangible assets</t>
        </is>
      </c>
      <c r="B78" s="7"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assets</t>
        </is>
      </c>
      <c r="B79" s="7" t="n">
        <v>-2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current liabilities</t>
        </is>
      </c>
      <c r="B80" s="7"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 noncurrent liabilities</t>
        </is>
      </c>
      <c r="B81" s="7" t="n">
        <v>2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identifiable net assets</t>
        </is>
      </c>
      <c r="B82" s="7"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Goodwill</t>
        </is>
      </c>
      <c r="B83" s="7"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consideration, net of cash received</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s from customers</t>
        </is>
      </c>
      <c r="B3" s="6" t="n">
        <v>3405</v>
      </c>
      <c r="C3" s="6" t="n">
        <v>2896</v>
      </c>
    </row>
    <row r="4">
      <c r="A4" s="4" t="inlineStr">
        <is>
          <t>Unbilled receivables</t>
        </is>
      </c>
      <c r="B4" s="7" t="n">
        <v>209</v>
      </c>
      <c r="C4" s="7" t="n">
        <v>187</v>
      </c>
    </row>
    <row r="5">
      <c r="A5" s="4" t="inlineStr">
        <is>
          <t>Deferred revenue liabilities, included in other current liabilities</t>
        </is>
      </c>
      <c r="B5" s="7" t="n">
        <v>421</v>
      </c>
      <c r="C5" s="6" t="n">
        <v>395</v>
      </c>
    </row>
    <row r="6">
      <c r="A6" s="4" t="inlineStr">
        <is>
          <t>Backlog of unsatisfied or partially satisfied obligations</t>
        </is>
      </c>
      <c r="B6" s="6" t="n">
        <v>10200</v>
      </c>
      <c r="C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Backlog expected to be recognized in the next twelve months, percent</t>
        </is>
      </c>
      <c r="B9" s="9" t="n">
        <v>0.87</v>
      </c>
      <c r="C9" s="4" t="inlineStr">
        <is>
          <t xml:space="preserve"> </t>
        </is>
      </c>
    </row>
    <row r="10">
      <c r="A10" s="4" t="inlineStr">
        <is>
          <t>Expected timing of satisfaction</t>
        </is>
      </c>
      <c r="B10" s="4" t="inlineStr">
        <is>
          <t>12 months</t>
        </is>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12</v>
      </c>
      <c r="C4" s="6" t="n">
        <v>5215</v>
      </c>
      <c r="D4" s="6" t="n">
        <v>10054</v>
      </c>
      <c r="E4" s="6" t="n">
        <v>9907</v>
      </c>
    </row>
    <row r="5">
      <c r="A5" s="4" t="inlineStr">
        <is>
          <t>Electrical 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131</v>
      </c>
      <c r="C7" s="7" t="n">
        <v>1849</v>
      </c>
      <c r="D7" s="7" t="n">
        <v>4022</v>
      </c>
      <c r="E7" s="7" t="n">
        <v>3471</v>
      </c>
    </row>
    <row r="8">
      <c r="A8" s="4" t="inlineStr">
        <is>
          <t>Electrical Americas |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695</v>
      </c>
      <c r="C10" s="7" t="n">
        <v>555</v>
      </c>
      <c r="D10" s="7" t="n">
        <v>1298</v>
      </c>
      <c r="E10" s="7" t="n">
        <v>1075</v>
      </c>
    </row>
    <row r="11">
      <c r="A11" s="4" t="inlineStr">
        <is>
          <t>Electrical Americas | Syste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436</v>
      </c>
      <c r="C13" s="7" t="n">
        <v>1294</v>
      </c>
      <c r="D13" s="7" t="n">
        <v>2724</v>
      </c>
      <c r="E13" s="7" t="n">
        <v>2396</v>
      </c>
    </row>
    <row r="14">
      <c r="A14" s="4" t="inlineStr">
        <is>
          <t>Electrical Glob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495</v>
      </c>
      <c r="C16" s="7" t="n">
        <v>1418</v>
      </c>
      <c r="D16" s="7" t="n">
        <v>2932</v>
      </c>
      <c r="E16" s="7" t="n">
        <v>2671</v>
      </c>
    </row>
    <row r="17">
      <c r="A17" s="4" t="inlineStr">
        <is>
          <t>Electrical Global |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878</v>
      </c>
      <c r="C19" s="7" t="n">
        <v>846</v>
      </c>
      <c r="D19" s="7" t="n">
        <v>1754</v>
      </c>
      <c r="E19" s="7" t="n">
        <v>1559</v>
      </c>
    </row>
    <row r="20">
      <c r="A20" s="4" t="inlineStr">
        <is>
          <t>Electrical Global |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617</v>
      </c>
      <c r="C22" s="7" t="n">
        <v>572</v>
      </c>
      <c r="D22" s="7" t="n">
        <v>1178</v>
      </c>
      <c r="E22" s="7" t="n">
        <v>1112</v>
      </c>
    </row>
    <row r="23">
      <c r="A23" s="4" t="inlineStr">
        <is>
          <t>Hydraulic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0</v>
      </c>
      <c r="C25" s="7" t="n">
        <v>560</v>
      </c>
      <c r="D25" s="7" t="n">
        <v>0</v>
      </c>
      <c r="E25" s="7" t="n">
        <v>1121</v>
      </c>
    </row>
    <row r="26">
      <c r="A26" s="4" t="inlineStr">
        <is>
          <t>Hydraulics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0</v>
      </c>
      <c r="C28" s="7" t="n">
        <v>235</v>
      </c>
      <c r="D28" s="7" t="n">
        <v>0</v>
      </c>
      <c r="E28" s="7" t="n">
        <v>457</v>
      </c>
    </row>
    <row r="29">
      <c r="A29" s="4" t="inlineStr">
        <is>
          <t>Hydraulics | Rest of Worl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0</v>
      </c>
      <c r="C31" s="7" t="n">
        <v>325</v>
      </c>
      <c r="D31" s="7" t="n">
        <v>0</v>
      </c>
      <c r="E31" s="7" t="n">
        <v>664</v>
      </c>
    </row>
    <row r="32">
      <c r="A32" s="4" t="inlineStr">
        <is>
          <t>Aerospa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742</v>
      </c>
      <c r="C34" s="7" t="n">
        <v>625</v>
      </c>
      <c r="D34" s="7" t="n">
        <v>1459</v>
      </c>
      <c r="E34" s="7" t="n">
        <v>1144</v>
      </c>
    </row>
    <row r="35">
      <c r="A35" s="4" t="inlineStr">
        <is>
          <t>Aerospace | Original Equipment Manufacture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85</v>
      </c>
      <c r="C37" s="7" t="n">
        <v>239</v>
      </c>
      <c r="D37" s="7" t="n">
        <v>577</v>
      </c>
      <c r="E37" s="7" t="n">
        <v>447</v>
      </c>
    </row>
    <row r="38">
      <c r="A38" s="4" t="inlineStr">
        <is>
          <t>Aerospace | Aftermarke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242</v>
      </c>
      <c r="C40" s="7" t="n">
        <v>191</v>
      </c>
      <c r="D40" s="7" t="n">
        <v>463</v>
      </c>
      <c r="E40" s="7" t="n">
        <v>337</v>
      </c>
    </row>
    <row r="41">
      <c r="A41" s="4" t="inlineStr">
        <is>
          <t>Aerospace | Industrial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215</v>
      </c>
      <c r="C43" s="7" t="n">
        <v>195</v>
      </c>
      <c r="D43" s="7" t="n">
        <v>419</v>
      </c>
      <c r="E43" s="7" t="n">
        <v>360</v>
      </c>
    </row>
    <row r="44">
      <c r="A44" s="4" t="inlineStr">
        <is>
          <t>Vehicl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708</v>
      </c>
      <c r="C46" s="7" t="n">
        <v>675</v>
      </c>
      <c r="D46" s="7" t="n">
        <v>1379</v>
      </c>
      <c r="E46" s="7" t="n">
        <v>1329</v>
      </c>
    </row>
    <row r="47">
      <c r="A47" s="4" t="inlineStr">
        <is>
          <t>Vehicle | Commerc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445</v>
      </c>
      <c r="C49" s="7" t="n">
        <v>384</v>
      </c>
      <c r="D49" s="7" t="n">
        <v>847</v>
      </c>
      <c r="E49" s="7" t="n">
        <v>726</v>
      </c>
    </row>
    <row r="50">
      <c r="A50" s="4" t="inlineStr">
        <is>
          <t>Vehicle | Passenger and Light Dut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263</v>
      </c>
      <c r="C52" s="7" t="n">
        <v>291</v>
      </c>
      <c r="D52" s="7" t="n">
        <v>532</v>
      </c>
      <c r="E52" s="7" t="n">
        <v>603</v>
      </c>
    </row>
    <row r="53">
      <c r="A53" s="4" t="inlineStr">
        <is>
          <t>eMobilit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136</v>
      </c>
      <c r="C55" s="6" t="n">
        <v>88</v>
      </c>
      <c r="D55" s="6" t="n">
        <v>262</v>
      </c>
      <c r="E55" s="6" t="n">
        <v>1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Revenue Liabilities (Details) - USD ($) $ in Millions</t>
        </is>
      </c>
      <c r="B1" s="2" t="inlineStr">
        <is>
          <t>6 Months Ended</t>
        </is>
      </c>
    </row>
    <row r="2">
      <c r="B2" s="2" t="inlineStr">
        <is>
          <t>Jun. 30, 2022</t>
        </is>
      </c>
      <c r="C2" s="2" t="inlineStr">
        <is>
          <t>Jun. 30, 2021</t>
        </is>
      </c>
    </row>
    <row r="3">
      <c r="A3" s="3" t="inlineStr">
        <is>
          <t>Movement in Deferred Revenue [Roll Forward]</t>
        </is>
      </c>
      <c r="B3" s="4" t="inlineStr">
        <is>
          <t xml:space="preserve"> </t>
        </is>
      </c>
      <c r="C3" s="4" t="inlineStr">
        <is>
          <t xml:space="preserve"> </t>
        </is>
      </c>
    </row>
    <row r="4">
      <c r="A4" s="4" t="inlineStr">
        <is>
          <t>Balance at beginning of period</t>
        </is>
      </c>
      <c r="B4" s="6" t="n">
        <v>422</v>
      </c>
      <c r="C4" s="6" t="n">
        <v>257</v>
      </c>
    </row>
    <row r="5">
      <c r="A5" s="4" t="inlineStr">
        <is>
          <t>Customer deposits and billings</t>
        </is>
      </c>
      <c r="B5" s="7" t="n">
        <v>742</v>
      </c>
      <c r="C5" s="7" t="n">
        <v>570</v>
      </c>
    </row>
    <row r="6">
      <c r="A6" s="4" t="inlineStr">
        <is>
          <t>Revenue recognized in the period</t>
        </is>
      </c>
      <c r="B6" s="7" t="n">
        <v>-705</v>
      </c>
      <c r="C6" s="7" t="n">
        <v>-545</v>
      </c>
    </row>
    <row r="7">
      <c r="A7" s="4" t="inlineStr">
        <is>
          <t>Deferred revenue from business acquisitions</t>
        </is>
      </c>
      <c r="B7" s="4" t="inlineStr">
        <is>
          <t xml:space="preserve"> </t>
        </is>
      </c>
      <c r="C7" s="7" t="n">
        <v>99</v>
      </c>
    </row>
    <row r="8">
      <c r="A8" s="4" t="inlineStr">
        <is>
          <t>Translation</t>
        </is>
      </c>
      <c r="B8" s="7" t="n">
        <v>-15</v>
      </c>
      <c r="C8" s="4" t="inlineStr">
        <is>
          <t xml:space="preserve"> </t>
        </is>
      </c>
    </row>
    <row r="9">
      <c r="A9" s="4" t="inlineStr">
        <is>
          <t>Translation and other</t>
        </is>
      </c>
      <c r="B9" s="4" t="inlineStr">
        <is>
          <t xml:space="preserve"> </t>
        </is>
      </c>
      <c r="C9" s="7" t="n">
        <v>-3</v>
      </c>
    </row>
    <row r="10">
      <c r="A10" s="4" t="inlineStr">
        <is>
          <t>Balance at end of period</t>
        </is>
      </c>
      <c r="B10" s="6" t="n">
        <v>444</v>
      </c>
      <c r="C10" s="6" t="n">
        <v>3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LOSSES FOR RECEIVABLES (Details) - USD ($) $ in Millions</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Allowance for credit losses</t>
        </is>
      </c>
      <c r="B3" s="6" t="n">
        <v>49</v>
      </c>
      <c r="C3" s="6" t="n">
        <v>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224</v>
      </c>
      <c r="C3" s="6" t="n">
        <v>1096</v>
      </c>
    </row>
    <row r="4">
      <c r="A4" s="4" t="inlineStr">
        <is>
          <t>Work-in-process</t>
        </is>
      </c>
      <c r="B4" s="7" t="n">
        <v>833</v>
      </c>
      <c r="C4" s="7" t="n">
        <v>620</v>
      </c>
    </row>
    <row r="5">
      <c r="A5" s="4" t="inlineStr">
        <is>
          <t>Finished goods</t>
        </is>
      </c>
      <c r="B5" s="7" t="n">
        <v>1388</v>
      </c>
      <c r="C5" s="7" t="n">
        <v>1253</v>
      </c>
    </row>
    <row r="6">
      <c r="A6" s="4" t="inlineStr">
        <is>
          <t>Total inventory</t>
        </is>
      </c>
      <c r="B6" s="6" t="n">
        <v>3445</v>
      </c>
      <c r="C6" s="6" t="n">
        <v>29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t beginning of period</t>
        </is>
      </c>
      <c r="B4" s="6" t="n">
        <v>14751</v>
      </c>
    </row>
    <row r="5">
      <c r="A5" s="4" t="inlineStr">
        <is>
          <t>Additions</t>
        </is>
      </c>
      <c r="B5" s="7" t="n">
        <v>475</v>
      </c>
    </row>
    <row r="6">
      <c r="A6" s="4" t="inlineStr">
        <is>
          <t>Translation</t>
        </is>
      </c>
      <c r="B6" s="7" t="n">
        <v>-420</v>
      </c>
    </row>
    <row r="7">
      <c r="A7" s="4" t="inlineStr">
        <is>
          <t>Balance at end of period</t>
        </is>
      </c>
      <c r="B7" s="7" t="n">
        <v>14805</v>
      </c>
    </row>
    <row r="8">
      <c r="A8" s="4" t="inlineStr">
        <is>
          <t>Electrical Americas</t>
        </is>
      </c>
      <c r="B8" s="4" t="inlineStr">
        <is>
          <t xml:space="preserve"> </t>
        </is>
      </c>
    </row>
    <row r="9">
      <c r="A9" s="3" t="inlineStr">
        <is>
          <t>Goodwill [Roll Forward]</t>
        </is>
      </c>
      <c r="B9" s="4" t="inlineStr">
        <is>
          <t xml:space="preserve"> </t>
        </is>
      </c>
    </row>
    <row r="10">
      <c r="A10" s="4" t="inlineStr">
        <is>
          <t>Balance at beginning of period</t>
        </is>
      </c>
      <c r="B10" s="7" t="n">
        <v>7417</v>
      </c>
    </row>
    <row r="11">
      <c r="A11" s="4" t="inlineStr">
        <is>
          <t>Additions</t>
        </is>
      </c>
      <c r="B11" s="7" t="n">
        <v>5</v>
      </c>
    </row>
    <row r="12">
      <c r="A12" s="4" t="inlineStr">
        <is>
          <t>Translation</t>
        </is>
      </c>
      <c r="B12" s="7" t="n">
        <v>-15</v>
      </c>
    </row>
    <row r="13">
      <c r="A13" s="4" t="inlineStr">
        <is>
          <t>Balance at end of period</t>
        </is>
      </c>
      <c r="B13" s="7" t="n">
        <v>7406</v>
      </c>
    </row>
    <row r="14">
      <c r="A14" s="4" t="inlineStr">
        <is>
          <t>Electrical Global</t>
        </is>
      </c>
      <c r="B14" s="4" t="inlineStr">
        <is>
          <t xml:space="preserve"> </t>
        </is>
      </c>
    </row>
    <row r="15">
      <c r="A15" s="3" t="inlineStr">
        <is>
          <t>Goodwill [Roll Forward]</t>
        </is>
      </c>
      <c r="B15" s="4" t="inlineStr">
        <is>
          <t xml:space="preserve"> </t>
        </is>
      </c>
    </row>
    <row r="16">
      <c r="A16" s="4" t="inlineStr">
        <is>
          <t>Balance at beginning of period</t>
        </is>
      </c>
      <c r="B16" s="7" t="n">
        <v>4183</v>
      </c>
    </row>
    <row r="17">
      <c r="A17" s="4" t="inlineStr">
        <is>
          <t>Additions</t>
        </is>
      </c>
      <c r="B17" s="7" t="n">
        <v>2</v>
      </c>
    </row>
    <row r="18">
      <c r="A18" s="4" t="inlineStr">
        <is>
          <t>Translation</t>
        </is>
      </c>
      <c r="B18" s="7" t="n">
        <v>-270</v>
      </c>
    </row>
    <row r="19">
      <c r="A19" s="4" t="inlineStr">
        <is>
          <t>Balance at end of period</t>
        </is>
      </c>
      <c r="B19" s="7" t="n">
        <v>3915</v>
      </c>
    </row>
    <row r="20">
      <c r="A20" s="4" t="inlineStr">
        <is>
          <t>Aerospace</t>
        </is>
      </c>
      <c r="B20" s="4" t="inlineStr">
        <is>
          <t xml:space="preserve"> </t>
        </is>
      </c>
    </row>
    <row r="21">
      <c r="A21" s="3" t="inlineStr">
        <is>
          <t>Goodwill [Roll Forward]</t>
        </is>
      </c>
      <c r="B21" s="4" t="inlineStr">
        <is>
          <t xml:space="preserve"> </t>
        </is>
      </c>
    </row>
    <row r="22">
      <c r="A22" s="4" t="inlineStr">
        <is>
          <t>Balance at beginning of period</t>
        </is>
      </c>
      <c r="B22" s="7" t="n">
        <v>2781</v>
      </c>
    </row>
    <row r="23">
      <c r="A23" s="4" t="inlineStr">
        <is>
          <t>Additions</t>
        </is>
      </c>
      <c r="B23" s="7" t="n">
        <v>184</v>
      </c>
    </row>
    <row r="24">
      <c r="A24" s="4" t="inlineStr">
        <is>
          <t>Translation</t>
        </is>
      </c>
      <c r="B24" s="7" t="n">
        <v>-132</v>
      </c>
    </row>
    <row r="25">
      <c r="A25" s="4" t="inlineStr">
        <is>
          <t>Balance at end of period</t>
        </is>
      </c>
      <c r="B25" s="7" t="n">
        <v>2833</v>
      </c>
    </row>
    <row r="26">
      <c r="A26" s="4" t="inlineStr">
        <is>
          <t>Vehicle</t>
        </is>
      </c>
      <c r="B26" s="4" t="inlineStr">
        <is>
          <t xml:space="preserve"> </t>
        </is>
      </c>
    </row>
    <row r="27">
      <c r="A27" s="3" t="inlineStr">
        <is>
          <t>Goodwill [Roll Forward]</t>
        </is>
      </c>
      <c r="B27" s="4" t="inlineStr">
        <is>
          <t xml:space="preserve"> </t>
        </is>
      </c>
    </row>
    <row r="28">
      <c r="A28" s="4" t="inlineStr">
        <is>
          <t>Balance at beginning of period</t>
        </is>
      </c>
      <c r="B28" s="7" t="n">
        <v>290</v>
      </c>
    </row>
    <row r="29">
      <c r="A29" s="4" t="inlineStr">
        <is>
          <t>Additions</t>
        </is>
      </c>
      <c r="B29" s="7" t="n">
        <v>0</v>
      </c>
    </row>
    <row r="30">
      <c r="A30" s="4" t="inlineStr">
        <is>
          <t>Translation</t>
        </is>
      </c>
      <c r="B30" s="7" t="n">
        <v>-3</v>
      </c>
    </row>
    <row r="31">
      <c r="A31" s="4" t="inlineStr">
        <is>
          <t>Balance at end of period</t>
        </is>
      </c>
      <c r="B31" s="7" t="n">
        <v>287</v>
      </c>
    </row>
    <row r="32">
      <c r="A32" s="4" t="inlineStr">
        <is>
          <t>eMobility</t>
        </is>
      </c>
      <c r="B32" s="4" t="inlineStr">
        <is>
          <t xml:space="preserve"> </t>
        </is>
      </c>
    </row>
    <row r="33">
      <c r="A33" s="3" t="inlineStr">
        <is>
          <t>Goodwill [Roll Forward]</t>
        </is>
      </c>
      <c r="B33" s="4" t="inlineStr">
        <is>
          <t xml:space="preserve"> </t>
        </is>
      </c>
    </row>
    <row r="34">
      <c r="A34" s="4" t="inlineStr">
        <is>
          <t>Balance at beginning of period</t>
        </is>
      </c>
      <c r="B34" s="7" t="n">
        <v>80</v>
      </c>
    </row>
    <row r="35">
      <c r="A35" s="4" t="inlineStr">
        <is>
          <t>Additions</t>
        </is>
      </c>
      <c r="B35" s="7" t="n">
        <v>284</v>
      </c>
    </row>
    <row r="36">
      <c r="A36" s="4" t="inlineStr">
        <is>
          <t>Translation</t>
        </is>
      </c>
      <c r="B36" s="7" t="n">
        <v>0</v>
      </c>
    </row>
    <row r="37">
      <c r="A37" s="4" t="inlineStr">
        <is>
          <t>Balance at end of period</t>
        </is>
      </c>
      <c r="B37" s="6" t="n">
        <v>3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64</v>
      </c>
      <c r="C3" s="6" t="n">
        <v>297</v>
      </c>
    </row>
    <row r="4">
      <c r="A4" s="4" t="inlineStr">
        <is>
          <t>Short-term investments</t>
        </is>
      </c>
      <c r="B4" s="7" t="n">
        <v>259</v>
      </c>
      <c r="C4" s="7" t="n">
        <v>271</v>
      </c>
    </row>
    <row r="5">
      <c r="A5" s="4" t="inlineStr">
        <is>
          <t>Accounts receivable - net</t>
        </is>
      </c>
      <c r="B5" s="7" t="n">
        <v>3837</v>
      </c>
      <c r="C5" s="7" t="n">
        <v>3297</v>
      </c>
    </row>
    <row r="6">
      <c r="A6" s="4" t="inlineStr">
        <is>
          <t>Inventory</t>
        </is>
      </c>
      <c r="B6" s="7" t="n">
        <v>3445</v>
      </c>
      <c r="C6" s="7" t="n">
        <v>2969</v>
      </c>
    </row>
    <row r="7">
      <c r="A7" s="4" t="inlineStr">
        <is>
          <t>Prepaid expenses and other current assets</t>
        </is>
      </c>
      <c r="B7" s="7" t="n">
        <v>781</v>
      </c>
      <c r="C7" s="7" t="n">
        <v>677</v>
      </c>
    </row>
    <row r="8">
      <c r="A8" s="4" t="inlineStr">
        <is>
          <t>Total current assets</t>
        </is>
      </c>
      <c r="B8" s="7" t="n">
        <v>8687</v>
      </c>
      <c r="C8" s="7" t="n">
        <v>7511</v>
      </c>
    </row>
    <row r="9">
      <c r="A9" s="3" t="inlineStr">
        <is>
          <t>Property, plant and equipment</t>
        </is>
      </c>
      <c r="B9" s="4" t="inlineStr">
        <is>
          <t xml:space="preserve"> </t>
        </is>
      </c>
      <c r="C9" s="4" t="inlineStr">
        <is>
          <t xml:space="preserve"> </t>
        </is>
      </c>
    </row>
    <row r="10">
      <c r="A10" s="4" t="inlineStr">
        <is>
          <t>Land and buildings</t>
        </is>
      </c>
      <c r="B10" s="7" t="n">
        <v>2156</v>
      </c>
      <c r="C10" s="7" t="n">
        <v>2227</v>
      </c>
    </row>
    <row r="11">
      <c r="A11" s="4" t="inlineStr">
        <is>
          <t>Machinery and equipment</t>
        </is>
      </c>
      <c r="B11" s="7" t="n">
        <v>5654</v>
      </c>
      <c r="C11" s="7" t="n">
        <v>5591</v>
      </c>
    </row>
    <row r="12">
      <c r="A12" s="4" t="inlineStr">
        <is>
          <t>Gross property, plant and equipment</t>
        </is>
      </c>
      <c r="B12" s="7" t="n">
        <v>7810</v>
      </c>
      <c r="C12" s="7" t="n">
        <v>7818</v>
      </c>
    </row>
    <row r="13">
      <c r="A13" s="4" t="inlineStr">
        <is>
          <t>Accumulated depreciation</t>
        </is>
      </c>
      <c r="B13" s="7" t="n">
        <v>-4768</v>
      </c>
      <c r="C13" s="7" t="n">
        <v>-4754</v>
      </c>
    </row>
    <row r="14">
      <c r="A14" s="4" t="inlineStr">
        <is>
          <t>Net property, plant and equipment</t>
        </is>
      </c>
      <c r="B14" s="7" t="n">
        <v>3043</v>
      </c>
      <c r="C14" s="7" t="n">
        <v>3064</v>
      </c>
    </row>
    <row r="15">
      <c r="A15" s="3" t="inlineStr">
        <is>
          <t>Other noncurrent assets</t>
        </is>
      </c>
      <c r="B15" s="4" t="inlineStr">
        <is>
          <t xml:space="preserve"> </t>
        </is>
      </c>
      <c r="C15" s="4" t="inlineStr">
        <is>
          <t xml:space="preserve"> </t>
        </is>
      </c>
    </row>
    <row r="16">
      <c r="A16" s="4" t="inlineStr">
        <is>
          <t>Goodwill</t>
        </is>
      </c>
      <c r="B16" s="7" t="n">
        <v>14805</v>
      </c>
      <c r="C16" s="7" t="n">
        <v>14751</v>
      </c>
    </row>
    <row r="17">
      <c r="A17" s="4" t="inlineStr">
        <is>
          <t>Other intangible assets</t>
        </is>
      </c>
      <c r="B17" s="7" t="n">
        <v>5689</v>
      </c>
      <c r="C17" s="7" t="n">
        <v>5855</v>
      </c>
    </row>
    <row r="18">
      <c r="A18" s="4" t="inlineStr">
        <is>
          <t>Operating lease assets</t>
        </is>
      </c>
      <c r="B18" s="7" t="n">
        <v>493</v>
      </c>
      <c r="C18" s="7" t="n">
        <v>442</v>
      </c>
    </row>
    <row r="19">
      <c r="A19" s="4" t="inlineStr">
        <is>
          <t>Deferred income taxes</t>
        </is>
      </c>
      <c r="B19" s="7" t="n">
        <v>403</v>
      </c>
      <c r="C19" s="7" t="n">
        <v>392</v>
      </c>
    </row>
    <row r="20">
      <c r="A20" s="4" t="inlineStr">
        <is>
          <t>Other assets</t>
        </is>
      </c>
      <c r="B20" s="7" t="n">
        <v>2033</v>
      </c>
      <c r="C20" s="7" t="n">
        <v>2012</v>
      </c>
    </row>
    <row r="21">
      <c r="A21" s="4" t="inlineStr">
        <is>
          <t>Total assets</t>
        </is>
      </c>
      <c r="B21" s="7" t="n">
        <v>35153</v>
      </c>
      <c r="C21" s="7" t="n">
        <v>34027</v>
      </c>
    </row>
    <row r="22">
      <c r="A22" s="3" t="inlineStr">
        <is>
          <t>Current liabilities</t>
        </is>
      </c>
      <c r="B22" s="4" t="inlineStr">
        <is>
          <t xml:space="preserve"> </t>
        </is>
      </c>
      <c r="C22" s="4" t="inlineStr">
        <is>
          <t xml:space="preserve"> </t>
        </is>
      </c>
    </row>
    <row r="23">
      <c r="A23" s="4" t="inlineStr">
        <is>
          <t>Short-term debt</t>
        </is>
      </c>
      <c r="B23" s="7" t="n">
        <v>1392</v>
      </c>
      <c r="C23" s="7" t="n">
        <v>13</v>
      </c>
    </row>
    <row r="24">
      <c r="A24" s="4" t="inlineStr">
        <is>
          <t>Current portion of long-term debt</t>
        </is>
      </c>
      <c r="B24" s="7" t="n">
        <v>2030</v>
      </c>
      <c r="C24" s="7" t="n">
        <v>1735</v>
      </c>
    </row>
    <row r="25">
      <c r="A25" s="4" t="inlineStr">
        <is>
          <t>Accounts payable</t>
        </is>
      </c>
      <c r="B25" s="7" t="n">
        <v>3013</v>
      </c>
      <c r="C25" s="7" t="n">
        <v>2797</v>
      </c>
    </row>
    <row r="26">
      <c r="A26" s="4" t="inlineStr">
        <is>
          <t>Accrued compensation</t>
        </is>
      </c>
      <c r="B26" s="7" t="n">
        <v>363</v>
      </c>
      <c r="C26" s="7" t="n">
        <v>501</v>
      </c>
    </row>
    <row r="27">
      <c r="A27" s="4" t="inlineStr">
        <is>
          <t>Other current liabilities</t>
        </is>
      </c>
      <c r="B27" s="7" t="n">
        <v>2176</v>
      </c>
      <c r="C27" s="7" t="n">
        <v>2166</v>
      </c>
    </row>
    <row r="28">
      <c r="A28" s="4" t="inlineStr">
        <is>
          <t>Total current liabilities</t>
        </is>
      </c>
      <c r="B28" s="7" t="n">
        <v>8974</v>
      </c>
      <c r="C28" s="7" t="n">
        <v>7212</v>
      </c>
    </row>
    <row r="29">
      <c r="A29" s="3" t="inlineStr">
        <is>
          <t>Noncurrent liabilities</t>
        </is>
      </c>
      <c r="B29" s="4" t="inlineStr">
        <is>
          <t xml:space="preserve"> </t>
        </is>
      </c>
      <c r="C29" s="4" t="inlineStr">
        <is>
          <t xml:space="preserve"> </t>
        </is>
      </c>
    </row>
    <row r="30">
      <c r="A30" s="4" t="inlineStr">
        <is>
          <t>Long-term debt</t>
        </is>
      </c>
      <c r="B30" s="7" t="n">
        <v>6277</v>
      </c>
      <c r="C30" s="7" t="n">
        <v>6831</v>
      </c>
    </row>
    <row r="31">
      <c r="A31" s="4" t="inlineStr">
        <is>
          <t>Pension liabilities</t>
        </is>
      </c>
      <c r="B31" s="7" t="n">
        <v>772</v>
      </c>
      <c r="C31" s="7" t="n">
        <v>872</v>
      </c>
    </row>
    <row r="32">
      <c r="A32" s="4" t="inlineStr">
        <is>
          <t>Other postretirement benefits liabilities</t>
        </is>
      </c>
      <c r="B32" s="7" t="n">
        <v>253</v>
      </c>
      <c r="C32" s="7" t="n">
        <v>263</v>
      </c>
    </row>
    <row r="33">
      <c r="A33" s="4" t="inlineStr">
        <is>
          <t>Operating lease liabilities</t>
        </is>
      </c>
      <c r="B33" s="7" t="n">
        <v>386</v>
      </c>
      <c r="C33" s="7" t="n">
        <v>337</v>
      </c>
    </row>
    <row r="34">
      <c r="A34" s="4" t="inlineStr">
        <is>
          <t>Deferred income taxes</t>
        </is>
      </c>
      <c r="B34" s="7" t="n">
        <v>628</v>
      </c>
      <c r="C34" s="7" t="n">
        <v>559</v>
      </c>
    </row>
    <row r="35">
      <c r="A35" s="4" t="inlineStr">
        <is>
          <t>Other noncurrent liabilities</t>
        </is>
      </c>
      <c r="B35" s="7" t="n">
        <v>1446</v>
      </c>
      <c r="C35" s="7" t="n">
        <v>1502</v>
      </c>
    </row>
    <row r="36">
      <c r="A36" s="4" t="inlineStr">
        <is>
          <t>Total noncurrent liabilities</t>
        </is>
      </c>
      <c r="B36" s="7" t="n">
        <v>9762</v>
      </c>
      <c r="C36" s="7" t="n">
        <v>10364</v>
      </c>
    </row>
    <row r="37">
      <c r="A37" s="3" t="inlineStr">
        <is>
          <t>Shareholders’ equity</t>
        </is>
      </c>
      <c r="B37" s="4" t="inlineStr">
        <is>
          <t xml:space="preserve"> </t>
        </is>
      </c>
      <c r="C37" s="4" t="inlineStr">
        <is>
          <t xml:space="preserve"> </t>
        </is>
      </c>
    </row>
    <row r="38">
      <c r="A38" s="4" t="inlineStr">
        <is>
          <t>Ordinary shares (398.3 million outstanding in 2022 and 398.8 million in 2021)</t>
        </is>
      </c>
      <c r="B38" s="7" t="n">
        <v>4</v>
      </c>
      <c r="C38" s="7" t="n">
        <v>4</v>
      </c>
    </row>
    <row r="39">
      <c r="A39" s="4" t="inlineStr">
        <is>
          <t>Capital in excess of par value</t>
        </is>
      </c>
      <c r="B39" s="7" t="n">
        <v>12452</v>
      </c>
      <c r="C39" s="7" t="n">
        <v>12449</v>
      </c>
    </row>
    <row r="40">
      <c r="A40" s="4" t="inlineStr">
        <is>
          <t>Retained earnings</t>
        </is>
      </c>
      <c r="B40" s="7" t="n">
        <v>7886</v>
      </c>
      <c r="C40" s="7" t="n">
        <v>7594</v>
      </c>
    </row>
    <row r="41">
      <c r="A41" s="4" t="inlineStr">
        <is>
          <t>Accumulated other comprehensive loss</t>
        </is>
      </c>
      <c r="B41" s="7" t="n">
        <v>-3961</v>
      </c>
      <c r="C41" s="7" t="n">
        <v>-3633</v>
      </c>
    </row>
    <row r="42">
      <c r="A42" s="4" t="inlineStr">
        <is>
          <t>Shares held in trust</t>
        </is>
      </c>
      <c r="B42" s="7" t="n">
        <v>-1</v>
      </c>
      <c r="C42" s="7" t="n">
        <v>-1</v>
      </c>
    </row>
    <row r="43">
      <c r="A43" s="4" t="inlineStr">
        <is>
          <t>Total Eaton shareholders’ equity</t>
        </is>
      </c>
      <c r="B43" s="7" t="n">
        <v>16380</v>
      </c>
      <c r="C43" s="7" t="n">
        <v>16413</v>
      </c>
    </row>
    <row r="44">
      <c r="A44" s="4" t="inlineStr">
        <is>
          <t>Noncontrolling interests</t>
        </is>
      </c>
      <c r="B44" s="7" t="n">
        <v>36</v>
      </c>
      <c r="C44" s="7" t="n">
        <v>38</v>
      </c>
    </row>
    <row r="45">
      <c r="A45" s="4" t="inlineStr">
        <is>
          <t>Total equity</t>
        </is>
      </c>
      <c r="B45" s="7" t="n">
        <v>16416</v>
      </c>
      <c r="C45" s="7" t="n">
        <v>16451</v>
      </c>
    </row>
    <row r="46">
      <c r="A46" s="4" t="inlineStr">
        <is>
          <t>Total liabilities and equity</t>
        </is>
      </c>
      <c r="B46" s="6" t="n">
        <v>35153</v>
      </c>
      <c r="C46" s="6" t="n">
        <v>34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Retirement Benefits Expens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Retirement benefits plans expense (income)</t>
        </is>
      </c>
      <c r="B4" s="4" t="inlineStr">
        <is>
          <t xml:space="preserve"> </t>
        </is>
      </c>
      <c r="C4" s="4" t="inlineStr">
        <is>
          <t xml:space="preserve"> </t>
        </is>
      </c>
      <c r="D4" s="4" t="inlineStr">
        <is>
          <t xml:space="preserve"> </t>
        </is>
      </c>
      <c r="E4" s="4" t="inlineStr">
        <is>
          <t xml:space="preserve"> </t>
        </is>
      </c>
    </row>
    <row r="5">
      <c r="A5" s="4" t="inlineStr">
        <is>
          <t>Settlement loss</t>
        </is>
      </c>
      <c r="B5" s="6" t="n">
        <v>18</v>
      </c>
      <c r="C5" s="6" t="n">
        <v>13</v>
      </c>
      <c r="D5" s="6" t="n">
        <v>32</v>
      </c>
      <c r="E5" s="6" t="n">
        <v>27</v>
      </c>
    </row>
    <row r="6">
      <c r="A6" s="4" t="inlineStr">
        <is>
          <t>Pension plan | United States pension benefit expense (income)</t>
        </is>
      </c>
      <c r="B6" s="4" t="inlineStr">
        <is>
          <t xml:space="preserve"> </t>
        </is>
      </c>
      <c r="C6" s="4" t="inlineStr">
        <is>
          <t xml:space="preserve"> </t>
        </is>
      </c>
      <c r="D6" s="4" t="inlineStr">
        <is>
          <t xml:space="preserve"> </t>
        </is>
      </c>
      <c r="E6" s="4" t="inlineStr">
        <is>
          <t xml:space="preserve"> </t>
        </is>
      </c>
    </row>
    <row r="7">
      <c r="A7" s="3" t="inlineStr">
        <is>
          <t>Retirement benefits plans expense (income)</t>
        </is>
      </c>
      <c r="B7" s="4" t="inlineStr">
        <is>
          <t xml:space="preserve"> </t>
        </is>
      </c>
      <c r="C7" s="4" t="inlineStr">
        <is>
          <t xml:space="preserve"> </t>
        </is>
      </c>
      <c r="D7" s="4" t="inlineStr">
        <is>
          <t xml:space="preserve"> </t>
        </is>
      </c>
      <c r="E7" s="4" t="inlineStr">
        <is>
          <t xml:space="preserve"> </t>
        </is>
      </c>
    </row>
    <row r="8">
      <c r="A8" s="4" t="inlineStr">
        <is>
          <t>Service cost</t>
        </is>
      </c>
      <c r="B8" s="7" t="n">
        <v>8</v>
      </c>
      <c r="C8" s="7" t="n">
        <v>10</v>
      </c>
      <c r="D8" s="7" t="n">
        <v>16</v>
      </c>
      <c r="E8" s="7" t="n">
        <v>20</v>
      </c>
    </row>
    <row r="9">
      <c r="A9" s="4" t="inlineStr">
        <is>
          <t>Interest cost</t>
        </is>
      </c>
      <c r="B9" s="7" t="n">
        <v>28</v>
      </c>
      <c r="C9" s="7" t="n">
        <v>16</v>
      </c>
      <c r="D9" s="7" t="n">
        <v>48</v>
      </c>
      <c r="E9" s="7" t="n">
        <v>33</v>
      </c>
    </row>
    <row r="10">
      <c r="A10" s="4" t="inlineStr">
        <is>
          <t>Expected return on plan assets</t>
        </is>
      </c>
      <c r="B10" s="7" t="n">
        <v>-52</v>
      </c>
      <c r="C10" s="7" t="n">
        <v>-55</v>
      </c>
      <c r="D10" s="7" t="n">
        <v>-105</v>
      </c>
      <c r="E10" s="7" t="n">
        <v>-111</v>
      </c>
    </row>
    <row r="11">
      <c r="A11" s="4" t="inlineStr">
        <is>
          <t>Amortization</t>
        </is>
      </c>
      <c r="B11" s="7" t="n">
        <v>4</v>
      </c>
      <c r="C11" s="7" t="n">
        <v>10</v>
      </c>
      <c r="D11" s="7" t="n">
        <v>12</v>
      </c>
      <c r="E11" s="7" t="n">
        <v>20</v>
      </c>
    </row>
    <row r="12">
      <c r="A12" s="4" t="inlineStr">
        <is>
          <t>Total</t>
        </is>
      </c>
      <c r="B12" s="7" t="n">
        <v>-12</v>
      </c>
      <c r="C12" s="7" t="n">
        <v>-19</v>
      </c>
      <c r="D12" s="7" t="n">
        <v>-29</v>
      </c>
      <c r="E12" s="7" t="n">
        <v>-38</v>
      </c>
    </row>
    <row r="13">
      <c r="A13" s="4" t="inlineStr">
        <is>
          <t>Settlements</t>
        </is>
      </c>
      <c r="B13" s="7" t="n">
        <v>17</v>
      </c>
      <c r="C13" s="7" t="n">
        <v>12</v>
      </c>
      <c r="D13" s="7" t="n">
        <v>31</v>
      </c>
      <c r="E13" s="7" t="n">
        <v>26</v>
      </c>
    </row>
    <row r="14">
      <c r="A14" s="4" t="inlineStr">
        <is>
          <t>Total expense (income)</t>
        </is>
      </c>
      <c r="B14" s="7" t="n">
        <v>5</v>
      </c>
      <c r="C14" s="7" t="n">
        <v>-7</v>
      </c>
      <c r="D14" s="7" t="n">
        <v>2</v>
      </c>
      <c r="E14" s="7" t="n">
        <v>-12</v>
      </c>
    </row>
    <row r="15">
      <c r="A15" s="4" t="inlineStr">
        <is>
          <t>Pension plan | Foreign Plan</t>
        </is>
      </c>
      <c r="B15" s="4" t="inlineStr">
        <is>
          <t xml:space="preserve"> </t>
        </is>
      </c>
      <c r="C15" s="4" t="inlineStr">
        <is>
          <t xml:space="preserve"> </t>
        </is>
      </c>
      <c r="D15" s="4" t="inlineStr">
        <is>
          <t xml:space="preserve"> </t>
        </is>
      </c>
      <c r="E15" s="4" t="inlineStr">
        <is>
          <t xml:space="preserve"> </t>
        </is>
      </c>
    </row>
    <row r="16">
      <c r="A16" s="3" t="inlineStr">
        <is>
          <t>Retirement benefits plans expense (income)</t>
        </is>
      </c>
      <c r="B16" s="4" t="inlineStr">
        <is>
          <t xml:space="preserve"> </t>
        </is>
      </c>
      <c r="C16" s="4" t="inlineStr">
        <is>
          <t xml:space="preserve"> </t>
        </is>
      </c>
      <c r="D16" s="4" t="inlineStr">
        <is>
          <t xml:space="preserve"> </t>
        </is>
      </c>
      <c r="E16" s="4" t="inlineStr">
        <is>
          <t xml:space="preserve"> </t>
        </is>
      </c>
    </row>
    <row r="17">
      <c r="A17" s="4" t="inlineStr">
        <is>
          <t>Service cost</t>
        </is>
      </c>
      <c r="B17" s="7" t="n">
        <v>14</v>
      </c>
      <c r="C17" s="7" t="n">
        <v>19</v>
      </c>
      <c r="D17" s="7" t="n">
        <v>30</v>
      </c>
      <c r="E17" s="7" t="n">
        <v>38</v>
      </c>
    </row>
    <row r="18">
      <c r="A18" s="4" t="inlineStr">
        <is>
          <t>Interest cost</t>
        </is>
      </c>
      <c r="B18" s="7" t="n">
        <v>12</v>
      </c>
      <c r="C18" s="7" t="n">
        <v>11</v>
      </c>
      <c r="D18" s="7" t="n">
        <v>24</v>
      </c>
      <c r="E18" s="7" t="n">
        <v>21</v>
      </c>
    </row>
    <row r="19">
      <c r="A19" s="4" t="inlineStr">
        <is>
          <t>Expected return on plan assets</t>
        </is>
      </c>
      <c r="B19" s="7" t="n">
        <v>-29</v>
      </c>
      <c r="C19" s="7" t="n">
        <v>-30</v>
      </c>
      <c r="D19" s="7" t="n">
        <v>-60</v>
      </c>
      <c r="E19" s="7" t="n">
        <v>-60</v>
      </c>
    </row>
    <row r="20">
      <c r="A20" s="4" t="inlineStr">
        <is>
          <t>Amortization</t>
        </is>
      </c>
      <c r="B20" s="7" t="n">
        <v>12</v>
      </c>
      <c r="C20" s="7" t="n">
        <v>18</v>
      </c>
      <c r="D20" s="7" t="n">
        <v>24</v>
      </c>
      <c r="E20" s="7" t="n">
        <v>37</v>
      </c>
    </row>
    <row r="21">
      <c r="A21" s="4" t="inlineStr">
        <is>
          <t>Total</t>
        </is>
      </c>
      <c r="B21" s="7" t="n">
        <v>9</v>
      </c>
      <c r="C21" s="7" t="n">
        <v>18</v>
      </c>
      <c r="D21" s="7" t="n">
        <v>18</v>
      </c>
      <c r="E21" s="7" t="n">
        <v>36</v>
      </c>
    </row>
    <row r="22">
      <c r="A22" s="4" t="inlineStr">
        <is>
          <t>Settlements</t>
        </is>
      </c>
      <c r="B22" s="7" t="n">
        <v>1</v>
      </c>
      <c r="C22" s="7" t="n">
        <v>1</v>
      </c>
      <c r="D22" s="7" t="n">
        <v>1</v>
      </c>
      <c r="E22" s="7" t="n">
        <v>1</v>
      </c>
    </row>
    <row r="23">
      <c r="A23" s="4" t="inlineStr">
        <is>
          <t>Total expense (income)</t>
        </is>
      </c>
      <c r="B23" s="7" t="n">
        <v>10</v>
      </c>
      <c r="C23" s="7" t="n">
        <v>19</v>
      </c>
      <c r="D23" s="7" t="n">
        <v>19</v>
      </c>
      <c r="E23" s="7" t="n">
        <v>37</v>
      </c>
    </row>
    <row r="24">
      <c r="A24" s="4" t="inlineStr">
        <is>
          <t>Postretirement plan</t>
        </is>
      </c>
      <c r="B24" s="4" t="inlineStr">
        <is>
          <t xml:space="preserve"> </t>
        </is>
      </c>
      <c r="C24" s="4" t="inlineStr">
        <is>
          <t xml:space="preserve"> </t>
        </is>
      </c>
      <c r="D24" s="4" t="inlineStr">
        <is>
          <t xml:space="preserve"> </t>
        </is>
      </c>
      <c r="E24" s="4" t="inlineStr">
        <is>
          <t xml:space="preserve"> </t>
        </is>
      </c>
    </row>
    <row r="25">
      <c r="A25" s="3" t="inlineStr">
        <is>
          <t>Retirement benefits plans expense (income)</t>
        </is>
      </c>
      <c r="B25" s="4" t="inlineStr">
        <is>
          <t xml:space="preserve"> </t>
        </is>
      </c>
      <c r="C25" s="4" t="inlineStr">
        <is>
          <t xml:space="preserve"> </t>
        </is>
      </c>
      <c r="D25" s="4" t="inlineStr">
        <is>
          <t xml:space="preserve"> </t>
        </is>
      </c>
      <c r="E25" s="4" t="inlineStr">
        <is>
          <t xml:space="preserve"> </t>
        </is>
      </c>
    </row>
    <row r="26">
      <c r="A26" s="4" t="inlineStr">
        <is>
          <t>Service cost</t>
        </is>
      </c>
      <c r="B26" s="7" t="n">
        <v>1</v>
      </c>
      <c r="C26" s="7" t="n">
        <v>0</v>
      </c>
      <c r="D26" s="7" t="n">
        <v>1</v>
      </c>
      <c r="E26" s="7" t="n">
        <v>0</v>
      </c>
    </row>
    <row r="27">
      <c r="A27" s="4" t="inlineStr">
        <is>
          <t>Interest cost</t>
        </is>
      </c>
      <c r="B27" s="7" t="n">
        <v>1</v>
      </c>
      <c r="C27" s="7" t="n">
        <v>1</v>
      </c>
      <c r="D27" s="7" t="n">
        <v>3</v>
      </c>
      <c r="E27" s="7" t="n">
        <v>3</v>
      </c>
    </row>
    <row r="28">
      <c r="A28" s="4" t="inlineStr">
        <is>
          <t>Expected return on plan assets</t>
        </is>
      </c>
      <c r="B28" s="7" t="n">
        <v>0</v>
      </c>
      <c r="C28" s="7" t="n">
        <v>0</v>
      </c>
      <c r="D28" s="7" t="n">
        <v>0</v>
      </c>
      <c r="E28" s="7" t="n">
        <v>0</v>
      </c>
    </row>
    <row r="29">
      <c r="A29" s="4" t="inlineStr">
        <is>
          <t>Amortization</t>
        </is>
      </c>
      <c r="B29" s="7" t="n">
        <v>-2</v>
      </c>
      <c r="C29" s="7" t="n">
        <v>0</v>
      </c>
      <c r="D29" s="7" t="n">
        <v>-4</v>
      </c>
      <c r="E29" s="7" t="n">
        <v>-1</v>
      </c>
    </row>
    <row r="30">
      <c r="A30" s="4" t="inlineStr">
        <is>
          <t>Total</t>
        </is>
      </c>
      <c r="B30" s="7" t="n">
        <v>0</v>
      </c>
      <c r="C30" s="7" t="n">
        <v>1</v>
      </c>
      <c r="D30" s="7" t="n">
        <v>0</v>
      </c>
      <c r="E30" s="7" t="n">
        <v>2</v>
      </c>
    </row>
    <row r="31">
      <c r="A31" s="4" t="inlineStr">
        <is>
          <t>Settlements</t>
        </is>
      </c>
      <c r="B31" s="7" t="n">
        <v>0</v>
      </c>
      <c r="C31" s="7" t="n">
        <v>0</v>
      </c>
      <c r="D31" s="7" t="n">
        <v>0</v>
      </c>
      <c r="E31" s="7" t="n">
        <v>0</v>
      </c>
    </row>
    <row r="32">
      <c r="A32" s="4" t="inlineStr">
        <is>
          <t>Total expense (income)</t>
        </is>
      </c>
      <c r="B32" s="6" t="n">
        <v>0</v>
      </c>
      <c r="C32" s="6" t="n">
        <v>1</v>
      </c>
      <c r="D32" s="6" t="n">
        <v>0</v>
      </c>
      <c r="E32" s="6"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PLANS - Summary of Remeasurement Changes (Details) - Pension pla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assets</t>
        </is>
      </c>
      <c r="B4" s="6" t="n">
        <v>-151</v>
      </c>
      <c r="C4" s="6" t="n">
        <v>0</v>
      </c>
      <c r="D4" s="6" t="n">
        <v>-119</v>
      </c>
      <c r="E4" s="6" t="n">
        <v>0</v>
      </c>
    </row>
    <row r="5">
      <c r="A5" s="4" t="inlineStr">
        <is>
          <t>Pension liabilities</t>
        </is>
      </c>
      <c r="B5" s="7" t="n">
        <v>-14</v>
      </c>
      <c r="C5" s="7" t="n">
        <v>-181</v>
      </c>
      <c r="D5" s="7" t="n">
        <v>-29</v>
      </c>
      <c r="E5" s="7" t="n">
        <v>-181</v>
      </c>
    </row>
    <row r="6">
      <c r="A6" s="4" t="inlineStr">
        <is>
          <t>Accumulated other comprehensive loss</t>
        </is>
      </c>
      <c r="B6" s="6" t="n">
        <v>137</v>
      </c>
      <c r="C6" s="6" t="n">
        <v>-181</v>
      </c>
      <c r="D6" s="6" t="n">
        <v>90</v>
      </c>
      <c r="E6" s="6" t="n">
        <v>-1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31, 2021</t>
        </is>
      </c>
      <c r="G2" s="2" t="inlineStr">
        <is>
          <t>Nov. 30,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benefit) expense (as a percent)</t>
        </is>
      </c>
      <c r="B4" s="10" t="n">
        <v>0.165</v>
      </c>
      <c r="C4" s="10" t="n">
        <v>0.184</v>
      </c>
      <c r="D4" s="10" t="n">
        <v>0.153</v>
      </c>
      <c r="E4" s="10" t="n">
        <v>0.167</v>
      </c>
      <c r="F4" s="4" t="inlineStr">
        <is>
          <t xml:space="preserve"> </t>
        </is>
      </c>
      <c r="G4" s="4" t="inlineStr">
        <is>
          <t xml:space="preserve"> </t>
        </is>
      </c>
    </row>
    <row r="5">
      <c r="A5" s="4" t="inlineStr">
        <is>
          <t>Tax Years 2005-200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RS Statutory Notice of Deficiency proposed assessment of additional federal taxes</t>
        </is>
      </c>
      <c r="B7" s="6" t="n">
        <v>75</v>
      </c>
      <c r="C7" s="4" t="inlineStr">
        <is>
          <t xml:space="preserve"> </t>
        </is>
      </c>
      <c r="D7" s="6" t="n">
        <v>75</v>
      </c>
      <c r="E7" s="4" t="inlineStr">
        <is>
          <t xml:space="preserve"> </t>
        </is>
      </c>
      <c r="F7" s="4" t="inlineStr">
        <is>
          <t xml:space="preserve"> </t>
        </is>
      </c>
      <c r="G7" s="4" t="inlineStr">
        <is>
          <t xml:space="preserve"> </t>
        </is>
      </c>
    </row>
    <row r="8">
      <c r="A8" s="4" t="inlineStr">
        <is>
          <t>Penalties associated with IRS Statutory Notice of Deficiency proposed assessment</t>
        </is>
      </c>
      <c r="B8" s="7" t="n">
        <v>52</v>
      </c>
      <c r="C8" s="4" t="inlineStr">
        <is>
          <t xml:space="preserve"> </t>
        </is>
      </c>
      <c r="D8" s="7" t="n">
        <v>52</v>
      </c>
      <c r="E8" s="4" t="inlineStr">
        <is>
          <t xml:space="preserve"> </t>
        </is>
      </c>
      <c r="F8" s="4" t="inlineStr">
        <is>
          <t xml:space="preserve"> </t>
        </is>
      </c>
      <c r="G8" s="4" t="inlineStr">
        <is>
          <t xml:space="preserve"> </t>
        </is>
      </c>
    </row>
    <row r="9">
      <c r="A9" s="4" t="inlineStr">
        <is>
          <t>Secretariat of the Federal Revenue Bureau of 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eged tax deficiency</t>
        </is>
      </c>
      <c r="B11" s="4" t="inlineStr">
        <is>
          <t xml:space="preserve"> </t>
        </is>
      </c>
      <c r="C11" s="4" t="inlineStr">
        <is>
          <t xml:space="preserve"> </t>
        </is>
      </c>
      <c r="D11" s="4" t="inlineStr">
        <is>
          <t xml:space="preserve"> </t>
        </is>
      </c>
      <c r="E11" s="4" t="inlineStr">
        <is>
          <t xml:space="preserve"> </t>
        </is>
      </c>
      <c r="F11" s="6" t="n">
        <v>31</v>
      </c>
      <c r="G11" s="4" t="inlineStr">
        <is>
          <t xml:space="preserve"> </t>
        </is>
      </c>
    </row>
    <row r="12">
      <c r="A12" s="4" t="inlineStr">
        <is>
          <t>Income tax examination, penalties and interest accrued</t>
        </is>
      </c>
      <c r="B12" s="4" t="inlineStr">
        <is>
          <t xml:space="preserve"> </t>
        </is>
      </c>
      <c r="C12" s="4" t="inlineStr">
        <is>
          <t xml:space="preserve"> </t>
        </is>
      </c>
      <c r="D12" s="4" t="inlineStr">
        <is>
          <t xml:space="preserve"> </t>
        </is>
      </c>
      <c r="E12" s="4" t="inlineStr">
        <is>
          <t xml:space="preserve"> </t>
        </is>
      </c>
      <c r="F12" s="6" t="n">
        <v>107</v>
      </c>
      <c r="G12" s="4" t="inlineStr">
        <is>
          <t xml:space="preserve"> </t>
        </is>
      </c>
    </row>
    <row r="13">
      <c r="A13" s="4" t="inlineStr">
        <is>
          <t>Net book value of pledged real estate assets</t>
        </is>
      </c>
      <c r="B13" s="7" t="n">
        <v>20</v>
      </c>
      <c r="C13" s="4" t="inlineStr">
        <is>
          <t xml:space="preserve"> </t>
        </is>
      </c>
      <c r="D13" s="7" t="n">
        <v>20</v>
      </c>
      <c r="E13" s="4" t="inlineStr">
        <is>
          <t xml:space="preserve"> </t>
        </is>
      </c>
      <c r="F13" s="4" t="inlineStr">
        <is>
          <t xml:space="preserve"> </t>
        </is>
      </c>
      <c r="G13" s="4" t="inlineStr">
        <is>
          <t xml:space="preserve"> </t>
        </is>
      </c>
    </row>
    <row r="14">
      <c r="A14" s="4" t="inlineStr">
        <is>
          <t>Real estate bond</t>
        </is>
      </c>
      <c r="B14" s="7" t="n">
        <v>108</v>
      </c>
      <c r="C14" s="4" t="inlineStr">
        <is>
          <t xml:space="preserve"> </t>
        </is>
      </c>
      <c r="D14" s="7" t="n">
        <v>108</v>
      </c>
      <c r="E14" s="4" t="inlineStr">
        <is>
          <t xml:space="preserve"> </t>
        </is>
      </c>
      <c r="F14" s="4" t="inlineStr">
        <is>
          <t xml:space="preserve"> </t>
        </is>
      </c>
      <c r="G14" s="4" t="inlineStr">
        <is>
          <t xml:space="preserve"> </t>
        </is>
      </c>
    </row>
    <row r="15">
      <c r="A15" s="4" t="inlineStr">
        <is>
          <t>Pledged cash deposit</t>
        </is>
      </c>
      <c r="B15" s="6" t="n">
        <v>18</v>
      </c>
      <c r="C15" s="4" t="inlineStr">
        <is>
          <t xml:space="preserve"> </t>
        </is>
      </c>
      <c r="D15" s="6" t="n">
        <v>18</v>
      </c>
      <c r="E15" s="4" t="inlineStr">
        <is>
          <t xml:space="preserve"> </t>
        </is>
      </c>
      <c r="F15" s="4" t="inlineStr">
        <is>
          <t xml:space="preserve"> </t>
        </is>
      </c>
      <c r="G15" s="4" t="inlineStr">
        <is>
          <t xml:space="preserve"> </t>
        </is>
      </c>
    </row>
    <row r="16">
      <c r="A16" s="4" t="inlineStr">
        <is>
          <t>Secretariat of the Federal Revenue Bureau of Brazil | Tax Years 2005-20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eged tax deficiency</t>
        </is>
      </c>
      <c r="B18" s="4" t="inlineStr">
        <is>
          <t xml:space="preserve"> </t>
        </is>
      </c>
      <c r="C18" s="4" t="inlineStr">
        <is>
          <t xml:space="preserve"> </t>
        </is>
      </c>
      <c r="D18" s="4" t="inlineStr">
        <is>
          <t xml:space="preserve"> </t>
        </is>
      </c>
      <c r="E18" s="4" t="inlineStr">
        <is>
          <t xml:space="preserve"> </t>
        </is>
      </c>
      <c r="F18" s="4" t="inlineStr">
        <is>
          <t xml:space="preserve"> </t>
        </is>
      </c>
      <c r="G18" s="6" t="n">
        <v>27</v>
      </c>
    </row>
    <row r="19">
      <c r="A19" s="4" t="inlineStr">
        <is>
          <t>Income tax examination, penalties and interest accrued</t>
        </is>
      </c>
      <c r="B19" s="4" t="inlineStr">
        <is>
          <t xml:space="preserve"> </t>
        </is>
      </c>
      <c r="C19" s="4" t="inlineStr">
        <is>
          <t xml:space="preserve"> </t>
        </is>
      </c>
      <c r="D19" s="4" t="inlineStr">
        <is>
          <t xml:space="preserve"> </t>
        </is>
      </c>
      <c r="E19" s="4" t="inlineStr">
        <is>
          <t xml:space="preserve"> </t>
        </is>
      </c>
      <c r="F19" s="4" t="inlineStr">
        <is>
          <t xml:space="preserve"> </t>
        </is>
      </c>
      <c r="G19" s="6" t="n">
        <v>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EQUITY - Narrative (Details) - USD ($)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3, 2022</t>
        </is>
      </c>
      <c r="G2" s="2" t="inlineStr">
        <is>
          <t>Feb. 27,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hares excluded from net income per share (shares)</t>
        </is>
      </c>
      <c r="B4" s="4" t="inlineStr">
        <is>
          <t xml:space="preserve"> </t>
        </is>
      </c>
      <c r="C4" s="4" t="inlineStr">
        <is>
          <t xml:space="preserve"> </t>
        </is>
      </c>
      <c r="D4" s="4" t="inlineStr">
        <is>
          <t xml:space="preserve"> </t>
        </is>
      </c>
      <c r="E4" s="5" t="n">
        <v>0.1</v>
      </c>
      <c r="F4" s="4" t="inlineStr">
        <is>
          <t xml:space="preserve"> </t>
        </is>
      </c>
      <c r="G4" s="4" t="inlineStr">
        <is>
          <t xml:space="preserve"> </t>
        </is>
      </c>
    </row>
    <row r="5">
      <c r="A5" s="4" t="inlineStr">
        <is>
          <t>2019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6" t="n">
        <v>5000000000</v>
      </c>
      <c r="G7" s="6" t="n">
        <v>5000000000</v>
      </c>
    </row>
    <row r="8">
      <c r="A8" s="4" t="inlineStr">
        <is>
          <t>Ordinary shares purchased (shares)</t>
        </is>
      </c>
      <c r="B8" s="4" t="inlineStr">
        <is>
          <t xml:space="preserve"> </t>
        </is>
      </c>
      <c r="C8" s="5" t="n">
        <v>0.1</v>
      </c>
      <c r="D8" s="4" t="inlineStr">
        <is>
          <t xml:space="preserve"> </t>
        </is>
      </c>
      <c r="E8" s="5" t="n">
        <v>0.6</v>
      </c>
      <c r="F8" s="4" t="inlineStr">
        <is>
          <t xml:space="preserve"> </t>
        </is>
      </c>
      <c r="G8" s="4" t="inlineStr">
        <is>
          <t xml:space="preserve"> </t>
        </is>
      </c>
    </row>
    <row r="9">
      <c r="A9" s="4" t="inlineStr">
        <is>
          <t>Stock repurchased, value</t>
        </is>
      </c>
      <c r="B9" s="4" t="inlineStr">
        <is>
          <t xml:space="preserve"> </t>
        </is>
      </c>
      <c r="C9" s="6" t="n">
        <v>17000000</v>
      </c>
      <c r="D9" s="4" t="inlineStr">
        <is>
          <t xml:space="preserve"> </t>
        </is>
      </c>
      <c r="E9" s="6" t="n">
        <v>76000000</v>
      </c>
      <c r="F9" s="4" t="inlineStr">
        <is>
          <t xml:space="preserve"> </t>
        </is>
      </c>
      <c r="G9" s="4" t="inlineStr">
        <is>
          <t xml:space="preserve"> </t>
        </is>
      </c>
    </row>
    <row r="10">
      <c r="A10" s="4" t="inlineStr">
        <is>
          <t>2022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purchased (shares)</t>
        </is>
      </c>
      <c r="B12" s="5" t="n">
        <v>0.7</v>
      </c>
      <c r="C12" s="4" t="inlineStr">
        <is>
          <t xml:space="preserve"> </t>
        </is>
      </c>
      <c r="D12" s="5" t="n">
        <v>1.3</v>
      </c>
      <c r="E12" s="4" t="inlineStr">
        <is>
          <t xml:space="preserve"> </t>
        </is>
      </c>
      <c r="F12" s="4" t="inlineStr">
        <is>
          <t xml:space="preserve"> </t>
        </is>
      </c>
      <c r="G12" s="4" t="inlineStr">
        <is>
          <t xml:space="preserve"> </t>
        </is>
      </c>
    </row>
    <row r="13">
      <c r="A13" s="4" t="inlineStr">
        <is>
          <t>Stock repurchased, value</t>
        </is>
      </c>
      <c r="B13" s="6" t="n">
        <v>100000000</v>
      </c>
      <c r="C13" s="4" t="inlineStr">
        <is>
          <t xml:space="preserve"> </t>
        </is>
      </c>
      <c r="D13" s="6" t="n">
        <v>1860000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hanges in Shareholders' Equity (Details) - USD ($)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6656</v>
      </c>
      <c r="C4" s="6" t="n">
        <v>16451</v>
      </c>
      <c r="D4" s="6" t="n">
        <v>15037</v>
      </c>
      <c r="E4" s="6" t="n">
        <v>14973</v>
      </c>
      <c r="F4" s="6" t="n">
        <v>16451</v>
      </c>
      <c r="G4" s="6" t="n">
        <v>14973</v>
      </c>
    </row>
    <row r="5">
      <c r="A5" s="4" t="inlineStr">
        <is>
          <t>Net income</t>
        </is>
      </c>
      <c r="B5" s="7" t="n">
        <v>601</v>
      </c>
      <c r="C5" s="7" t="n">
        <v>533</v>
      </c>
      <c r="D5" s="7" t="n">
        <v>506</v>
      </c>
      <c r="E5" s="7" t="n">
        <v>459</v>
      </c>
      <c r="F5" s="7" t="n">
        <v>1135</v>
      </c>
      <c r="G5" s="7" t="n">
        <v>965</v>
      </c>
    </row>
    <row r="6">
      <c r="A6" s="4" t="inlineStr">
        <is>
          <t>Other comprehensive income (loss), net of tax</t>
        </is>
      </c>
      <c r="B6" s="7" t="n">
        <v>-444</v>
      </c>
      <c r="C6" s="7" t="n">
        <v>116</v>
      </c>
      <c r="D6" s="7" t="n">
        <v>194</v>
      </c>
      <c r="E6" s="7" t="n">
        <v>-30</v>
      </c>
      <c r="F6" s="7" t="n">
        <v>-328</v>
      </c>
      <c r="G6" s="7" t="n">
        <v>164</v>
      </c>
    </row>
    <row r="7">
      <c r="A7" s="4" t="inlineStr">
        <is>
          <t>Cash dividends paid and accrued</t>
        </is>
      </c>
      <c r="B7" s="7" t="n">
        <v>-323</v>
      </c>
      <c r="C7" s="7" t="n">
        <v>-333</v>
      </c>
      <c r="D7" s="7" t="n">
        <v>-304</v>
      </c>
      <c r="E7" s="7" t="n">
        <v>-309</v>
      </c>
      <c r="F7" s="4" t="inlineStr">
        <is>
          <t xml:space="preserve"> </t>
        </is>
      </c>
      <c r="G7" s="4" t="inlineStr">
        <is>
          <t xml:space="preserve"> </t>
        </is>
      </c>
    </row>
    <row r="8">
      <c r="A8" s="4" t="inlineStr">
        <is>
          <t>Issuance of shares under equity-based compensation plans</t>
        </is>
      </c>
      <c r="B8" s="7" t="n">
        <v>27</v>
      </c>
      <c r="C8" s="7" t="n">
        <v>-24</v>
      </c>
      <c r="D8" s="7" t="n">
        <v>34</v>
      </c>
      <c r="E8" s="7" t="n">
        <v>5</v>
      </c>
      <c r="F8" s="4" t="inlineStr">
        <is>
          <t xml:space="preserve"> </t>
        </is>
      </c>
      <c r="G8" s="4" t="inlineStr">
        <is>
          <t xml:space="preserve"> </t>
        </is>
      </c>
    </row>
    <row r="9">
      <c r="A9" s="4" t="inlineStr">
        <is>
          <t>Changes in noncontrolling interest of consolidated subsidiaries - net</t>
        </is>
      </c>
      <c r="B9" s="7" t="n">
        <v>-1</v>
      </c>
      <c r="C9" s="7" t="n">
        <v>-1</v>
      </c>
      <c r="D9" s="4" t="inlineStr">
        <is>
          <t xml:space="preserve"> </t>
        </is>
      </c>
      <c r="E9" s="7" t="n">
        <v>-2</v>
      </c>
      <c r="F9" s="4" t="inlineStr">
        <is>
          <t xml:space="preserve"> </t>
        </is>
      </c>
      <c r="G9" s="4" t="inlineStr">
        <is>
          <t xml:space="preserve"> </t>
        </is>
      </c>
    </row>
    <row r="10">
      <c r="A10" s="4" t="inlineStr">
        <is>
          <t>Repurchase of shares</t>
        </is>
      </c>
      <c r="B10" s="7" t="n">
        <v>-100</v>
      </c>
      <c r="C10" s="7" t="n">
        <v>-86</v>
      </c>
      <c r="D10" s="7" t="n">
        <v>-17</v>
      </c>
      <c r="E10" s="7" t="n">
        <v>-59</v>
      </c>
      <c r="F10" s="4" t="inlineStr">
        <is>
          <t xml:space="preserve"> </t>
        </is>
      </c>
      <c r="G10" s="4" t="inlineStr">
        <is>
          <t xml:space="preserve"> </t>
        </is>
      </c>
    </row>
    <row r="11">
      <c r="A11" s="4" t="inlineStr">
        <is>
          <t>Balance at end of period</t>
        </is>
      </c>
      <c r="B11" s="7" t="n">
        <v>16416</v>
      </c>
      <c r="C11" s="7" t="n">
        <v>16656</v>
      </c>
      <c r="D11" s="7" t="n">
        <v>15450</v>
      </c>
      <c r="E11" s="7" t="n">
        <v>15037</v>
      </c>
      <c r="F11" s="7" t="n">
        <v>16416</v>
      </c>
      <c r="G11" s="7" t="n">
        <v>15450</v>
      </c>
    </row>
    <row r="12">
      <c r="A12" s="4" t="inlineStr">
        <is>
          <t>Total Eato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t>
        </is>
      </c>
      <c r="B14" s="7" t="n">
        <v>16620</v>
      </c>
      <c r="C14" s="7" t="n">
        <v>16413</v>
      </c>
      <c r="D14" s="7" t="n">
        <v>14995</v>
      </c>
      <c r="E14" s="7" t="n">
        <v>14930</v>
      </c>
      <c r="F14" s="7" t="n">
        <v>16413</v>
      </c>
      <c r="G14" s="7" t="n">
        <v>14930</v>
      </c>
    </row>
    <row r="15">
      <c r="A15" s="4" t="inlineStr">
        <is>
          <t>Net income</t>
        </is>
      </c>
      <c r="B15" s="7" t="n">
        <v>601</v>
      </c>
      <c r="C15" s="7" t="n">
        <v>532</v>
      </c>
      <c r="D15" s="7" t="n">
        <v>506</v>
      </c>
      <c r="E15" s="7" t="n">
        <v>458</v>
      </c>
      <c r="F15" s="4" t="inlineStr">
        <is>
          <t xml:space="preserve"> </t>
        </is>
      </c>
      <c r="G15" s="4" t="inlineStr">
        <is>
          <t xml:space="preserve"> </t>
        </is>
      </c>
    </row>
    <row r="16">
      <c r="A16" s="4" t="inlineStr">
        <is>
          <t>Other comprehensive income (loss), net of tax</t>
        </is>
      </c>
      <c r="B16" s="7" t="n">
        <v>-444</v>
      </c>
      <c r="C16" s="7" t="n">
        <v>116</v>
      </c>
      <c r="D16" s="7" t="n">
        <v>194</v>
      </c>
      <c r="E16" s="7" t="n">
        <v>-30</v>
      </c>
      <c r="F16" s="4" t="inlineStr">
        <is>
          <t xml:space="preserve"> </t>
        </is>
      </c>
      <c r="G16" s="4" t="inlineStr">
        <is>
          <t xml:space="preserve"> </t>
        </is>
      </c>
    </row>
    <row r="17">
      <c r="A17" s="4" t="inlineStr">
        <is>
          <t>Cash dividends paid and accrued</t>
        </is>
      </c>
      <c r="B17" s="7" t="n">
        <v>-323</v>
      </c>
      <c r="C17" s="7" t="n">
        <v>-331</v>
      </c>
      <c r="D17" s="7" t="n">
        <v>-304</v>
      </c>
      <c r="E17" s="7" t="n">
        <v>-309</v>
      </c>
      <c r="F17" s="4" t="inlineStr">
        <is>
          <t xml:space="preserve"> </t>
        </is>
      </c>
      <c r="G17" s="4" t="inlineStr">
        <is>
          <t xml:space="preserve"> </t>
        </is>
      </c>
    </row>
    <row r="18">
      <c r="A18" s="4" t="inlineStr">
        <is>
          <t>Issuance of shares under equity-based compensation plans</t>
        </is>
      </c>
      <c r="B18" s="7" t="n">
        <v>27</v>
      </c>
      <c r="C18" s="7" t="n">
        <v>-24</v>
      </c>
      <c r="D18" s="7" t="n">
        <v>34</v>
      </c>
      <c r="E18" s="7" t="n">
        <v>5</v>
      </c>
      <c r="F18" s="4" t="inlineStr">
        <is>
          <t xml:space="preserve"> </t>
        </is>
      </c>
      <c r="G18" s="4" t="inlineStr">
        <is>
          <t xml:space="preserve"> </t>
        </is>
      </c>
    </row>
    <row r="19">
      <c r="A19" s="4" t="inlineStr">
        <is>
          <t>Changes in noncontrolling interest of consolidated subsidiaries - net</t>
        </is>
      </c>
      <c r="B19" s="7"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shares</t>
        </is>
      </c>
      <c r="B20" s="7" t="n">
        <v>-100</v>
      </c>
      <c r="C20" s="7" t="n">
        <v>-86</v>
      </c>
      <c r="D20" s="7" t="n">
        <v>-17</v>
      </c>
      <c r="E20" s="7" t="n">
        <v>-59</v>
      </c>
      <c r="F20" s="4" t="inlineStr">
        <is>
          <t xml:space="preserve"> </t>
        </is>
      </c>
      <c r="G20" s="4" t="inlineStr">
        <is>
          <t xml:space="preserve"> </t>
        </is>
      </c>
    </row>
    <row r="21">
      <c r="A21" s="4" t="inlineStr">
        <is>
          <t>Balance at end of period</t>
        </is>
      </c>
      <c r="B21" s="6" t="n">
        <v>16380</v>
      </c>
      <c r="C21" s="6" t="n">
        <v>16620</v>
      </c>
      <c r="D21" s="6" t="n">
        <v>15408</v>
      </c>
      <c r="E21" s="6" t="n">
        <v>14995</v>
      </c>
      <c r="F21" s="6" t="n">
        <v>16380</v>
      </c>
      <c r="G21" s="6" t="n">
        <v>15408</v>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 (shares)</t>
        </is>
      </c>
      <c r="B24" s="7" t="n">
        <v>399</v>
      </c>
      <c r="C24" s="5" t="n">
        <v>398.8</v>
      </c>
      <c r="D24" s="5" t="n">
        <v>398.5</v>
      </c>
      <c r="E24" s="5" t="n">
        <v>398.1</v>
      </c>
      <c r="F24" s="5" t="n">
        <v>398.8</v>
      </c>
      <c r="G24" s="5" t="n">
        <v>398.1</v>
      </c>
    </row>
    <row r="25">
      <c r="A25" s="4" t="inlineStr">
        <is>
          <t>Balance at beginning of period</t>
        </is>
      </c>
      <c r="B25" s="6" t="n">
        <v>4</v>
      </c>
      <c r="C25" s="6" t="n">
        <v>4</v>
      </c>
      <c r="D25" s="6" t="n">
        <v>4</v>
      </c>
      <c r="E25" s="6" t="n">
        <v>4</v>
      </c>
      <c r="F25" s="6" t="n">
        <v>4</v>
      </c>
      <c r="G25" s="6" t="n">
        <v>4</v>
      </c>
    </row>
    <row r="26">
      <c r="A26" s="4" t="inlineStr">
        <is>
          <t>Issuance of shares under equity-based compensation plans (shares)</t>
        </is>
      </c>
      <c r="B26" s="4" t="inlineStr">
        <is>
          <t xml:space="preserve"> </t>
        </is>
      </c>
      <c r="C26" s="5" t="n">
        <v>0.8</v>
      </c>
      <c r="D26" s="5" t="n">
        <v>0.2</v>
      </c>
      <c r="E26" s="5" t="n">
        <v>0.9</v>
      </c>
      <c r="F26" s="4" t="inlineStr">
        <is>
          <t xml:space="preserve"> </t>
        </is>
      </c>
      <c r="G26" s="4" t="inlineStr">
        <is>
          <t xml:space="preserve"> </t>
        </is>
      </c>
    </row>
    <row r="27">
      <c r="A27" s="4" t="inlineStr">
        <is>
          <t>Repurchase of shares (shares)</t>
        </is>
      </c>
      <c r="B27" s="5" t="n">
        <v>-0.7</v>
      </c>
      <c r="C27" s="5" t="n">
        <v>-0.6</v>
      </c>
      <c r="D27" s="5" t="n">
        <v>-0.1</v>
      </c>
      <c r="E27" s="5" t="n">
        <v>-0.5</v>
      </c>
      <c r="F27" s="4" t="inlineStr">
        <is>
          <t xml:space="preserve"> </t>
        </is>
      </c>
      <c r="G27" s="4" t="inlineStr">
        <is>
          <t xml:space="preserve"> </t>
        </is>
      </c>
    </row>
    <row r="28">
      <c r="A28" s="4" t="inlineStr">
        <is>
          <t>Balance at end of period (shares)</t>
        </is>
      </c>
      <c r="B28" s="5" t="n">
        <v>398.3</v>
      </c>
      <c r="C28" s="7" t="n">
        <v>399</v>
      </c>
      <c r="D28" s="5" t="n">
        <v>398.6</v>
      </c>
      <c r="E28" s="5" t="n">
        <v>398.5</v>
      </c>
      <c r="F28" s="5" t="n">
        <v>398.3</v>
      </c>
      <c r="G28" s="5" t="n">
        <v>398.6</v>
      </c>
    </row>
    <row r="29">
      <c r="A29" s="4" t="inlineStr">
        <is>
          <t>Balance at end of period</t>
        </is>
      </c>
      <c r="B29" s="6" t="n">
        <v>4</v>
      </c>
      <c r="C29" s="6" t="n">
        <v>4</v>
      </c>
      <c r="D29" s="6" t="n">
        <v>4</v>
      </c>
      <c r="E29" s="6" t="n">
        <v>4</v>
      </c>
      <c r="F29" s="6" t="n">
        <v>4</v>
      </c>
      <c r="G29" s="6" t="n">
        <v>4</v>
      </c>
    </row>
    <row r="30">
      <c r="A30" s="4" t="inlineStr">
        <is>
          <t>Capital in excess of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beginning of period</t>
        </is>
      </c>
      <c r="B32" s="7" t="n">
        <v>12427</v>
      </c>
      <c r="C32" s="7" t="n">
        <v>12449</v>
      </c>
      <c r="D32" s="7" t="n">
        <v>12335</v>
      </c>
      <c r="E32" s="7" t="n">
        <v>12329</v>
      </c>
      <c r="F32" s="7" t="n">
        <v>12449</v>
      </c>
      <c r="G32" s="7" t="n">
        <v>12329</v>
      </c>
    </row>
    <row r="33">
      <c r="A33" s="4" t="inlineStr">
        <is>
          <t>Issuance of shares under equity-based compensation plans</t>
        </is>
      </c>
      <c r="B33" s="7" t="n">
        <v>26</v>
      </c>
      <c r="C33" s="7" t="n">
        <v>-22</v>
      </c>
      <c r="D33" s="7" t="n">
        <v>33</v>
      </c>
      <c r="E33" s="7" t="n">
        <v>6</v>
      </c>
      <c r="F33" s="4" t="inlineStr">
        <is>
          <t xml:space="preserve"> </t>
        </is>
      </c>
      <c r="G33" s="4" t="inlineStr">
        <is>
          <t xml:space="preserve"> </t>
        </is>
      </c>
    </row>
    <row r="34">
      <c r="A34" s="4" t="inlineStr">
        <is>
          <t>Changes in noncontrolling interest of consolidated subsidiaries - net</t>
        </is>
      </c>
      <c r="B34" s="7"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end of period</t>
        </is>
      </c>
      <c r="B35" s="7" t="n">
        <v>12452</v>
      </c>
      <c r="C35" s="7" t="n">
        <v>12427</v>
      </c>
      <c r="D35" s="7" t="n">
        <v>12368</v>
      </c>
      <c r="E35" s="7" t="n">
        <v>12335</v>
      </c>
      <c r="F35" s="7" t="n">
        <v>12452</v>
      </c>
      <c r="G35" s="7" t="n">
        <v>12368</v>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beginning of period</t>
        </is>
      </c>
      <c r="B38" s="7" t="n">
        <v>7707</v>
      </c>
      <c r="C38" s="7" t="n">
        <v>7594</v>
      </c>
      <c r="D38" s="7" t="n">
        <v>6883</v>
      </c>
      <c r="E38" s="7" t="n">
        <v>6794</v>
      </c>
      <c r="F38" s="7" t="n">
        <v>7594</v>
      </c>
      <c r="G38" s="7" t="n">
        <v>6794</v>
      </c>
    </row>
    <row r="39">
      <c r="A39" s="4" t="inlineStr">
        <is>
          <t>Net income</t>
        </is>
      </c>
      <c r="B39" s="7" t="n">
        <v>601</v>
      </c>
      <c r="C39" s="7" t="n">
        <v>532</v>
      </c>
      <c r="D39" s="7" t="n">
        <v>506</v>
      </c>
      <c r="E39" s="7" t="n">
        <v>458</v>
      </c>
      <c r="F39" s="4" t="inlineStr">
        <is>
          <t xml:space="preserve"> </t>
        </is>
      </c>
      <c r="G39" s="4" t="inlineStr">
        <is>
          <t xml:space="preserve"> </t>
        </is>
      </c>
    </row>
    <row r="40">
      <c r="A40" s="4" t="inlineStr">
        <is>
          <t>Cash dividends paid and accrued</t>
        </is>
      </c>
      <c r="B40" s="7" t="n">
        <v>-323</v>
      </c>
      <c r="C40" s="7" t="n">
        <v>-331</v>
      </c>
      <c r="D40" s="7" t="n">
        <v>-304</v>
      </c>
      <c r="E40" s="7" t="n">
        <v>-309</v>
      </c>
      <c r="F40" s="4" t="inlineStr">
        <is>
          <t xml:space="preserve"> </t>
        </is>
      </c>
      <c r="G40" s="4" t="inlineStr">
        <is>
          <t xml:space="preserve"> </t>
        </is>
      </c>
    </row>
    <row r="41">
      <c r="A41" s="4" t="inlineStr">
        <is>
          <t>Issuance of shares under equity-based compensation plans</t>
        </is>
      </c>
      <c r="B41" s="7" t="n">
        <v>1</v>
      </c>
      <c r="C41" s="7" t="n">
        <v>-2</v>
      </c>
      <c r="D41" s="4" t="inlineStr">
        <is>
          <t xml:space="preserve"> </t>
        </is>
      </c>
      <c r="E41" s="7" t="n">
        <v>-1</v>
      </c>
      <c r="F41" s="4" t="inlineStr">
        <is>
          <t xml:space="preserve"> </t>
        </is>
      </c>
      <c r="G41" s="4" t="inlineStr">
        <is>
          <t xml:space="preserve"> </t>
        </is>
      </c>
    </row>
    <row r="42">
      <c r="A42" s="4" t="inlineStr">
        <is>
          <t>Repurchase of shares</t>
        </is>
      </c>
      <c r="B42" s="7" t="n">
        <v>-100</v>
      </c>
      <c r="C42" s="7" t="n">
        <v>-86</v>
      </c>
      <c r="D42" s="7" t="n">
        <v>-17</v>
      </c>
      <c r="E42" s="7" t="n">
        <v>-59</v>
      </c>
      <c r="F42" s="4" t="inlineStr">
        <is>
          <t xml:space="preserve"> </t>
        </is>
      </c>
      <c r="G42" s="4" t="inlineStr">
        <is>
          <t xml:space="preserve"> </t>
        </is>
      </c>
    </row>
    <row r="43">
      <c r="A43" s="4" t="inlineStr">
        <is>
          <t>Balance at end of period</t>
        </is>
      </c>
      <c r="B43" s="7" t="n">
        <v>7886</v>
      </c>
      <c r="C43" s="7" t="n">
        <v>7707</v>
      </c>
      <c r="D43" s="7" t="n">
        <v>7068</v>
      </c>
      <c r="E43" s="7" t="n">
        <v>6883</v>
      </c>
      <c r="F43" s="7" t="n">
        <v>7886</v>
      </c>
      <c r="G43" s="7" t="n">
        <v>7068</v>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beginning of period</t>
        </is>
      </c>
      <c r="B46" s="7" t="n">
        <v>-3517</v>
      </c>
      <c r="C46" s="7" t="n">
        <v>-3633</v>
      </c>
      <c r="D46" s="7" t="n">
        <v>-4225</v>
      </c>
      <c r="E46" s="7" t="n">
        <v>-4195</v>
      </c>
      <c r="F46" s="7" t="n">
        <v>-3633</v>
      </c>
      <c r="G46" s="7" t="n">
        <v>-4195</v>
      </c>
    </row>
    <row r="47">
      <c r="A47" s="4" t="inlineStr">
        <is>
          <t>Other comprehensive income (loss), net of tax</t>
        </is>
      </c>
      <c r="B47" s="7" t="n">
        <v>-444</v>
      </c>
      <c r="C47" s="7" t="n">
        <v>116</v>
      </c>
      <c r="D47" s="7" t="n">
        <v>194</v>
      </c>
      <c r="E47" s="7" t="n">
        <v>-30</v>
      </c>
      <c r="F47" s="4" t="inlineStr">
        <is>
          <t xml:space="preserve"> </t>
        </is>
      </c>
      <c r="G47" s="4" t="inlineStr">
        <is>
          <t xml:space="preserve"> </t>
        </is>
      </c>
    </row>
    <row r="48">
      <c r="A48" s="4" t="inlineStr">
        <is>
          <t>Balance at end of period</t>
        </is>
      </c>
      <c r="B48" s="7" t="n">
        <v>-3961</v>
      </c>
      <c r="C48" s="7" t="n">
        <v>-3517</v>
      </c>
      <c r="D48" s="7" t="n">
        <v>-4031</v>
      </c>
      <c r="E48" s="7" t="n">
        <v>-4225</v>
      </c>
      <c r="F48" s="7" t="n">
        <v>-3961</v>
      </c>
      <c r="G48" s="7" t="n">
        <v>-4031</v>
      </c>
    </row>
    <row r="49">
      <c r="A49" s="4" t="inlineStr">
        <is>
          <t>Shares held in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beginning of period</t>
        </is>
      </c>
      <c r="B51" s="7" t="n">
        <v>-1</v>
      </c>
      <c r="C51" s="7" t="n">
        <v>-1</v>
      </c>
      <c r="D51" s="7" t="n">
        <v>-2</v>
      </c>
      <c r="E51" s="7" t="n">
        <v>-2</v>
      </c>
      <c r="F51" s="7" t="n">
        <v>-1</v>
      </c>
      <c r="G51" s="7" t="n">
        <v>-2</v>
      </c>
    </row>
    <row r="52">
      <c r="A52" s="4" t="inlineStr">
        <is>
          <t>Issuance of shares under equity-based compensation plans</t>
        </is>
      </c>
      <c r="B52" s="4" t="inlineStr">
        <is>
          <t xml:space="preserve"> </t>
        </is>
      </c>
      <c r="C52" s="4" t="inlineStr">
        <is>
          <t xml:space="preserve"> </t>
        </is>
      </c>
      <c r="D52" s="7" t="n">
        <v>1</v>
      </c>
      <c r="E52" s="4" t="inlineStr">
        <is>
          <t xml:space="preserve"> </t>
        </is>
      </c>
      <c r="F52" s="4" t="inlineStr">
        <is>
          <t xml:space="preserve"> </t>
        </is>
      </c>
      <c r="G52" s="4" t="inlineStr">
        <is>
          <t xml:space="preserve"> </t>
        </is>
      </c>
    </row>
    <row r="53">
      <c r="A53" s="4" t="inlineStr">
        <is>
          <t>Balance at end of period</t>
        </is>
      </c>
      <c r="B53" s="7" t="n">
        <v>-1</v>
      </c>
      <c r="C53" s="7" t="n">
        <v>-1</v>
      </c>
      <c r="D53" s="7" t="n">
        <v>-1</v>
      </c>
      <c r="E53" s="7" t="n">
        <v>-2</v>
      </c>
      <c r="F53" s="7" t="n">
        <v>-1</v>
      </c>
      <c r="G53" s="7" t="n">
        <v>-1</v>
      </c>
    </row>
    <row r="54">
      <c r="A54" s="4" t="inlineStr">
        <is>
          <t>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beginning of period</t>
        </is>
      </c>
      <c r="B56" s="7" t="n">
        <v>36</v>
      </c>
      <c r="C56" s="7" t="n">
        <v>38</v>
      </c>
      <c r="D56" s="7" t="n">
        <v>42</v>
      </c>
      <c r="E56" s="7" t="n">
        <v>43</v>
      </c>
      <c r="F56" s="7" t="n">
        <v>38</v>
      </c>
      <c r="G56" s="7" t="n">
        <v>43</v>
      </c>
    </row>
    <row r="57">
      <c r="A57" s="4" t="inlineStr">
        <is>
          <t>Net income</t>
        </is>
      </c>
      <c r="B57" s="4" t="inlineStr">
        <is>
          <t xml:space="preserve"> </t>
        </is>
      </c>
      <c r="C57" s="7" t="n">
        <v>1</v>
      </c>
      <c r="D57" s="4" t="inlineStr">
        <is>
          <t xml:space="preserve"> </t>
        </is>
      </c>
      <c r="E57" s="7" t="n">
        <v>1</v>
      </c>
      <c r="F57" s="4" t="inlineStr">
        <is>
          <t xml:space="preserve"> </t>
        </is>
      </c>
      <c r="G57" s="4" t="inlineStr">
        <is>
          <t xml:space="preserve"> </t>
        </is>
      </c>
    </row>
    <row r="58">
      <c r="A58" s="4" t="inlineStr">
        <is>
          <t>Cash dividends paid and accrued</t>
        </is>
      </c>
      <c r="B58" s="4" t="inlineStr">
        <is>
          <t xml:space="preserve"> </t>
        </is>
      </c>
      <c r="C58" s="7" t="n">
        <v>-2</v>
      </c>
      <c r="D58" s="4" t="inlineStr">
        <is>
          <t xml:space="preserve"> </t>
        </is>
      </c>
      <c r="E58" s="7" t="n">
        <v>0</v>
      </c>
      <c r="F58" s="4" t="inlineStr">
        <is>
          <t xml:space="preserve"> </t>
        </is>
      </c>
      <c r="G58" s="4" t="inlineStr">
        <is>
          <t xml:space="preserve"> </t>
        </is>
      </c>
    </row>
    <row r="59">
      <c r="A59" s="4" t="inlineStr">
        <is>
          <t>Changes in noncontrolling interest of consolidated subsidiaries - net</t>
        </is>
      </c>
      <c r="B59" s="4" t="inlineStr">
        <is>
          <t xml:space="preserve"> </t>
        </is>
      </c>
      <c r="C59" s="7" t="n">
        <v>-1</v>
      </c>
      <c r="D59" s="4" t="inlineStr">
        <is>
          <t xml:space="preserve"> </t>
        </is>
      </c>
      <c r="E59" s="7" t="n">
        <v>-2</v>
      </c>
      <c r="F59" s="4" t="inlineStr">
        <is>
          <t xml:space="preserve"> </t>
        </is>
      </c>
      <c r="G59" s="4" t="inlineStr">
        <is>
          <t xml:space="preserve"> </t>
        </is>
      </c>
    </row>
    <row r="60">
      <c r="A60" s="4" t="inlineStr">
        <is>
          <t>Balance at end of period</t>
        </is>
      </c>
      <c r="B60" s="6" t="n">
        <v>36</v>
      </c>
      <c r="C60" s="6" t="n">
        <v>36</v>
      </c>
      <c r="D60" s="6" t="n">
        <v>42</v>
      </c>
      <c r="E60" s="6" t="n">
        <v>42</v>
      </c>
      <c r="F60" s="6" t="n">
        <v>36</v>
      </c>
      <c r="G60" s="6" t="n">
        <v>42</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hanges in Accumulated Other Comprehensive (Loss) Income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6656</v>
      </c>
      <c r="C4" s="6" t="n">
        <v>16451</v>
      </c>
      <c r="D4" s="6" t="n">
        <v>15037</v>
      </c>
      <c r="E4" s="6" t="n">
        <v>14973</v>
      </c>
      <c r="F4" s="6" t="n">
        <v>16451</v>
      </c>
      <c r="G4" s="6" t="n">
        <v>14973</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7" t="n">
        <v>-378</v>
      </c>
      <c r="G5" s="4" t="inlineStr">
        <is>
          <t xml:space="preserve"> </t>
        </is>
      </c>
    </row>
    <row r="6">
      <c r="A6" s="4" t="inlineStr">
        <is>
          <t>Amounts reclassified from Accumulated other comprehensive loss (income)</t>
        </is>
      </c>
      <c r="B6" s="4" t="inlineStr">
        <is>
          <t xml:space="preserve"> </t>
        </is>
      </c>
      <c r="C6" s="4" t="inlineStr">
        <is>
          <t xml:space="preserve"> </t>
        </is>
      </c>
      <c r="D6" s="4" t="inlineStr">
        <is>
          <t xml:space="preserve"> </t>
        </is>
      </c>
      <c r="E6" s="4" t="inlineStr">
        <is>
          <t xml:space="preserve"> </t>
        </is>
      </c>
      <c r="F6" s="7" t="n">
        <v>50</v>
      </c>
      <c r="G6" s="4" t="inlineStr">
        <is>
          <t xml:space="preserve"> </t>
        </is>
      </c>
    </row>
    <row r="7">
      <c r="A7" s="4" t="inlineStr">
        <is>
          <t>Other comprehensive income (loss) attributable to Eaton ordinary shareholders</t>
        </is>
      </c>
      <c r="B7" s="7" t="n">
        <v>-444</v>
      </c>
      <c r="C7" s="7" t="n">
        <v>116</v>
      </c>
      <c r="D7" s="7" t="n">
        <v>194</v>
      </c>
      <c r="E7" s="7" t="n">
        <v>-30</v>
      </c>
      <c r="F7" s="7" t="n">
        <v>-328</v>
      </c>
      <c r="G7" s="7" t="n">
        <v>164</v>
      </c>
    </row>
    <row r="8">
      <c r="A8" s="4" t="inlineStr">
        <is>
          <t>Balance at end of period</t>
        </is>
      </c>
      <c r="B8" s="7" t="n">
        <v>16416</v>
      </c>
      <c r="C8" s="7" t="n">
        <v>16656</v>
      </c>
      <c r="D8" s="6" t="n">
        <v>15450</v>
      </c>
      <c r="E8" s="6" t="n">
        <v>15037</v>
      </c>
      <c r="F8" s="7" t="n">
        <v>16416</v>
      </c>
      <c r="G8" s="6" t="n">
        <v>15450</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7" t="n">
        <v>-3633</v>
      </c>
      <c r="D11" s="4" t="inlineStr">
        <is>
          <t xml:space="preserve"> </t>
        </is>
      </c>
      <c r="E11" s="4" t="inlineStr">
        <is>
          <t xml:space="preserve"> </t>
        </is>
      </c>
      <c r="F11" s="7" t="n">
        <v>-3633</v>
      </c>
      <c r="G11" s="4" t="inlineStr">
        <is>
          <t xml:space="preserve"> </t>
        </is>
      </c>
    </row>
    <row r="12">
      <c r="A12" s="4" t="inlineStr">
        <is>
          <t>Balance at end of period</t>
        </is>
      </c>
      <c r="B12" s="7" t="n">
        <v>-3961</v>
      </c>
      <c r="C12" s="4" t="inlineStr">
        <is>
          <t xml:space="preserve"> </t>
        </is>
      </c>
      <c r="D12" s="4" t="inlineStr">
        <is>
          <t xml:space="preserve"> </t>
        </is>
      </c>
      <c r="E12" s="4" t="inlineStr">
        <is>
          <t xml:space="preserve"> </t>
        </is>
      </c>
      <c r="F12" s="7" t="n">
        <v>-3961</v>
      </c>
      <c r="G12" s="4" t="inlineStr">
        <is>
          <t xml:space="preserve"> </t>
        </is>
      </c>
    </row>
    <row r="13">
      <c r="A13" s="4" t="inlineStr">
        <is>
          <t>Currency translation and related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4" t="inlineStr">
        <is>
          <t xml:space="preserve"> </t>
        </is>
      </c>
      <c r="C15" s="7" t="n">
        <v>-2617</v>
      </c>
      <c r="D15" s="4" t="inlineStr">
        <is>
          <t xml:space="preserve"> </t>
        </is>
      </c>
      <c r="E15" s="4" t="inlineStr">
        <is>
          <t xml:space="preserve"> </t>
        </is>
      </c>
      <c r="F15" s="7" t="n">
        <v>-2617</v>
      </c>
      <c r="G15" s="4" t="inlineStr">
        <is>
          <t xml:space="preserve"> </t>
        </is>
      </c>
    </row>
    <row r="16">
      <c r="A16" s="4" t="inlineStr">
        <is>
          <t>Other comprehensive income (loss) before reclassifications</t>
        </is>
      </c>
      <c r="B16" s="4" t="inlineStr">
        <is>
          <t xml:space="preserve"> </t>
        </is>
      </c>
      <c r="C16" s="4" t="inlineStr">
        <is>
          <t xml:space="preserve"> </t>
        </is>
      </c>
      <c r="D16" s="4" t="inlineStr">
        <is>
          <t xml:space="preserve"> </t>
        </is>
      </c>
      <c r="E16" s="4" t="inlineStr">
        <is>
          <t xml:space="preserve"> </t>
        </is>
      </c>
      <c r="F16" s="7" t="n">
        <v>-533</v>
      </c>
      <c r="G16" s="4" t="inlineStr">
        <is>
          <t xml:space="preserve"> </t>
        </is>
      </c>
    </row>
    <row r="17">
      <c r="A17" s="4" t="inlineStr">
        <is>
          <t>Amounts reclassified from Accumulated other comprehensive loss (income)</t>
        </is>
      </c>
      <c r="B17" s="4" t="inlineStr">
        <is>
          <t xml:space="preserve"> </t>
        </is>
      </c>
      <c r="C17" s="4" t="inlineStr">
        <is>
          <t xml:space="preserve"> </t>
        </is>
      </c>
      <c r="D17" s="4" t="inlineStr">
        <is>
          <t xml:space="preserve"> </t>
        </is>
      </c>
      <c r="E17" s="4" t="inlineStr">
        <is>
          <t xml:space="preserve"> </t>
        </is>
      </c>
      <c r="F17" s="7" t="n">
        <v>0</v>
      </c>
      <c r="G17" s="4" t="inlineStr">
        <is>
          <t xml:space="preserve"> </t>
        </is>
      </c>
    </row>
    <row r="18">
      <c r="A18" s="4" t="inlineStr">
        <is>
          <t>Other comprehensive income (loss) attributable to Eaton ordinary shareholders</t>
        </is>
      </c>
      <c r="B18" s="4" t="inlineStr">
        <is>
          <t xml:space="preserve"> </t>
        </is>
      </c>
      <c r="C18" s="4" t="inlineStr">
        <is>
          <t xml:space="preserve"> </t>
        </is>
      </c>
      <c r="D18" s="4" t="inlineStr">
        <is>
          <t xml:space="preserve"> </t>
        </is>
      </c>
      <c r="E18" s="4" t="inlineStr">
        <is>
          <t xml:space="preserve"> </t>
        </is>
      </c>
      <c r="F18" s="7" t="n">
        <v>-533</v>
      </c>
      <c r="G18" s="4" t="inlineStr">
        <is>
          <t xml:space="preserve"> </t>
        </is>
      </c>
    </row>
    <row r="19">
      <c r="A19" s="4" t="inlineStr">
        <is>
          <t>Balance at end of period</t>
        </is>
      </c>
      <c r="B19" s="7" t="n">
        <v>-3150</v>
      </c>
      <c r="C19" s="4" t="inlineStr">
        <is>
          <t xml:space="preserve"> </t>
        </is>
      </c>
      <c r="D19" s="4" t="inlineStr">
        <is>
          <t xml:space="preserve"> </t>
        </is>
      </c>
      <c r="E19" s="4" t="inlineStr">
        <is>
          <t xml:space="preserve"> </t>
        </is>
      </c>
      <c r="F19" s="7" t="n">
        <v>-3150</v>
      </c>
      <c r="G19" s="4" t="inlineStr">
        <is>
          <t xml:space="preserve"> </t>
        </is>
      </c>
    </row>
    <row r="20">
      <c r="A20" s="4" t="inlineStr">
        <is>
          <t>Pensions and other postretirement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4" t="inlineStr">
        <is>
          <t xml:space="preserve"> </t>
        </is>
      </c>
      <c r="C22" s="7" t="n">
        <v>-986</v>
      </c>
      <c r="D22" s="4" t="inlineStr">
        <is>
          <t xml:space="preserve"> </t>
        </is>
      </c>
      <c r="E22" s="4" t="inlineStr">
        <is>
          <t xml:space="preserve"> </t>
        </is>
      </c>
      <c r="F22" s="7" t="n">
        <v>-986</v>
      </c>
      <c r="G22" s="4" t="inlineStr">
        <is>
          <t xml:space="preserve"> </t>
        </is>
      </c>
    </row>
    <row r="23">
      <c r="A23" s="4" t="inlineStr">
        <is>
          <t>Other comprehensive income (loss) before reclassifications</t>
        </is>
      </c>
      <c r="B23" s="4" t="inlineStr">
        <is>
          <t xml:space="preserve"> </t>
        </is>
      </c>
      <c r="C23" s="4" t="inlineStr">
        <is>
          <t xml:space="preserve"> </t>
        </is>
      </c>
      <c r="D23" s="4" t="inlineStr">
        <is>
          <t xml:space="preserve"> </t>
        </is>
      </c>
      <c r="E23" s="4" t="inlineStr">
        <is>
          <t xml:space="preserve"> </t>
        </is>
      </c>
      <c r="F23" s="7" t="n">
        <v>-18</v>
      </c>
      <c r="G23" s="4" t="inlineStr">
        <is>
          <t xml:space="preserve"> </t>
        </is>
      </c>
    </row>
    <row r="24">
      <c r="A24" s="4" t="inlineStr">
        <is>
          <t>Amounts reclassified from Accumulated other comprehensive loss (income)</t>
        </is>
      </c>
      <c r="B24" s="4" t="inlineStr">
        <is>
          <t xml:space="preserve"> </t>
        </is>
      </c>
      <c r="C24" s="4" t="inlineStr">
        <is>
          <t xml:space="preserve"> </t>
        </is>
      </c>
      <c r="D24" s="4" t="inlineStr">
        <is>
          <t xml:space="preserve"> </t>
        </is>
      </c>
      <c r="E24" s="4" t="inlineStr">
        <is>
          <t xml:space="preserve"> </t>
        </is>
      </c>
      <c r="F24" s="7" t="n">
        <v>54</v>
      </c>
      <c r="G24" s="4" t="inlineStr">
        <is>
          <t xml:space="preserve"> </t>
        </is>
      </c>
    </row>
    <row r="25">
      <c r="A25" s="4" t="inlineStr">
        <is>
          <t>Other comprehensive income (loss) attributable to Eaton ordinary shareholders</t>
        </is>
      </c>
      <c r="B25" s="4" t="inlineStr">
        <is>
          <t xml:space="preserve"> </t>
        </is>
      </c>
      <c r="C25" s="4" t="inlineStr">
        <is>
          <t xml:space="preserve"> </t>
        </is>
      </c>
      <c r="D25" s="4" t="inlineStr">
        <is>
          <t xml:space="preserve"> </t>
        </is>
      </c>
      <c r="E25" s="4" t="inlineStr">
        <is>
          <t xml:space="preserve"> </t>
        </is>
      </c>
      <c r="F25" s="7" t="n">
        <v>36</v>
      </c>
      <c r="G25" s="4" t="inlineStr">
        <is>
          <t xml:space="preserve"> </t>
        </is>
      </c>
    </row>
    <row r="26">
      <c r="A26" s="4" t="inlineStr">
        <is>
          <t>Balance at end of period</t>
        </is>
      </c>
      <c r="B26" s="7" t="n">
        <v>-950</v>
      </c>
      <c r="C26" s="4" t="inlineStr">
        <is>
          <t xml:space="preserve"> </t>
        </is>
      </c>
      <c r="D26" s="4" t="inlineStr">
        <is>
          <t xml:space="preserve"> </t>
        </is>
      </c>
      <c r="E26" s="4" t="inlineStr">
        <is>
          <t xml:space="preserve"> </t>
        </is>
      </c>
      <c r="F26" s="7" t="n">
        <v>-950</v>
      </c>
      <c r="G26" s="4" t="inlineStr">
        <is>
          <t xml:space="preserve"> </t>
        </is>
      </c>
    </row>
    <row r="27">
      <c r="A27" s="4" t="inlineStr">
        <is>
          <t>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period</t>
        </is>
      </c>
      <c r="B29" s="4" t="inlineStr">
        <is>
          <t xml:space="preserve"> </t>
        </is>
      </c>
      <c r="C29" s="6" t="n">
        <v>-30</v>
      </c>
      <c r="D29" s="4" t="inlineStr">
        <is>
          <t xml:space="preserve"> </t>
        </is>
      </c>
      <c r="E29" s="4" t="inlineStr">
        <is>
          <t xml:space="preserve"> </t>
        </is>
      </c>
      <c r="F29" s="7" t="n">
        <v>-30</v>
      </c>
      <c r="G29" s="4" t="inlineStr">
        <is>
          <t xml:space="preserve"> </t>
        </is>
      </c>
    </row>
    <row r="30">
      <c r="A30" s="4" t="inlineStr">
        <is>
          <t>Other comprehensive income (loss) before reclassifications</t>
        </is>
      </c>
      <c r="B30" s="4" t="inlineStr">
        <is>
          <t xml:space="preserve"> </t>
        </is>
      </c>
      <c r="C30" s="4" t="inlineStr">
        <is>
          <t xml:space="preserve"> </t>
        </is>
      </c>
      <c r="D30" s="4" t="inlineStr">
        <is>
          <t xml:space="preserve"> </t>
        </is>
      </c>
      <c r="E30" s="4" t="inlineStr">
        <is>
          <t xml:space="preserve"> </t>
        </is>
      </c>
      <c r="F30" s="7" t="n">
        <v>174</v>
      </c>
      <c r="G30" s="4" t="inlineStr">
        <is>
          <t xml:space="preserve"> </t>
        </is>
      </c>
    </row>
    <row r="31">
      <c r="A31" s="4" t="inlineStr">
        <is>
          <t>Amounts reclassified from Accumulated other comprehensive loss (income)</t>
        </is>
      </c>
      <c r="B31" s="4" t="inlineStr">
        <is>
          <t xml:space="preserve"> </t>
        </is>
      </c>
      <c r="C31" s="4" t="inlineStr">
        <is>
          <t xml:space="preserve"> </t>
        </is>
      </c>
      <c r="D31" s="4" t="inlineStr">
        <is>
          <t xml:space="preserve"> </t>
        </is>
      </c>
      <c r="E31" s="4" t="inlineStr">
        <is>
          <t xml:space="preserve"> </t>
        </is>
      </c>
      <c r="F31" s="7" t="n">
        <v>-5</v>
      </c>
      <c r="G31" s="4" t="inlineStr">
        <is>
          <t xml:space="preserve"> </t>
        </is>
      </c>
    </row>
    <row r="32">
      <c r="A32" s="4" t="inlineStr">
        <is>
          <t>Other comprehensive income (loss) attributable to Eaton ordinary shareholders</t>
        </is>
      </c>
      <c r="B32" s="4" t="inlineStr">
        <is>
          <t xml:space="preserve"> </t>
        </is>
      </c>
      <c r="C32" s="4" t="inlineStr">
        <is>
          <t xml:space="preserve"> </t>
        </is>
      </c>
      <c r="D32" s="4" t="inlineStr">
        <is>
          <t xml:space="preserve"> </t>
        </is>
      </c>
      <c r="E32" s="4" t="inlineStr">
        <is>
          <t xml:space="preserve"> </t>
        </is>
      </c>
      <c r="F32" s="7" t="n">
        <v>169</v>
      </c>
      <c r="G32" s="4" t="inlineStr">
        <is>
          <t xml:space="preserve"> </t>
        </is>
      </c>
    </row>
    <row r="33">
      <c r="A33" s="4" t="inlineStr">
        <is>
          <t>Balance at end of period</t>
        </is>
      </c>
      <c r="B33" s="6" t="n">
        <v>139</v>
      </c>
      <c r="C33" s="4" t="inlineStr">
        <is>
          <t xml:space="preserve"> </t>
        </is>
      </c>
      <c r="D33" s="4" t="inlineStr">
        <is>
          <t xml:space="preserve"> </t>
        </is>
      </c>
      <c r="E33" s="4" t="inlineStr">
        <is>
          <t xml:space="preserve"> </t>
        </is>
      </c>
      <c r="F33" s="6" t="n">
        <v>139</v>
      </c>
      <c r="G33"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20</v>
      </c>
      <c r="C4" s="6" t="n">
        <v>620</v>
      </c>
      <c r="D4" s="6" t="n">
        <v>1339</v>
      </c>
      <c r="E4" s="6" t="n">
        <v>1158</v>
      </c>
    </row>
    <row r="5">
      <c r="A5" s="4" t="inlineStr">
        <is>
          <t>Income tax expense (benefit)</t>
        </is>
      </c>
      <c r="B5" s="7" t="n">
        <v>119</v>
      </c>
      <c r="C5" s="7" t="n">
        <v>114</v>
      </c>
      <c r="D5" s="7" t="n">
        <v>205</v>
      </c>
      <c r="E5" s="7" t="n">
        <v>193</v>
      </c>
    </row>
    <row r="6">
      <c r="A6" s="4" t="inlineStr">
        <is>
          <t>Net income attributable to Eaton ordinary shareholders</t>
        </is>
      </c>
      <c r="B6" s="6" t="n">
        <v>601</v>
      </c>
      <c r="C6" s="6" t="n">
        <v>506</v>
      </c>
      <c r="D6" s="7" t="n">
        <v>1133</v>
      </c>
      <c r="E6" s="6" t="n">
        <v>964</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income attributable to Eaton ordinary shareholders</t>
        </is>
      </c>
      <c r="B9" s="4" t="inlineStr">
        <is>
          <t xml:space="preserve"> </t>
        </is>
      </c>
      <c r="C9" s="4" t="inlineStr">
        <is>
          <t xml:space="preserve"> </t>
        </is>
      </c>
      <c r="D9" s="7" t="n">
        <v>-50</v>
      </c>
      <c r="E9" s="4" t="inlineStr">
        <is>
          <t xml:space="preserve"> </t>
        </is>
      </c>
    </row>
    <row r="10">
      <c r="A10" s="4" t="inlineStr">
        <is>
          <t>Pensions and other postretirement benefits | 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Income before income taxes</t>
        </is>
      </c>
      <c r="B12" s="4" t="inlineStr">
        <is>
          <t xml:space="preserve"> </t>
        </is>
      </c>
      <c r="C12" s="4" t="inlineStr">
        <is>
          <t xml:space="preserve"> </t>
        </is>
      </c>
      <c r="D12" s="7" t="n">
        <v>-64</v>
      </c>
      <c r="E12" s="4" t="inlineStr">
        <is>
          <t xml:space="preserve"> </t>
        </is>
      </c>
    </row>
    <row r="13">
      <c r="A13" s="4" t="inlineStr">
        <is>
          <t>Income tax expense (benefit)</t>
        </is>
      </c>
      <c r="B13" s="4" t="inlineStr">
        <is>
          <t xml:space="preserve"> </t>
        </is>
      </c>
      <c r="C13" s="4" t="inlineStr">
        <is>
          <t xml:space="preserve"> </t>
        </is>
      </c>
      <c r="D13" s="7" t="n">
        <v>-10</v>
      </c>
      <c r="E13" s="4" t="inlineStr">
        <is>
          <t xml:space="preserve"> </t>
        </is>
      </c>
    </row>
    <row r="14">
      <c r="A14" s="4" t="inlineStr">
        <is>
          <t>Net income attributable to Eaton ordinary shareholders</t>
        </is>
      </c>
      <c r="B14" s="4" t="inlineStr">
        <is>
          <t xml:space="preserve"> </t>
        </is>
      </c>
      <c r="C14" s="4" t="inlineStr">
        <is>
          <t xml:space="preserve"> </t>
        </is>
      </c>
      <c r="D14" s="7" t="n">
        <v>-54</v>
      </c>
      <c r="E14" s="4" t="inlineStr">
        <is>
          <t xml:space="preserve"> </t>
        </is>
      </c>
    </row>
    <row r="15">
      <c r="A15" s="4" t="inlineStr">
        <is>
          <t>Gains and (losses) on cash flow hedges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come tax expense (benefit)</t>
        </is>
      </c>
      <c r="B17" s="4" t="inlineStr">
        <is>
          <t xml:space="preserve"> </t>
        </is>
      </c>
      <c r="C17" s="4" t="inlineStr">
        <is>
          <t xml:space="preserve"> </t>
        </is>
      </c>
      <c r="D17" s="7" t="n">
        <v>1</v>
      </c>
      <c r="E17" s="4" t="inlineStr">
        <is>
          <t xml:space="preserve"> </t>
        </is>
      </c>
    </row>
    <row r="18">
      <c r="A18" s="4" t="inlineStr">
        <is>
          <t>Net income attributable to Eaton ordinary shareholders</t>
        </is>
      </c>
      <c r="B18" s="4" t="inlineStr">
        <is>
          <t xml:space="preserve"> </t>
        </is>
      </c>
      <c r="C18" s="4" t="inlineStr">
        <is>
          <t xml:space="preserve"> </t>
        </is>
      </c>
      <c r="D18" s="7" t="n">
        <v>5</v>
      </c>
      <c r="E18" s="4" t="inlineStr">
        <is>
          <t xml:space="preserve"> </t>
        </is>
      </c>
    </row>
    <row r="19">
      <c r="A19" s="4" t="inlineStr">
        <is>
          <t>Gains and (losses) on cash flow hedges | Reclassification out of Accumulated Other Comprehensive Income | Commodity contract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Income before income taxes</t>
        </is>
      </c>
      <c r="B21" s="4" t="inlineStr">
        <is>
          <t xml:space="preserve"> </t>
        </is>
      </c>
      <c r="C21" s="4" t="inlineStr">
        <is>
          <t xml:space="preserve"> </t>
        </is>
      </c>
      <c r="D21" s="7" t="n">
        <v>2</v>
      </c>
      <c r="E21" s="4" t="inlineStr">
        <is>
          <t xml:space="preserve"> </t>
        </is>
      </c>
    </row>
    <row r="22">
      <c r="A22" s="4" t="inlineStr">
        <is>
          <t>Gains and (losses) on cash flow hedges | Reclassification out of Accumulated Other Comprehensive Income | Currency exchange contrac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come before income taxes</t>
        </is>
      </c>
      <c r="B24" s="4" t="inlineStr">
        <is>
          <t xml:space="preserve"> </t>
        </is>
      </c>
      <c r="C24" s="4" t="inlineStr">
        <is>
          <t xml:space="preserve"> </t>
        </is>
      </c>
      <c r="D24" s="6" t="n">
        <v>4</v>
      </c>
      <c r="E2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alculation of Net Income per Ordinary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lculation of net income per ordinary share attributable to ordinary shareholders</t>
        </is>
      </c>
      <c r="B3" s="4" t="inlineStr">
        <is>
          <t xml:space="preserve"> </t>
        </is>
      </c>
      <c r="C3" s="4" t="inlineStr">
        <is>
          <t xml:space="preserve"> </t>
        </is>
      </c>
      <c r="D3" s="4" t="inlineStr">
        <is>
          <t xml:space="preserve"> </t>
        </is>
      </c>
      <c r="E3" s="4" t="inlineStr">
        <is>
          <t xml:space="preserve"> </t>
        </is>
      </c>
    </row>
    <row r="4">
      <c r="A4" s="4" t="inlineStr">
        <is>
          <t>Net income attributable to Eaton ordinary shareholders</t>
        </is>
      </c>
      <c r="B4" s="6" t="n">
        <v>601</v>
      </c>
      <c r="C4" s="6" t="n">
        <v>506</v>
      </c>
      <c r="D4" s="6" t="n">
        <v>1133</v>
      </c>
      <c r="E4" s="6" t="n">
        <v>964</v>
      </c>
    </row>
    <row r="5">
      <c r="A5" s="4" t="inlineStr">
        <is>
          <t>Weighted-average number of ordinary shares outstanding - diluted (shares)</t>
        </is>
      </c>
      <c r="B5" s="5" t="n">
        <v>400.7</v>
      </c>
      <c r="C5" s="5" t="n">
        <v>401.4</v>
      </c>
      <c r="D5" s="5" t="n">
        <v>401.2</v>
      </c>
      <c r="E5" s="5" t="n">
        <v>401.2</v>
      </c>
    </row>
    <row r="6">
      <c r="A6" s="4" t="inlineStr">
        <is>
          <t>Less dilutive effect of equity-based compensation (shares)</t>
        </is>
      </c>
      <c r="B6" s="5" t="n">
        <v>1.7</v>
      </c>
      <c r="C6" s="5" t="n">
        <v>2.6</v>
      </c>
      <c r="D6" s="5" t="n">
        <v>2.1</v>
      </c>
      <c r="E6" s="5" t="n">
        <v>2.6</v>
      </c>
    </row>
    <row r="7">
      <c r="A7" s="4" t="inlineStr">
        <is>
          <t>Weighted-average number of ordinary shares outstanding - basic (shares)</t>
        </is>
      </c>
      <c r="B7" s="7" t="n">
        <v>399</v>
      </c>
      <c r="C7" s="5" t="n">
        <v>398.8</v>
      </c>
      <c r="D7" s="5" t="n">
        <v>399.1</v>
      </c>
      <c r="E7" s="5" t="n">
        <v>398.6</v>
      </c>
    </row>
    <row r="8">
      <c r="A8" s="3" t="inlineStr">
        <is>
          <t>Net income per share attributable to Eaton ordinary shareholders</t>
        </is>
      </c>
      <c r="B8" s="4" t="inlineStr">
        <is>
          <t xml:space="preserve"> </t>
        </is>
      </c>
      <c r="C8" s="4" t="inlineStr">
        <is>
          <t xml:space="preserve"> </t>
        </is>
      </c>
      <c r="D8" s="4" t="inlineStr">
        <is>
          <t xml:space="preserve"> </t>
        </is>
      </c>
      <c r="E8" s="4" t="inlineStr">
        <is>
          <t xml:space="preserve"> </t>
        </is>
      </c>
    </row>
    <row r="9">
      <c r="A9" s="4" t="inlineStr">
        <is>
          <t>Diluted (USD per share)</t>
        </is>
      </c>
      <c r="B9" s="8" t="n">
        <v>1.5</v>
      </c>
      <c r="C9" s="8" t="n">
        <v>1.26</v>
      </c>
      <c r="D9" s="8" t="n">
        <v>2.82</v>
      </c>
      <c r="E9" s="8" t="n">
        <v>2.4</v>
      </c>
    </row>
    <row r="10">
      <c r="A10" s="4" t="inlineStr">
        <is>
          <t>Basic (USD per share)</t>
        </is>
      </c>
      <c r="B10" s="8" t="n">
        <v>1.51</v>
      </c>
      <c r="C10" s="8" t="n">
        <v>1.27</v>
      </c>
      <c r="D10" s="8" t="n">
        <v>2.84</v>
      </c>
      <c r="E10" s="8" t="n">
        <v>2.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USD ($) $ in Millions</t>
        </is>
      </c>
      <c r="B1" s="2" t="inlineStr">
        <is>
          <t>Jun. 30, 2022</t>
        </is>
      </c>
      <c r="C1" s="2" t="inlineStr">
        <is>
          <t>Dec. 31, 2021</t>
        </is>
      </c>
    </row>
    <row r="2">
      <c r="A2" s="3" t="inlineStr">
        <is>
          <t>Fair Value, Assets Measured on Recurring Basis, Financial Statement Captions [Line Items]</t>
        </is>
      </c>
      <c r="B2" s="4" t="inlineStr">
        <is>
          <t xml:space="preserve"> </t>
        </is>
      </c>
      <c r="C2" s="4" t="inlineStr">
        <is>
          <t xml:space="preserve"> </t>
        </is>
      </c>
    </row>
    <row r="3">
      <c r="A3" s="4" t="inlineStr">
        <is>
          <t>Cash</t>
        </is>
      </c>
      <c r="B3" s="6" t="n">
        <v>364</v>
      </c>
      <c r="C3" s="6" t="n">
        <v>297</v>
      </c>
    </row>
    <row r="4">
      <c r="A4" s="4" t="inlineStr">
        <is>
          <t>Short-term investments</t>
        </is>
      </c>
      <c r="B4" s="7" t="n">
        <v>259</v>
      </c>
      <c r="C4" s="7" t="n">
        <v>271</v>
      </c>
    </row>
    <row r="5">
      <c r="A5" s="4" t="inlineStr">
        <is>
          <t>Net derivative contracts</t>
        </is>
      </c>
      <c r="B5" s="7" t="n">
        <v>110</v>
      </c>
      <c r="C5" s="7" t="n">
        <v>41</v>
      </c>
    </row>
    <row r="6">
      <c r="A6" s="4" t="inlineStr">
        <is>
          <t>Contingent consideration from acquisition of Green Motion</t>
        </is>
      </c>
      <c r="B6" s="7" t="n">
        <v>-57</v>
      </c>
      <c r="C6" s="7" t="n">
        <v>-57</v>
      </c>
    </row>
    <row r="7">
      <c r="A7" s="4" t="inlineStr">
        <is>
          <t>Level 1</t>
        </is>
      </c>
      <c r="B7" s="4" t="inlineStr">
        <is>
          <t xml:space="preserve"> </t>
        </is>
      </c>
      <c r="C7" s="4" t="inlineStr">
        <is>
          <t xml:space="preserve"> </t>
        </is>
      </c>
    </row>
    <row r="8">
      <c r="A8" s="3" t="inlineStr">
        <is>
          <t>Fair Value, Assets Measured on Recurring Basis, Financial Statement Captions [Line Items]</t>
        </is>
      </c>
      <c r="B8" s="4" t="inlineStr">
        <is>
          <t xml:space="preserve"> </t>
        </is>
      </c>
      <c r="C8" s="4" t="inlineStr">
        <is>
          <t xml:space="preserve"> </t>
        </is>
      </c>
    </row>
    <row r="9">
      <c r="A9" s="4" t="inlineStr">
        <is>
          <t>Cash</t>
        </is>
      </c>
      <c r="B9" s="7" t="n">
        <v>364</v>
      </c>
      <c r="C9" s="7" t="n">
        <v>297</v>
      </c>
    </row>
    <row r="10">
      <c r="A10" s="4" t="inlineStr">
        <is>
          <t>Short-term investments</t>
        </is>
      </c>
      <c r="B10" s="7" t="n">
        <v>259</v>
      </c>
      <c r="C10" s="7" t="n">
        <v>271</v>
      </c>
    </row>
    <row r="11">
      <c r="A11" s="4" t="inlineStr">
        <is>
          <t>Net derivative contracts</t>
        </is>
      </c>
      <c r="B11" s="7" t="n">
        <v>0</v>
      </c>
      <c r="C11" s="7" t="n">
        <v>0</v>
      </c>
    </row>
    <row r="12">
      <c r="A12" s="4" t="inlineStr">
        <is>
          <t>Contingent consideration from acquisition of Green Motion</t>
        </is>
      </c>
      <c r="B12" s="7" t="n">
        <v>0</v>
      </c>
      <c r="C12" s="7" t="n">
        <v>0</v>
      </c>
    </row>
    <row r="13">
      <c r="A13" s="4" t="inlineStr">
        <is>
          <t>Level 2</t>
        </is>
      </c>
      <c r="B13" s="4" t="inlineStr">
        <is>
          <t xml:space="preserve"> </t>
        </is>
      </c>
      <c r="C13" s="4" t="inlineStr">
        <is>
          <t xml:space="preserve"> </t>
        </is>
      </c>
    </row>
    <row r="14">
      <c r="A14" s="3" t="inlineStr">
        <is>
          <t>Fair Value, Assets Measured on Recurring Basis, Financial Statement Captions [Line Items]</t>
        </is>
      </c>
      <c r="B14" s="4" t="inlineStr">
        <is>
          <t xml:space="preserve"> </t>
        </is>
      </c>
      <c r="C14" s="4" t="inlineStr">
        <is>
          <t xml:space="preserve"> </t>
        </is>
      </c>
    </row>
    <row r="15">
      <c r="A15" s="4" t="inlineStr">
        <is>
          <t>Cash</t>
        </is>
      </c>
      <c r="B15" s="7" t="n">
        <v>0</v>
      </c>
      <c r="C15" s="7" t="n">
        <v>0</v>
      </c>
    </row>
    <row r="16">
      <c r="A16" s="4" t="inlineStr">
        <is>
          <t>Short-term investments</t>
        </is>
      </c>
      <c r="B16" s="7" t="n">
        <v>0</v>
      </c>
      <c r="C16" s="7" t="n">
        <v>0</v>
      </c>
    </row>
    <row r="17">
      <c r="A17" s="4" t="inlineStr">
        <is>
          <t>Net derivative contracts</t>
        </is>
      </c>
      <c r="B17" s="7" t="n">
        <v>110</v>
      </c>
      <c r="C17" s="7" t="n">
        <v>41</v>
      </c>
    </row>
    <row r="18">
      <c r="A18" s="4" t="inlineStr">
        <is>
          <t>Contingent consideration from acquisition of Green Motion</t>
        </is>
      </c>
      <c r="B18" s="7" t="n">
        <v>0</v>
      </c>
      <c r="C18" s="7" t="n">
        <v>0</v>
      </c>
    </row>
    <row r="19">
      <c r="A19" s="4" t="inlineStr">
        <is>
          <t>Level 3</t>
        </is>
      </c>
      <c r="B19" s="4" t="inlineStr">
        <is>
          <t xml:space="preserve"> </t>
        </is>
      </c>
      <c r="C19" s="4" t="inlineStr">
        <is>
          <t xml:space="preserve"> </t>
        </is>
      </c>
    </row>
    <row r="20">
      <c r="A20" s="3" t="inlineStr">
        <is>
          <t>Fair Value, Assets Measured on Recurring Basis, Financial Statement Captions [Line Items]</t>
        </is>
      </c>
      <c r="B20" s="4" t="inlineStr">
        <is>
          <t xml:space="preserve"> </t>
        </is>
      </c>
      <c r="C20" s="4" t="inlineStr">
        <is>
          <t xml:space="preserve"> </t>
        </is>
      </c>
    </row>
    <row r="21">
      <c r="A21" s="4" t="inlineStr">
        <is>
          <t>Cash</t>
        </is>
      </c>
      <c r="B21" s="7" t="n">
        <v>0</v>
      </c>
      <c r="C21" s="7" t="n">
        <v>0</v>
      </c>
    </row>
    <row r="22">
      <c r="A22" s="4" t="inlineStr">
        <is>
          <t>Short-term investments</t>
        </is>
      </c>
      <c r="B22" s="7" t="n">
        <v>0</v>
      </c>
      <c r="C22" s="7" t="n">
        <v>0</v>
      </c>
    </row>
    <row r="23">
      <c r="A23" s="4" t="inlineStr">
        <is>
          <t>Net derivative contracts</t>
        </is>
      </c>
      <c r="B23" s="7" t="n">
        <v>0</v>
      </c>
      <c r="C23" s="7" t="n">
        <v>0</v>
      </c>
    </row>
    <row r="24">
      <c r="A24" s="4" t="inlineStr">
        <is>
          <t>Contingent consideration from acquisition of Green Motion</t>
        </is>
      </c>
      <c r="B24" s="6" t="n">
        <v>-57</v>
      </c>
      <c r="C24" s="6" t="n">
        <v>-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Mar. 22, 2021</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 from acquisition of Green Motion</t>
        </is>
      </c>
      <c r="B3" s="4" t="inlineStr">
        <is>
          <t xml:space="preserve"> </t>
        </is>
      </c>
      <c r="C3" s="6" t="n">
        <v>57</v>
      </c>
      <c r="D3" s="6" t="n">
        <v>57</v>
      </c>
    </row>
    <row r="4">
      <c r="A4" s="4" t="inlineStr">
        <is>
          <t>Long-term debt and current portion of long term debt, carrying value</t>
        </is>
      </c>
      <c r="B4" s="4" t="inlineStr">
        <is>
          <t xml:space="preserve"> </t>
        </is>
      </c>
      <c r="C4" s="7" t="n">
        <v>8307</v>
      </c>
      <c r="D4" s="7" t="n">
        <v>8566</v>
      </c>
    </row>
    <row r="5">
      <c r="A5" s="4" t="inlineStr">
        <is>
          <t>Long-term debt and current portion of long-term debt, fair value</t>
        </is>
      </c>
      <c r="B5" s="4" t="inlineStr">
        <is>
          <t xml:space="preserve"> </t>
        </is>
      </c>
      <c r="C5" s="6" t="n">
        <v>8034</v>
      </c>
      <c r="D5" s="6" t="n">
        <v>9232</v>
      </c>
    </row>
    <row r="6">
      <c r="A6" s="4" t="inlineStr">
        <is>
          <t>Green Motion, S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to be transferred for acquisition</t>
        </is>
      </c>
      <c r="B8" s="6" t="n">
        <v>106</v>
      </c>
      <c r="C8" s="4" t="inlineStr">
        <is>
          <t xml:space="preserve"> </t>
        </is>
      </c>
      <c r="D8" s="4" t="inlineStr">
        <is>
          <t xml:space="preserve"> </t>
        </is>
      </c>
    </row>
    <row r="9">
      <c r="A9" s="4" t="inlineStr">
        <is>
          <t>Cash paid at closing</t>
        </is>
      </c>
      <c r="B9" s="7" t="n">
        <v>49</v>
      </c>
      <c r="C9" s="4" t="inlineStr">
        <is>
          <t xml:space="preserve"> </t>
        </is>
      </c>
      <c r="D9" s="4" t="inlineStr">
        <is>
          <t xml:space="preserve"> </t>
        </is>
      </c>
    </row>
    <row r="10">
      <c r="A10" s="4" t="inlineStr">
        <is>
          <t>Contingent consideration from acquisition of Green Motion</t>
        </is>
      </c>
      <c r="B10" s="7" t="n">
        <v>57</v>
      </c>
      <c r="C10" s="4" t="inlineStr">
        <is>
          <t xml:space="preserve"> </t>
        </is>
      </c>
      <c r="D10" s="4" t="inlineStr">
        <is>
          <t xml:space="preserve"> </t>
        </is>
      </c>
    </row>
    <row r="11">
      <c r="A11" s="4" t="inlineStr">
        <is>
          <t>Maximum potential payments based on future revenue performance</t>
        </is>
      </c>
      <c r="B11" s="6" t="n">
        <v>109</v>
      </c>
      <c r="C11" s="4" t="inlineStr">
        <is>
          <t xml:space="preserve"> </t>
        </is>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outstanding (shares)</t>
        </is>
      </c>
      <c r="B3" s="5" t="n">
        <v>398.3</v>
      </c>
      <c r="C3" s="5" t="n">
        <v>3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Narrative (Details) - USD ($) $ in Millions</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Proportion of intercompany balance sheet exposure (as a percent)</t>
        </is>
      </c>
      <c r="B4" s="9" t="n">
        <v>1</v>
      </c>
      <c r="C4" s="4" t="inlineStr">
        <is>
          <t xml:space="preserve"> </t>
        </is>
      </c>
    </row>
    <row r="5">
      <c r="A5" s="4" t="inlineStr">
        <is>
          <t>Cash flow hedge gain (loss) to be reclassified within the next twelve months</t>
        </is>
      </c>
      <c r="B5" s="6" t="n">
        <v>-6</v>
      </c>
      <c r="C5" s="4" t="inlineStr">
        <is>
          <t xml:space="preserve"> </t>
        </is>
      </c>
    </row>
    <row r="6">
      <c r="A6" s="4" t="inlineStr">
        <is>
          <t>Non-derivative net investment hedg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oreign currency note payable, noncurrent, after-tax</t>
        </is>
      </c>
      <c r="B8" s="6" t="n">
        <v>2641</v>
      </c>
      <c r="C8" s="6" t="n">
        <v>28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Derivative Financial Instrument Recognized in the Consolidated Balance Sheet (Details) - USD ($) $ in Millions</t>
        </is>
      </c>
      <c r="B1" s="2" t="inlineStr">
        <is>
          <t>6 Months Ended</t>
        </is>
      </c>
      <c r="C1" s="2" t="inlineStr">
        <is>
          <t>12 Months Ended</t>
        </is>
      </c>
    </row>
    <row r="2">
      <c r="B2" s="2" t="inlineStr">
        <is>
          <t>Jun. 30, 2022</t>
        </is>
      </c>
      <c r="C2" s="2" t="inlineStr">
        <is>
          <t>Dec. 31, 2021</t>
        </is>
      </c>
    </row>
    <row r="3">
      <c r="A3" s="4" t="inlineStr">
        <is>
          <t>Derivatives designated as hedges | Other current asse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asset designated as hedging instrument</t>
        </is>
      </c>
      <c r="B5" s="6" t="n">
        <v>23</v>
      </c>
      <c r="C5" s="6" t="n">
        <v>41</v>
      </c>
    </row>
    <row r="6">
      <c r="A6" s="4" t="inlineStr">
        <is>
          <t>Derivatives designated as hedges | Other non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designated as hedging instrument</t>
        </is>
      </c>
      <c r="B8" s="7" t="n">
        <v>128</v>
      </c>
      <c r="C8" s="7" t="n">
        <v>69</v>
      </c>
    </row>
    <row r="9">
      <c r="A9" s="4" t="inlineStr">
        <is>
          <t>Derivatives designated as hedges | Other current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y designated as hedging instrument</t>
        </is>
      </c>
      <c r="B11" s="7" t="n">
        <v>28</v>
      </c>
      <c r="C11" s="7" t="n">
        <v>12</v>
      </c>
    </row>
    <row r="12">
      <c r="A12" s="4" t="inlineStr">
        <is>
          <t>Derivatives designated as hedges | Other non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designated as hedging instrument</t>
        </is>
      </c>
      <c r="B14" s="7" t="n">
        <v>15</v>
      </c>
      <c r="C14" s="7" t="n">
        <v>82</v>
      </c>
    </row>
    <row r="15">
      <c r="A15" s="4" t="inlineStr">
        <is>
          <t>Derivatives designated as hedges | Fair value hedging | Fixed-to-floating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4" t="inlineStr">
        <is>
          <t xml:space="preserve"> </t>
        </is>
      </c>
      <c r="C17" s="7" t="n">
        <v>1800</v>
      </c>
    </row>
    <row r="18">
      <c r="A18" s="4" t="inlineStr">
        <is>
          <t>Derivatives designated as hedges | Fair value hedging | Fixed-to-floating interest rate swaps |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designated as hedging instrument</t>
        </is>
      </c>
      <c r="B20" s="4" t="inlineStr">
        <is>
          <t xml:space="preserve"> </t>
        </is>
      </c>
      <c r="C20" s="7" t="n">
        <v>22</v>
      </c>
    </row>
    <row r="21">
      <c r="A21" s="4" t="inlineStr">
        <is>
          <t>Derivatives designated as hedges | Fair value hedging | Fixed-to-floating interest rate swaps | Other non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designated as hedging instrument</t>
        </is>
      </c>
      <c r="B23" s="4" t="inlineStr">
        <is>
          <t xml:space="preserve"> </t>
        </is>
      </c>
      <c r="C23" s="7" t="n">
        <v>29</v>
      </c>
    </row>
    <row r="24">
      <c r="A24" s="4" t="inlineStr">
        <is>
          <t>Derivatives designated as hedges | Fair value hedging | Fixed-to-floating interest rate swaps | Other 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designated as hedging instrument</t>
        </is>
      </c>
      <c r="B26" s="4" t="inlineStr">
        <is>
          <t xml:space="preserve"> </t>
        </is>
      </c>
      <c r="C26" s="7" t="n">
        <v>0</v>
      </c>
    </row>
    <row r="27">
      <c r="A27" s="4" t="inlineStr">
        <is>
          <t>Derivatives designated as hedges | Fair value hedging | Fixed-to-floating interest rate swaps | Other non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designated as hedging instrument</t>
        </is>
      </c>
      <c r="B29" s="4" t="inlineStr">
        <is>
          <t xml:space="preserve"> </t>
        </is>
      </c>
      <c r="C29" s="7" t="n">
        <v>0</v>
      </c>
    </row>
    <row r="30">
      <c r="A30" s="4" t="inlineStr">
        <is>
          <t>Derivatives designated as hedges | Cash flow hedging | Forward starting floating-to-fixed interest rate swap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7" t="n">
        <v>2000</v>
      </c>
      <c r="C32" s="7" t="n">
        <v>1350</v>
      </c>
    </row>
    <row r="33">
      <c r="A33" s="4" t="inlineStr">
        <is>
          <t>Derivatives designated as hedges | Cash flow hedging | Forward starting floating-to-fixed interest rate swaps | Other 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 designated as hedging instrument</t>
        </is>
      </c>
      <c r="B35" s="7" t="n">
        <v>0</v>
      </c>
      <c r="C35" s="7" t="n">
        <v>0</v>
      </c>
    </row>
    <row r="36">
      <c r="A36" s="4" t="inlineStr">
        <is>
          <t>Derivatives designated as hedges | Cash flow hedging | Forward starting floating-to-fixed interest rate swaps | Other noncurrent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 designated as hedging instrument</t>
        </is>
      </c>
      <c r="B38" s="7" t="n">
        <v>127</v>
      </c>
      <c r="C38" s="7" t="n">
        <v>38</v>
      </c>
    </row>
    <row r="39">
      <c r="A39" s="4" t="inlineStr">
        <is>
          <t>Derivatives designated as hedges | Cash flow hedging | Forward starting floating-to-fixed interest rate swaps | Other current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y designated as hedging instrument</t>
        </is>
      </c>
      <c r="B41" s="7" t="n">
        <v>0</v>
      </c>
      <c r="C41" s="7" t="n">
        <v>0</v>
      </c>
    </row>
    <row r="42">
      <c r="A42" s="4" t="inlineStr">
        <is>
          <t>Derivatives designated as hedges | Cash flow hedging | Forward starting floating-to-fixed interest rate swaps | Other noncurrent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designated as hedging instrument</t>
        </is>
      </c>
      <c r="B44" s="7" t="n">
        <v>3</v>
      </c>
      <c r="C44" s="7" t="n">
        <v>79</v>
      </c>
    </row>
    <row r="45">
      <c r="A45" s="4" t="inlineStr">
        <is>
          <t>Derivatives designated as hedges | Cash flow hedging | Currency exchange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7" t="n">
        <v>1209</v>
      </c>
      <c r="C47" s="7" t="n">
        <v>1212</v>
      </c>
    </row>
    <row r="48">
      <c r="A48" s="4" t="inlineStr">
        <is>
          <t>Derivatives designated as hedges | Cash flow hedging | Currency exchange contracts | Other current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asset designated as hedging instrument</t>
        </is>
      </c>
      <c r="B50" s="7" t="n">
        <v>23</v>
      </c>
      <c r="C50" s="7" t="n">
        <v>17</v>
      </c>
    </row>
    <row r="51">
      <c r="A51" s="4" t="inlineStr">
        <is>
          <t>Derivatives designated as hedges | Cash flow hedging | Currency exchange contracts | Other noncurrent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 designated as hedging instrument</t>
        </is>
      </c>
      <c r="B53" s="7" t="n">
        <v>1</v>
      </c>
      <c r="C53" s="7" t="n">
        <v>2</v>
      </c>
    </row>
    <row r="54">
      <c r="A54" s="4" t="inlineStr">
        <is>
          <t>Derivatives designated as hedges | Cash flow hedging | Currency exchange contracts | Other current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liability designated as hedging instrument</t>
        </is>
      </c>
      <c r="B56" s="7" t="n">
        <v>20</v>
      </c>
      <c r="C56" s="7" t="n">
        <v>11</v>
      </c>
    </row>
    <row r="57">
      <c r="A57" s="4" t="inlineStr">
        <is>
          <t>Derivatives designated as hedges | Cash flow hedging | Currency exchange contracts | Other noncurrent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liability designated as hedging instrument</t>
        </is>
      </c>
      <c r="B59" s="7" t="n">
        <v>12</v>
      </c>
      <c r="C59" s="7" t="n">
        <v>3</v>
      </c>
    </row>
    <row r="60">
      <c r="A60" s="4" t="inlineStr">
        <is>
          <t>Derivatives designated as hedges | Cash flow hedging | Commodity contrac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 amount</t>
        </is>
      </c>
      <c r="B62" s="7" t="n">
        <v>63</v>
      </c>
      <c r="C62" s="7" t="n">
        <v>50</v>
      </c>
    </row>
    <row r="63">
      <c r="A63" s="4" t="inlineStr">
        <is>
          <t>Derivatives designated as hedges | Cash flow hedging | Commodity contracts | Other current asse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asset designated as hedging instrument</t>
        </is>
      </c>
      <c r="B65" s="7" t="n">
        <v>0</v>
      </c>
      <c r="C65" s="7" t="n">
        <v>2</v>
      </c>
    </row>
    <row r="66">
      <c r="A66" s="4" t="inlineStr">
        <is>
          <t>Derivatives designated as hedges | Cash flow hedging | Commodity contracts | Other noncurrent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asset designated as hedging instrument</t>
        </is>
      </c>
      <c r="B68" s="7" t="n">
        <v>0</v>
      </c>
      <c r="C68" s="7" t="n">
        <v>0</v>
      </c>
    </row>
    <row r="69">
      <c r="A69" s="4" t="inlineStr">
        <is>
          <t>Derivatives designated as hedges | Cash flow hedging | Commodity contracts | Other current liabilitie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liability designated as hedging instrument</t>
        </is>
      </c>
      <c r="B71" s="7" t="n">
        <v>8</v>
      </c>
      <c r="C71" s="7" t="n">
        <v>1</v>
      </c>
    </row>
    <row r="72">
      <c r="A72" s="4" t="inlineStr">
        <is>
          <t>Derivatives designated as hedges | Cash flow hedging | Commodity contracts | Other noncurrent liabiliti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liability designated as hedging instrument</t>
        </is>
      </c>
      <c r="B74" s="7" t="n">
        <v>0</v>
      </c>
      <c r="C74" s="7" t="n">
        <v>0</v>
      </c>
    </row>
    <row r="75">
      <c r="A75" s="4" t="inlineStr">
        <is>
          <t>Derivatives not designated as hedges | Other current asse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 not designated as hedging instrument</t>
        </is>
      </c>
      <c r="B77" s="7" t="n">
        <v>25</v>
      </c>
      <c r="C77" s="7" t="n">
        <v>35</v>
      </c>
    </row>
    <row r="78">
      <c r="A78" s="4" t="inlineStr">
        <is>
          <t>Derivatives not designated as hedges | Other current liabilitie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liability not designated as hedging instrument</t>
        </is>
      </c>
      <c r="B80" s="7" t="n">
        <v>23</v>
      </c>
      <c r="C80" s="7" t="n">
        <v>10</v>
      </c>
    </row>
    <row r="81">
      <c r="A81" s="4" t="inlineStr">
        <is>
          <t>Derivatives not designated as hedges | Currency exchange contrac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Notional amount</t>
        </is>
      </c>
      <c r="B83" s="7" t="n">
        <v>4472</v>
      </c>
      <c r="C83" s="7" t="n">
        <v>5285</v>
      </c>
    </row>
    <row r="84">
      <c r="A84" s="4" t="inlineStr">
        <is>
          <t>Derivatives not designated as hedges | Currency exchange contracts | Other current asse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asset not designated as hedging instrument</t>
        </is>
      </c>
      <c r="B86" s="7" t="n">
        <v>25</v>
      </c>
      <c r="C86" s="7" t="n">
        <v>34</v>
      </c>
    </row>
    <row r="87">
      <c r="A87" s="4" t="inlineStr">
        <is>
          <t>Derivatives not designated as hedges | Currency exchange contracts | Other current liabilitie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Derivative liability not designated as hedging instrument</t>
        </is>
      </c>
      <c r="B89" s="7" t="n">
        <v>14</v>
      </c>
      <c r="C89" s="7" t="n">
        <v>9</v>
      </c>
    </row>
    <row r="90">
      <c r="A90" s="4" t="inlineStr">
        <is>
          <t>Derivatives not designated as hedges | Commodity contracts</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Notional amount</t>
        </is>
      </c>
      <c r="B92" s="7" t="n">
        <v>48</v>
      </c>
      <c r="C92" s="7" t="n">
        <v>62</v>
      </c>
    </row>
    <row r="93">
      <c r="A93" s="4" t="inlineStr">
        <is>
          <t>Derivatives not designated as hedges | Commodity contracts | Other current assets</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asset not designated as hedging instrument</t>
        </is>
      </c>
      <c r="B95" s="7" t="n">
        <v>0</v>
      </c>
      <c r="C95" s="7" t="n">
        <v>1</v>
      </c>
    </row>
    <row r="96">
      <c r="A96" s="4" t="inlineStr">
        <is>
          <t>Derivatives not designated as hedges | Commodity contracts | Other current liabilitie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liability not designated as hedging instrument</t>
        </is>
      </c>
      <c r="B98" s="6" t="n">
        <v>9</v>
      </c>
      <c r="C98" s="6" t="n">
        <v>1</v>
      </c>
    </row>
    <row r="99">
      <c r="A99" s="4" t="inlineStr">
        <is>
          <t>Derivative, remaining maturity</t>
        </is>
      </c>
      <c r="B99" s="4" t="inlineStr">
        <is>
          <t>1 month</t>
        </is>
      </c>
      <c r="C99" s="4" t="inlineStr">
        <is>
          <t>1 month</t>
        </is>
      </c>
    </row>
    <row r="100">
      <c r="A100" s="4" t="inlineStr">
        <is>
          <t>Minimum | Derivatives designated as hedges | Fair value hedging | Fixed-to-floating interest rate swap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remaining maturity</t>
        </is>
      </c>
      <c r="B102" s="4" t="inlineStr">
        <is>
          <t xml:space="preserve"> </t>
        </is>
      </c>
      <c r="C102" s="4" t="inlineStr">
        <is>
          <t>8 months</t>
        </is>
      </c>
    </row>
    <row r="103">
      <c r="A103" s="4" t="inlineStr">
        <is>
          <t>Minimum | Derivatives designated as hedges | Cash flow hedging | Forward starting floating-to-fixed interest rate swaps</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remaining maturity</t>
        </is>
      </c>
      <c r="B105" s="4" t="inlineStr">
        <is>
          <t>5 years</t>
        </is>
      </c>
      <c r="C105" s="4" t="inlineStr">
        <is>
          <t>11 years</t>
        </is>
      </c>
    </row>
    <row r="106">
      <c r="A106" s="4" t="inlineStr">
        <is>
          <t>Minimum | Derivatives designated as hedges | Cash flow hedging | Currency exchange contract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Derivative, remaining maturity</t>
        </is>
      </c>
      <c r="B108" s="4" t="inlineStr">
        <is>
          <t>1 month</t>
        </is>
      </c>
      <c r="C108" s="4" t="inlineStr">
        <is>
          <t>1 month</t>
        </is>
      </c>
    </row>
    <row r="109">
      <c r="A109" s="4" t="inlineStr">
        <is>
          <t>Minimum | Derivatives designated as hedges | Cash flow hedging | Commodity contracts</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Derivative, remaining maturity</t>
        </is>
      </c>
      <c r="B111" s="4" t="inlineStr">
        <is>
          <t>1 month</t>
        </is>
      </c>
      <c r="C111" s="4" t="inlineStr">
        <is>
          <t>1 month</t>
        </is>
      </c>
    </row>
    <row r="112">
      <c r="A112" s="4" t="inlineStr">
        <is>
          <t>Minimum | Derivatives not designated as hedges | Currency exchange contract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remaining maturity</t>
        </is>
      </c>
      <c r="B114" s="4" t="inlineStr">
        <is>
          <t>1 month</t>
        </is>
      </c>
      <c r="C114" s="4" t="inlineStr">
        <is>
          <t>1 month</t>
        </is>
      </c>
    </row>
    <row r="115">
      <c r="A115" s="4" t="inlineStr">
        <is>
          <t>Maximum | Derivatives designated as hedges | Fair value hedging | Fixed-to-floating interest rate swaps</t>
        </is>
      </c>
      <c r="B115" s="4" t="inlineStr">
        <is>
          <t xml:space="preserve"> </t>
        </is>
      </c>
      <c r="C115" s="4" t="inlineStr">
        <is>
          <t xml:space="preserve"> </t>
        </is>
      </c>
    </row>
    <row r="116">
      <c r="A116" s="3" t="inlineStr">
        <is>
          <t>Derivatives, Fair Value [Line Items]</t>
        </is>
      </c>
      <c r="B116" s="4" t="inlineStr">
        <is>
          <t xml:space="preserve"> </t>
        </is>
      </c>
      <c r="C116" s="4" t="inlineStr">
        <is>
          <t xml:space="preserve"> </t>
        </is>
      </c>
    </row>
    <row r="117">
      <c r="A117" s="4" t="inlineStr">
        <is>
          <t>Derivative, remaining maturity</t>
        </is>
      </c>
      <c r="B117" s="4" t="inlineStr">
        <is>
          <t xml:space="preserve"> </t>
        </is>
      </c>
      <c r="C117" s="4" t="inlineStr">
        <is>
          <t>13 years</t>
        </is>
      </c>
    </row>
    <row r="118">
      <c r="A118" s="4" t="inlineStr">
        <is>
          <t>Maximum | Derivatives designated as hedges | Cash flow hedging | Forward starting floating-to-fixed interest rate swaps</t>
        </is>
      </c>
      <c r="B118" s="4" t="inlineStr">
        <is>
          <t xml:space="preserve"> </t>
        </is>
      </c>
      <c r="C118" s="4" t="inlineStr">
        <is>
          <t xml:space="preserve"> </t>
        </is>
      </c>
    </row>
    <row r="119">
      <c r="A119" s="3" t="inlineStr">
        <is>
          <t>Derivatives, Fair Value [Line Items]</t>
        </is>
      </c>
      <c r="B119" s="4" t="inlineStr">
        <is>
          <t xml:space="preserve"> </t>
        </is>
      </c>
      <c r="C119" s="4" t="inlineStr">
        <is>
          <t xml:space="preserve"> </t>
        </is>
      </c>
    </row>
    <row r="120">
      <c r="A120" s="4" t="inlineStr">
        <is>
          <t>Derivative, remaining maturity</t>
        </is>
      </c>
      <c r="B120" s="4" t="inlineStr">
        <is>
          <t>30 years</t>
        </is>
      </c>
      <c r="C120" s="4" t="inlineStr">
        <is>
          <t>31 years</t>
        </is>
      </c>
    </row>
    <row r="121">
      <c r="A121" s="4" t="inlineStr">
        <is>
          <t>Maximum | Derivatives designated as hedges | Cash flow hedging | Currency exchange contracts</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Derivative, remaining maturity</t>
        </is>
      </c>
      <c r="B123" s="4" t="inlineStr">
        <is>
          <t>36 months</t>
        </is>
      </c>
      <c r="C123" s="4" t="inlineStr">
        <is>
          <t>36 months</t>
        </is>
      </c>
    </row>
    <row r="124">
      <c r="A124" s="4" t="inlineStr">
        <is>
          <t>Maximum | Derivatives designated as hedges | Cash flow hedging | Commodity contracts</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Derivative, remaining maturity</t>
        </is>
      </c>
      <c r="B126" s="4" t="inlineStr">
        <is>
          <t>12 months</t>
        </is>
      </c>
      <c r="C126" s="4" t="inlineStr">
        <is>
          <t>12 months</t>
        </is>
      </c>
    </row>
    <row r="127">
      <c r="A127" s="4" t="inlineStr">
        <is>
          <t>Maximum | Derivatives not designated as hedges | Currency exchange contracts</t>
        </is>
      </c>
      <c r="B127" s="4" t="inlineStr">
        <is>
          <t xml:space="preserve"> </t>
        </is>
      </c>
      <c r="C127" s="4" t="inlineStr">
        <is>
          <t xml:space="preserve"> </t>
        </is>
      </c>
    </row>
    <row r="128">
      <c r="A128" s="3" t="inlineStr">
        <is>
          <t>Derivatives, Fair Value [Line Items]</t>
        </is>
      </c>
      <c r="B128" s="4" t="inlineStr">
        <is>
          <t xml:space="preserve"> </t>
        </is>
      </c>
      <c r="C128" s="4" t="inlineStr">
        <is>
          <t xml:space="preserve"> </t>
        </is>
      </c>
    </row>
    <row r="129">
      <c r="A129" s="4" t="inlineStr">
        <is>
          <t>Derivative, remaining maturity</t>
        </is>
      </c>
      <c r="B129" s="4" t="inlineStr">
        <is>
          <t>12 months</t>
        </is>
      </c>
      <c r="C129"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Volume of Outstanding Commodity Contracts (Details) - Commodity contracts lb in Millions</t>
        </is>
      </c>
      <c r="B1" s="2" t="inlineStr">
        <is>
          <t>6 Months Ended</t>
        </is>
      </c>
    </row>
    <row r="2">
      <c r="B2" s="2" t="inlineStr">
        <is>
          <t>Jun. 30, 2022 lb ozt</t>
        </is>
      </c>
    </row>
    <row r="3">
      <c r="A3" s="4" t="inlineStr">
        <is>
          <t>Copper</t>
        </is>
      </c>
      <c r="B3" s="4" t="inlineStr">
        <is>
          <t xml:space="preserve"> </t>
        </is>
      </c>
    </row>
    <row r="4">
      <c r="A4" s="3" t="inlineStr">
        <is>
          <t>Derivative [Line Items]</t>
        </is>
      </c>
      <c r="B4" s="4" t="inlineStr">
        <is>
          <t xml:space="preserve"> </t>
        </is>
      </c>
    </row>
    <row r="5">
      <c r="A5" s="4" t="inlineStr">
        <is>
          <t>Derivative, outstanding commodity contract | lb</t>
        </is>
      </c>
      <c r="B5" s="7" t="n">
        <v>10</v>
      </c>
    </row>
    <row r="6">
      <c r="A6" s="4" t="inlineStr">
        <is>
          <t>Copper | Minimum</t>
        </is>
      </c>
      <c r="B6" s="4" t="inlineStr">
        <is>
          <t xml:space="preserve"> </t>
        </is>
      </c>
    </row>
    <row r="7">
      <c r="A7" s="3" t="inlineStr">
        <is>
          <t>Derivative [Line Items]</t>
        </is>
      </c>
      <c r="B7" s="4" t="inlineStr">
        <is>
          <t xml:space="preserve"> </t>
        </is>
      </c>
    </row>
    <row r="8">
      <c r="A8" s="4" t="inlineStr">
        <is>
          <t>Derivative, term of contract</t>
        </is>
      </c>
      <c r="B8" s="4" t="inlineStr">
        <is>
          <t>1 month</t>
        </is>
      </c>
    </row>
    <row r="9">
      <c r="A9" s="4" t="inlineStr">
        <is>
          <t>Copper | Maximum</t>
        </is>
      </c>
      <c r="B9" s="4" t="inlineStr">
        <is>
          <t xml:space="preserve"> </t>
        </is>
      </c>
    </row>
    <row r="10">
      <c r="A10" s="3" t="inlineStr">
        <is>
          <t>Derivative [Line Items]</t>
        </is>
      </c>
      <c r="B10" s="4" t="inlineStr">
        <is>
          <t xml:space="preserve"> </t>
        </is>
      </c>
    </row>
    <row r="11">
      <c r="A11" s="4" t="inlineStr">
        <is>
          <t>Derivative, term of contract</t>
        </is>
      </c>
      <c r="B11" s="4" t="inlineStr">
        <is>
          <t>12 months</t>
        </is>
      </c>
    </row>
    <row r="12">
      <c r="A12" s="4" t="inlineStr">
        <is>
          <t>Gold</t>
        </is>
      </c>
      <c r="B12" s="4" t="inlineStr">
        <is>
          <t xml:space="preserve"> </t>
        </is>
      </c>
    </row>
    <row r="13">
      <c r="A13" s="3" t="inlineStr">
        <is>
          <t>Derivative [Line Items]</t>
        </is>
      </c>
      <c r="B13" s="4" t="inlineStr">
        <is>
          <t xml:space="preserve"> </t>
        </is>
      </c>
    </row>
    <row r="14">
      <c r="A14" s="4" t="inlineStr">
        <is>
          <t>Derivative, outstanding commodity contract</t>
        </is>
      </c>
      <c r="B14" s="7" t="n">
        <v>1643</v>
      </c>
    </row>
    <row r="15">
      <c r="A15" s="4" t="inlineStr">
        <is>
          <t>Gold | Minimum</t>
        </is>
      </c>
      <c r="B15" s="4" t="inlineStr">
        <is>
          <t xml:space="preserve"> </t>
        </is>
      </c>
    </row>
    <row r="16">
      <c r="A16" s="3" t="inlineStr">
        <is>
          <t>Derivative [Line Items]</t>
        </is>
      </c>
      <c r="B16" s="4" t="inlineStr">
        <is>
          <t xml:space="preserve"> </t>
        </is>
      </c>
    </row>
    <row r="17">
      <c r="A17" s="4" t="inlineStr">
        <is>
          <t>Derivative, term of contract</t>
        </is>
      </c>
      <c r="B17" s="4" t="inlineStr">
        <is>
          <t>1 month</t>
        </is>
      </c>
    </row>
    <row r="18">
      <c r="A18" s="4" t="inlineStr">
        <is>
          <t>Gold | Maximum</t>
        </is>
      </c>
      <c r="B18" s="4" t="inlineStr">
        <is>
          <t xml:space="preserve"> </t>
        </is>
      </c>
    </row>
    <row r="19">
      <c r="A19" s="3" t="inlineStr">
        <is>
          <t>Derivative [Line Items]</t>
        </is>
      </c>
      <c r="B19" s="4" t="inlineStr">
        <is>
          <t xml:space="preserve"> </t>
        </is>
      </c>
    </row>
    <row r="20">
      <c r="A20" s="4" t="inlineStr">
        <is>
          <t>Derivative, term of contract</t>
        </is>
      </c>
      <c r="B20" s="4" t="inlineStr">
        <is>
          <t>12 months</t>
        </is>
      </c>
    </row>
    <row r="21">
      <c r="A21" s="4" t="inlineStr">
        <is>
          <t>Silver</t>
        </is>
      </c>
      <c r="B21" s="4" t="inlineStr">
        <is>
          <t xml:space="preserve"> </t>
        </is>
      </c>
    </row>
    <row r="22">
      <c r="A22" s="3" t="inlineStr">
        <is>
          <t>Derivative [Line Items]</t>
        </is>
      </c>
      <c r="B22" s="4" t="inlineStr">
        <is>
          <t xml:space="preserve"> </t>
        </is>
      </c>
    </row>
    <row r="23">
      <c r="A23" s="4" t="inlineStr">
        <is>
          <t>Derivative, outstanding commodity contract</t>
        </is>
      </c>
      <c r="B23" s="7" t="n">
        <v>383724</v>
      </c>
    </row>
    <row r="24">
      <c r="A24" s="4" t="inlineStr">
        <is>
          <t>Silver | Minimum</t>
        </is>
      </c>
      <c r="B24" s="4" t="inlineStr">
        <is>
          <t xml:space="preserve"> </t>
        </is>
      </c>
    </row>
    <row r="25">
      <c r="A25" s="3" t="inlineStr">
        <is>
          <t>Derivative [Line Items]</t>
        </is>
      </c>
      <c r="B25" s="4" t="inlineStr">
        <is>
          <t xml:space="preserve"> </t>
        </is>
      </c>
    </row>
    <row r="26">
      <c r="A26" s="4" t="inlineStr">
        <is>
          <t>Derivative, term of contract</t>
        </is>
      </c>
      <c r="B26" s="4" t="inlineStr">
        <is>
          <t>1 month</t>
        </is>
      </c>
    </row>
    <row r="27">
      <c r="A27" s="4" t="inlineStr">
        <is>
          <t>Silver | Maximum</t>
        </is>
      </c>
      <c r="B27" s="4" t="inlineStr">
        <is>
          <t xml:space="preserve"> </t>
        </is>
      </c>
    </row>
    <row r="28">
      <c r="A28" s="3" t="inlineStr">
        <is>
          <t>Derivative [Line Items]</t>
        </is>
      </c>
      <c r="B28" s="4" t="inlineStr">
        <is>
          <t xml:space="preserve"> </t>
        </is>
      </c>
    </row>
    <row r="29">
      <c r="A29" s="4" t="inlineStr">
        <is>
          <t>Derivative, term of contract</t>
        </is>
      </c>
      <c r="B29"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Jun. 30, 2022</t>
        </is>
      </c>
      <c r="C1" s="2" t="inlineStr">
        <is>
          <t>Dec. 31, 2021</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liabilities)</t>
        </is>
      </c>
      <c r="B4" s="6" t="n">
        <v>-2413</v>
      </c>
      <c r="C4" s="6" t="n">
        <v>-2413</v>
      </c>
    </row>
    <row r="5">
      <c r="A5" s="4" t="inlineStr">
        <is>
          <t>Long-term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iscontinued hedge, cumulative adjustment</t>
        </is>
      </c>
      <c r="B7" s="7" t="n">
        <v>62</v>
      </c>
      <c r="C7" s="7" t="n">
        <v>33</v>
      </c>
    </row>
    <row r="8">
      <c r="A8" s="4" t="inlineStr">
        <is>
          <t>Long-term deb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umulative amount of fair value hedging adjustment included in the carrying amount of the hedged asset (liabilities)</t>
        </is>
      </c>
      <c r="B10" s="6" t="n">
        <v>-62</v>
      </c>
      <c r="C10" s="6" t="n">
        <v>-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mpact of Derivatives on Consolidated Statement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12</v>
      </c>
      <c r="C4" s="6" t="n">
        <v>5215</v>
      </c>
      <c r="D4" s="6" t="n">
        <v>10054</v>
      </c>
      <c r="E4" s="6" t="n">
        <v>9907</v>
      </c>
    </row>
    <row r="5">
      <c r="A5" s="4" t="inlineStr">
        <is>
          <t>Cost of products sold</t>
        </is>
      </c>
      <c r="B5" s="7" t="n">
        <v>3505</v>
      </c>
      <c r="C5" s="7" t="n">
        <v>3545</v>
      </c>
      <c r="D5" s="7" t="n">
        <v>6774</v>
      </c>
      <c r="E5" s="7" t="n">
        <v>6729</v>
      </c>
    </row>
    <row r="6">
      <c r="A6" s="4" t="inlineStr">
        <is>
          <t>Interest expense - net</t>
        </is>
      </c>
      <c r="B6" s="7" t="n">
        <v>31</v>
      </c>
      <c r="C6" s="7" t="n">
        <v>37</v>
      </c>
      <c r="D6" s="7" t="n">
        <v>63</v>
      </c>
      <c r="E6" s="7" t="n">
        <v>75</v>
      </c>
    </row>
    <row r="7">
      <c r="A7" s="4" t="inlineStr">
        <is>
          <t>Cash flow hedging | Net sales | Currency exchange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on hedged item</t>
        </is>
      </c>
      <c r="B9" s="7" t="n">
        <v>2</v>
      </c>
      <c r="C9" s="7" t="n">
        <v>1</v>
      </c>
      <c r="D9" s="7" t="n">
        <v>4</v>
      </c>
      <c r="E9" s="7" t="n">
        <v>4</v>
      </c>
    </row>
    <row r="10">
      <c r="A10" s="4" t="inlineStr">
        <is>
          <t>Gain (loss) on hedging instrument</t>
        </is>
      </c>
      <c r="B10" s="7" t="n">
        <v>-2</v>
      </c>
      <c r="C10" s="7" t="n">
        <v>-1</v>
      </c>
      <c r="D10" s="7" t="n">
        <v>-4</v>
      </c>
      <c r="E10" s="7" t="n">
        <v>-4</v>
      </c>
    </row>
    <row r="11">
      <c r="A11" s="4" t="inlineStr">
        <is>
          <t>Cash flow hedging | Net sales | Commodity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hedged item</t>
        </is>
      </c>
      <c r="B13" s="7" t="n">
        <v>0</v>
      </c>
      <c r="C13" s="7" t="n">
        <v>0</v>
      </c>
      <c r="D13" s="7" t="n">
        <v>0</v>
      </c>
      <c r="E13" s="7" t="n">
        <v>0</v>
      </c>
    </row>
    <row r="14">
      <c r="A14" s="4" t="inlineStr">
        <is>
          <t>Gain (loss) on hedging instrument</t>
        </is>
      </c>
      <c r="B14" s="7" t="n">
        <v>0</v>
      </c>
      <c r="C14" s="7" t="n">
        <v>0</v>
      </c>
      <c r="D14" s="7" t="n">
        <v>0</v>
      </c>
      <c r="E14" s="7" t="n">
        <v>0</v>
      </c>
    </row>
    <row r="15">
      <c r="A15" s="4" t="inlineStr">
        <is>
          <t>Cash flow hedging | Cost of products sold | Currency exchang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hedged item</t>
        </is>
      </c>
      <c r="B17" s="7" t="n">
        <v>-4</v>
      </c>
      <c r="C17" s="7" t="n">
        <v>0</v>
      </c>
      <c r="D17" s="7" t="n">
        <v>-7</v>
      </c>
      <c r="E17" s="7" t="n">
        <v>1</v>
      </c>
    </row>
    <row r="18">
      <c r="A18" s="4" t="inlineStr">
        <is>
          <t>Gain (loss) on hedging instrument</t>
        </is>
      </c>
      <c r="B18" s="7" t="n">
        <v>4</v>
      </c>
      <c r="C18" s="7" t="n">
        <v>0</v>
      </c>
      <c r="D18" s="7" t="n">
        <v>7</v>
      </c>
      <c r="E18" s="7" t="n">
        <v>-1</v>
      </c>
    </row>
    <row r="19">
      <c r="A19" s="4" t="inlineStr">
        <is>
          <t>Cash flow hedging | Cost of products sold | Commodity contrac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on hedged item</t>
        </is>
      </c>
      <c r="B21" s="7" t="n">
        <v>-1</v>
      </c>
      <c r="C21" s="7" t="n">
        <v>-3</v>
      </c>
      <c r="D21" s="7" t="n">
        <v>-2</v>
      </c>
      <c r="E21" s="7" t="n">
        <v>-5</v>
      </c>
    </row>
    <row r="22">
      <c r="A22" s="4" t="inlineStr">
        <is>
          <t>Gain (loss) on hedging instrument</t>
        </is>
      </c>
      <c r="B22" s="7" t="n">
        <v>1</v>
      </c>
      <c r="C22" s="7" t="n">
        <v>3</v>
      </c>
      <c r="D22" s="7" t="n">
        <v>2</v>
      </c>
      <c r="E22" s="7" t="n">
        <v>5</v>
      </c>
    </row>
    <row r="23">
      <c r="A23" s="4" t="inlineStr">
        <is>
          <t>Cash flow hedging | Interest expense - net | Currency exchange contrac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hedged item</t>
        </is>
      </c>
      <c r="B25" s="7" t="n">
        <v>0</v>
      </c>
      <c r="C25" s="7" t="n">
        <v>0</v>
      </c>
      <c r="D25" s="7" t="n">
        <v>0</v>
      </c>
      <c r="E25" s="7" t="n">
        <v>0</v>
      </c>
    </row>
    <row r="26">
      <c r="A26" s="4" t="inlineStr">
        <is>
          <t>Gain (loss) on hedging instrument</t>
        </is>
      </c>
      <c r="B26" s="7" t="n">
        <v>0</v>
      </c>
      <c r="C26" s="7" t="n">
        <v>0</v>
      </c>
      <c r="D26" s="7" t="n">
        <v>0</v>
      </c>
      <c r="E26" s="7" t="n">
        <v>0</v>
      </c>
    </row>
    <row r="27">
      <c r="A27" s="4" t="inlineStr">
        <is>
          <t>Cash flow hedging | Interest expense - net | Commodity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Gain (loss) on hedged item</t>
        </is>
      </c>
      <c r="B29" s="7" t="n">
        <v>0</v>
      </c>
      <c r="C29" s="7" t="n">
        <v>0</v>
      </c>
      <c r="D29" s="7" t="n">
        <v>0</v>
      </c>
      <c r="E29" s="7" t="n">
        <v>0</v>
      </c>
    </row>
    <row r="30">
      <c r="A30" s="4" t="inlineStr">
        <is>
          <t>Gain (loss) on hedging instrument</t>
        </is>
      </c>
      <c r="B30" s="6" t="n">
        <v>0</v>
      </c>
      <c r="C30" s="7" t="n">
        <v>0</v>
      </c>
      <c r="D30" s="7" t="n">
        <v>0</v>
      </c>
      <c r="E30" s="7" t="n">
        <v>0</v>
      </c>
    </row>
    <row r="31">
      <c r="A31" s="4" t="inlineStr">
        <is>
          <t>Fair value hedging | Net sales | Interest rate swap</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Gain (loss) on hedged item</t>
        </is>
      </c>
      <c r="B33" s="4" t="inlineStr">
        <is>
          <t xml:space="preserve"> </t>
        </is>
      </c>
      <c r="C33" s="7" t="n">
        <v>0</v>
      </c>
      <c r="D33" s="7" t="n">
        <v>0</v>
      </c>
      <c r="E33" s="7" t="n">
        <v>0</v>
      </c>
    </row>
    <row r="34">
      <c r="A34" s="4" t="inlineStr">
        <is>
          <t>Gain (loss) on hedging instrument</t>
        </is>
      </c>
      <c r="B34" s="4" t="inlineStr">
        <is>
          <t xml:space="preserve"> </t>
        </is>
      </c>
      <c r="C34" s="7" t="n">
        <v>0</v>
      </c>
      <c r="D34" s="7" t="n">
        <v>0</v>
      </c>
      <c r="E34" s="7" t="n">
        <v>0</v>
      </c>
    </row>
    <row r="35">
      <c r="A35" s="4" t="inlineStr">
        <is>
          <t>Fair value hedging | Cost of products sold | Interest rate swap</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Gain (loss) on hedged item</t>
        </is>
      </c>
      <c r="B37" s="4" t="inlineStr">
        <is>
          <t xml:space="preserve"> </t>
        </is>
      </c>
      <c r="C37" s="7" t="n">
        <v>0</v>
      </c>
      <c r="D37" s="7" t="n">
        <v>0</v>
      </c>
      <c r="E37" s="7" t="n">
        <v>0</v>
      </c>
    </row>
    <row r="38">
      <c r="A38" s="4" t="inlineStr">
        <is>
          <t>Gain (loss) on hedging instrument</t>
        </is>
      </c>
      <c r="B38" s="4" t="inlineStr">
        <is>
          <t xml:space="preserve"> </t>
        </is>
      </c>
      <c r="C38" s="7" t="n">
        <v>0</v>
      </c>
      <c r="D38" s="7" t="n">
        <v>0</v>
      </c>
      <c r="E38" s="7" t="n">
        <v>0</v>
      </c>
    </row>
    <row r="39">
      <c r="A39" s="4" t="inlineStr">
        <is>
          <t>Fair value hedging | Interest expense - net | Interest rate swap</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Gain (loss) on hedged item</t>
        </is>
      </c>
      <c r="B41" s="4" t="inlineStr">
        <is>
          <t xml:space="preserve"> </t>
        </is>
      </c>
      <c r="C41" s="7" t="n">
        <v>7</v>
      </c>
      <c r="D41" s="7" t="n">
        <v>8</v>
      </c>
      <c r="E41" s="7" t="n">
        <v>26</v>
      </c>
    </row>
    <row r="42">
      <c r="A42" s="4" t="inlineStr">
        <is>
          <t>Gain (loss) on hedging instrument</t>
        </is>
      </c>
      <c r="B42" s="4" t="inlineStr">
        <is>
          <t xml:space="preserve"> </t>
        </is>
      </c>
      <c r="C42" s="6" t="n">
        <v>-7</v>
      </c>
      <c r="D42" s="6" t="n">
        <v>-8</v>
      </c>
      <c r="E42" s="6" t="n">
        <v>-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mpact of Derivatives Not Designated as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 not designated as hedges</t>
        </is>
      </c>
      <c r="B4" s="6" t="n">
        <v>-41</v>
      </c>
      <c r="C4" s="6" t="n">
        <v>93</v>
      </c>
      <c r="D4" s="6" t="n">
        <v>-48</v>
      </c>
      <c r="E4" s="6" t="n">
        <v>32</v>
      </c>
    </row>
    <row r="5">
      <c r="A5" s="4" t="inlineStr">
        <is>
          <t>Currency exchange contracts | Interest expense -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s not designated as hedges</t>
        </is>
      </c>
      <c r="B7" s="7" t="n">
        <v>-25</v>
      </c>
      <c r="C7" s="7" t="n">
        <v>86</v>
      </c>
      <c r="D7" s="7" t="n">
        <v>-33</v>
      </c>
      <c r="E7" s="7" t="n">
        <v>23</v>
      </c>
    </row>
    <row r="8">
      <c r="A8" s="4" t="inlineStr">
        <is>
          <t>Commodity contracts | Other income - net and Cost of products sol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s not designated as hedges</t>
        </is>
      </c>
      <c r="B10" s="6" t="n">
        <v>-16</v>
      </c>
      <c r="C10" s="6" t="n">
        <v>7</v>
      </c>
      <c r="D10" s="6" t="n">
        <v>-15</v>
      </c>
      <c r="E10" s="6"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s Recognized in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mounts recognized in accumulated other comprehensive income</t>
        </is>
      </c>
      <c r="B3" s="4" t="inlineStr">
        <is>
          <t xml:space="preserve"> </t>
        </is>
      </c>
      <c r="C3" s="4" t="inlineStr">
        <is>
          <t xml:space="preserve"> </t>
        </is>
      </c>
      <c r="D3" s="4" t="inlineStr">
        <is>
          <t xml:space="preserve"> </t>
        </is>
      </c>
      <c r="E3" s="4" t="inlineStr">
        <is>
          <t xml:space="preserve"> </t>
        </is>
      </c>
    </row>
    <row r="4">
      <c r="A4" s="4" t="inlineStr">
        <is>
          <t>Total, gain (loss) on derivative and net investment hedge recognized in other comprehensive (loss) income</t>
        </is>
      </c>
      <c r="B4" s="6" t="n">
        <v>270</v>
      </c>
      <c r="C4" s="6" t="n">
        <v>-98</v>
      </c>
      <c r="D4" s="6" t="n">
        <v>461</v>
      </c>
      <c r="E4" s="6" t="n">
        <v>165</v>
      </c>
    </row>
    <row r="5">
      <c r="A5" s="4" t="inlineStr">
        <is>
          <t>Total, gain (loss) on derivative and net investment hedge recognized in accumulated other comprehensive (loss) income</t>
        </is>
      </c>
      <c r="B5" s="7" t="n">
        <v>5</v>
      </c>
      <c r="C5" s="7" t="n">
        <v>2</v>
      </c>
      <c r="D5" s="7" t="n">
        <v>6</v>
      </c>
      <c r="E5" s="7" t="n">
        <v>0</v>
      </c>
    </row>
    <row r="6">
      <c r="A6" s="4" t="inlineStr">
        <is>
          <t>Interest expense - net | Net investment hedging</t>
        </is>
      </c>
      <c r="B6" s="4" t="inlineStr">
        <is>
          <t xml:space="preserve"> </t>
        </is>
      </c>
      <c r="C6" s="4" t="inlineStr">
        <is>
          <t xml:space="preserve"> </t>
        </is>
      </c>
      <c r="D6" s="4" t="inlineStr">
        <is>
          <t xml:space="preserve"> </t>
        </is>
      </c>
      <c r="E6" s="4" t="inlineStr">
        <is>
          <t xml:space="preserve"> </t>
        </is>
      </c>
    </row>
    <row r="7">
      <c r="A7" s="3" t="inlineStr">
        <is>
          <t>Amounts recognized in accumulated other comprehensive income</t>
        </is>
      </c>
      <c r="B7" s="4" t="inlineStr">
        <is>
          <t xml:space="preserve"> </t>
        </is>
      </c>
      <c r="C7" s="4" t="inlineStr">
        <is>
          <t xml:space="preserve"> </t>
        </is>
      </c>
      <c r="D7" s="4" t="inlineStr">
        <is>
          <t xml:space="preserve"> </t>
        </is>
      </c>
      <c r="E7" s="4" t="inlineStr">
        <is>
          <t xml:space="preserve"> </t>
        </is>
      </c>
    </row>
    <row r="8">
      <c r="A8" s="4" t="inlineStr">
        <is>
          <t>Non-derivative designated as net investment hedges</t>
        </is>
      </c>
      <c r="B8" s="7" t="n">
        <v>179</v>
      </c>
      <c r="C8" s="7" t="n">
        <v>-40</v>
      </c>
      <c r="D8" s="7" t="n">
        <v>241</v>
      </c>
      <c r="E8" s="7" t="n">
        <v>104</v>
      </c>
    </row>
    <row r="9">
      <c r="A9" s="4" t="inlineStr">
        <is>
          <t>Gain (loss) reclassified from Accumulated other comprehensive loss</t>
        </is>
      </c>
      <c r="B9" s="7" t="n">
        <v>0</v>
      </c>
      <c r="C9" s="7" t="n">
        <v>0</v>
      </c>
      <c r="D9" s="7" t="n">
        <v>0</v>
      </c>
      <c r="E9" s="7" t="n">
        <v>0</v>
      </c>
    </row>
    <row r="10">
      <c r="A10" s="4" t="inlineStr">
        <is>
          <t>Forward Starting Floating-to-Fixed Interest Rate Swap | Interest expense - net | Cash flow hedging</t>
        </is>
      </c>
      <c r="B10" s="4" t="inlineStr">
        <is>
          <t xml:space="preserve"> </t>
        </is>
      </c>
      <c r="C10" s="4" t="inlineStr">
        <is>
          <t xml:space="preserve"> </t>
        </is>
      </c>
      <c r="D10" s="4" t="inlineStr">
        <is>
          <t xml:space="preserve"> </t>
        </is>
      </c>
      <c r="E10" s="4" t="inlineStr">
        <is>
          <t xml:space="preserve"> </t>
        </is>
      </c>
    </row>
    <row r="11">
      <c r="A11" s="3" t="inlineStr">
        <is>
          <t>Amounts recognized in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Derivatives designated as cash flow hedges</t>
        </is>
      </c>
      <c r="B12" s="7" t="n">
        <v>113</v>
      </c>
      <c r="C12" s="7" t="n">
        <v>-68</v>
      </c>
      <c r="D12" s="7" t="n">
        <v>237</v>
      </c>
      <c r="E12" s="7" t="n">
        <v>61</v>
      </c>
    </row>
    <row r="13">
      <c r="A13" s="4" t="inlineStr">
        <is>
          <t>Gain (loss) reclassified from Accumulated other comprehensive loss</t>
        </is>
      </c>
      <c r="B13" s="7" t="n">
        <v>0</v>
      </c>
      <c r="C13" s="7" t="n">
        <v>0</v>
      </c>
      <c r="D13" s="7" t="n">
        <v>0</v>
      </c>
      <c r="E13" s="7" t="n">
        <v>0</v>
      </c>
    </row>
    <row r="14">
      <c r="A14" s="4" t="inlineStr">
        <is>
          <t>Currency exchange contracts | Net sales and Cost of products sold | Cash flow hedging</t>
        </is>
      </c>
      <c r="B14" s="4" t="inlineStr">
        <is>
          <t xml:space="preserve"> </t>
        </is>
      </c>
      <c r="C14" s="4" t="inlineStr">
        <is>
          <t xml:space="preserve"> </t>
        </is>
      </c>
      <c r="D14" s="4" t="inlineStr">
        <is>
          <t xml:space="preserve"> </t>
        </is>
      </c>
      <c r="E14" s="4" t="inlineStr">
        <is>
          <t xml:space="preserve"> </t>
        </is>
      </c>
    </row>
    <row r="15">
      <c r="A15" s="3" t="inlineStr">
        <is>
          <t>Amounts recognized in 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Derivatives designated as cash flow hedges</t>
        </is>
      </c>
      <c r="B16" s="7" t="n">
        <v>-10</v>
      </c>
      <c r="C16" s="7" t="n">
        <v>8</v>
      </c>
      <c r="D16" s="7" t="n">
        <v>-10</v>
      </c>
      <c r="E16" s="7" t="n">
        <v>-5</v>
      </c>
    </row>
    <row r="17">
      <c r="A17" s="4" t="inlineStr">
        <is>
          <t>Gain (loss) reclassified from Accumulated other comprehensive loss</t>
        </is>
      </c>
      <c r="B17" s="7" t="n">
        <v>4</v>
      </c>
      <c r="C17" s="7" t="n">
        <v>-1</v>
      </c>
      <c r="D17" s="7" t="n">
        <v>4</v>
      </c>
      <c r="E17" s="7" t="n">
        <v>-5</v>
      </c>
    </row>
    <row r="18">
      <c r="A18" s="4" t="inlineStr">
        <is>
          <t>Commodity contracts | Cost of products sold | Cash flow hedging</t>
        </is>
      </c>
      <c r="B18" s="4" t="inlineStr">
        <is>
          <t xml:space="preserve"> </t>
        </is>
      </c>
      <c r="C18" s="4" t="inlineStr">
        <is>
          <t xml:space="preserve"> </t>
        </is>
      </c>
      <c r="D18" s="4" t="inlineStr">
        <is>
          <t xml:space="preserve"> </t>
        </is>
      </c>
      <c r="E18" s="4" t="inlineStr">
        <is>
          <t xml:space="preserve"> </t>
        </is>
      </c>
    </row>
    <row r="19">
      <c r="A19" s="3" t="inlineStr">
        <is>
          <t>Amounts recognized in 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Derivatives designated as cash flow hedges</t>
        </is>
      </c>
      <c r="B20" s="7" t="n">
        <v>-12</v>
      </c>
      <c r="C20" s="7" t="n">
        <v>2</v>
      </c>
      <c r="D20" s="7" t="n">
        <v>-7</v>
      </c>
      <c r="E20" s="7" t="n">
        <v>5</v>
      </c>
    </row>
    <row r="21">
      <c r="A21" s="4" t="inlineStr">
        <is>
          <t>Gain (loss) reclassified from Accumulated other comprehensive loss</t>
        </is>
      </c>
      <c r="B21" s="6" t="n">
        <v>1</v>
      </c>
      <c r="C21" s="6" t="n">
        <v>3</v>
      </c>
      <c r="D21" s="6" t="n">
        <v>2</v>
      </c>
      <c r="E21"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RESTRUCTURING CHARGES - Narrative (Details) - USD ($) $ in Millions</t>
        </is>
      </c>
      <c r="B1" s="2" t="inlineStr">
        <is>
          <t>3 Months Ended</t>
        </is>
      </c>
      <c r="D1" s="2" t="inlineStr">
        <is>
          <t>6 Months Ended</t>
        </is>
      </c>
      <c r="F1" s="2" t="inlineStr">
        <is>
          <t>12 Months Ended</t>
        </is>
      </c>
      <c r="H1" s="2" t="inlineStr">
        <is>
          <t>27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6" t="n">
        <v>10</v>
      </c>
      <c r="C4" s="6" t="n">
        <v>13</v>
      </c>
      <c r="D4" s="6" t="n">
        <v>28</v>
      </c>
      <c r="E4" s="6" t="n">
        <v>29</v>
      </c>
      <c r="F4" s="6" t="n">
        <v>78</v>
      </c>
      <c r="G4" s="6" t="n">
        <v>214</v>
      </c>
      <c r="H4" s="4" t="inlineStr">
        <is>
          <t xml:space="preserve"> </t>
        </is>
      </c>
    </row>
    <row r="5">
      <c r="A5" s="4" t="inlineStr">
        <is>
          <t>COVID-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4" t="inlineStr">
        <is>
          <t xml:space="preserve"> </t>
        </is>
      </c>
      <c r="C7" s="4" t="inlineStr">
        <is>
          <t xml:space="preserve"> </t>
        </is>
      </c>
      <c r="D7" s="7" t="n">
        <v>30</v>
      </c>
      <c r="E7" s="4" t="inlineStr">
        <is>
          <t xml:space="preserve"> </t>
        </is>
      </c>
      <c r="F7" s="4" t="inlineStr">
        <is>
          <t xml:space="preserve"> </t>
        </is>
      </c>
      <c r="G7" s="4" t="inlineStr">
        <is>
          <t xml:space="preserve"> </t>
        </is>
      </c>
      <c r="H7" s="6" t="n">
        <v>320</v>
      </c>
    </row>
    <row r="8">
      <c r="A8" s="4" t="inlineStr">
        <is>
          <t>Estimated charges</t>
        </is>
      </c>
      <c r="B8" s="6" t="n">
        <v>350</v>
      </c>
      <c r="C8" s="4" t="inlineStr">
        <is>
          <t xml:space="preserve"> </t>
        </is>
      </c>
      <c r="D8" s="6" t="n">
        <v>350</v>
      </c>
      <c r="E8" s="4" t="inlineStr">
        <is>
          <t xml:space="preserve"> </t>
        </is>
      </c>
      <c r="F8" s="4" t="inlineStr">
        <is>
          <t xml:space="preserve"> </t>
        </is>
      </c>
      <c r="G8" s="4" t="inlineStr">
        <is>
          <t xml:space="preserve"> </t>
        </is>
      </c>
      <c r="H8" s="6" t="n">
        <v>35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CHARGES - Restructuring Program Charges (Details) - USD ($) $ / shares in Units,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efore income taxes</t>
        </is>
      </c>
      <c r="B4" s="6" t="n">
        <v>10</v>
      </c>
      <c r="C4" s="6" t="n">
        <v>13</v>
      </c>
      <c r="D4" s="6" t="n">
        <v>28</v>
      </c>
      <c r="E4" s="6" t="n">
        <v>29</v>
      </c>
      <c r="F4" s="6" t="n">
        <v>78</v>
      </c>
      <c r="G4" s="6" t="n">
        <v>214</v>
      </c>
    </row>
    <row r="5">
      <c r="A5" s="4" t="inlineStr">
        <is>
          <t>Income tax benefit</t>
        </is>
      </c>
      <c r="B5" s="7" t="n">
        <v>2</v>
      </c>
      <c r="C5" s="7" t="n">
        <v>2</v>
      </c>
      <c r="D5" s="7" t="n">
        <v>6</v>
      </c>
      <c r="E5" s="7" t="n">
        <v>6</v>
      </c>
      <c r="F5" s="4" t="inlineStr">
        <is>
          <t xml:space="preserve"> </t>
        </is>
      </c>
      <c r="G5" s="4" t="inlineStr">
        <is>
          <t xml:space="preserve"> </t>
        </is>
      </c>
    </row>
    <row r="6">
      <c r="A6" s="4" t="inlineStr">
        <is>
          <t>Total after income taxes</t>
        </is>
      </c>
      <c r="B6" s="6" t="n">
        <v>8</v>
      </c>
      <c r="C6" s="6" t="n">
        <v>11</v>
      </c>
      <c r="D6" s="6" t="n">
        <v>22</v>
      </c>
      <c r="E6" s="6" t="n">
        <v>23</v>
      </c>
      <c r="F6" s="4" t="inlineStr">
        <is>
          <t xml:space="preserve"> </t>
        </is>
      </c>
      <c r="G6" s="4" t="inlineStr">
        <is>
          <t xml:space="preserve"> </t>
        </is>
      </c>
    </row>
    <row r="7">
      <c r="A7" s="4" t="inlineStr">
        <is>
          <t>Per ordinary share - diluted (USD per share)</t>
        </is>
      </c>
      <c r="B7" s="8" t="n">
        <v>0.02</v>
      </c>
      <c r="C7" s="8" t="n">
        <v>0.03</v>
      </c>
      <c r="D7" s="8" t="n">
        <v>0.05</v>
      </c>
      <c r="E7" s="8" t="n">
        <v>0.06</v>
      </c>
      <c r="F7" s="4" t="inlineStr">
        <is>
          <t xml:space="preserve"> </t>
        </is>
      </c>
      <c r="G7" s="4" t="inlineStr">
        <is>
          <t xml:space="preserve"> </t>
        </is>
      </c>
    </row>
    <row r="8">
      <c r="A8" s="4" t="inlineStr">
        <is>
          <t>Workforce redu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before income taxes</t>
        </is>
      </c>
      <c r="B10" s="6" t="n">
        <v>2</v>
      </c>
      <c r="C10" s="6" t="n">
        <v>-2</v>
      </c>
      <c r="D10" s="6" t="n">
        <v>7</v>
      </c>
      <c r="E10" s="6" t="n">
        <v>0</v>
      </c>
      <c r="F10" s="7" t="n">
        <v>21</v>
      </c>
      <c r="G10" s="7" t="n">
        <v>172</v>
      </c>
    </row>
    <row r="11">
      <c r="A11" s="4" t="inlineStr">
        <is>
          <t>Plant closing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before income taxes</t>
        </is>
      </c>
      <c r="B13" s="6" t="n">
        <v>8</v>
      </c>
      <c r="C13" s="6" t="n">
        <v>15</v>
      </c>
      <c r="D13" s="6" t="n">
        <v>21</v>
      </c>
      <c r="E13" s="6" t="n">
        <v>29</v>
      </c>
      <c r="F13" s="6" t="n">
        <v>57</v>
      </c>
      <c r="G13" s="6" t="n">
        <v>42</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CHARGES - Restructuring Program Charges Related to Segmen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10</v>
      </c>
      <c r="C4" s="6" t="n">
        <v>13</v>
      </c>
      <c r="D4" s="6" t="n">
        <v>28</v>
      </c>
      <c r="E4" s="6" t="n">
        <v>29</v>
      </c>
      <c r="F4" s="6" t="n">
        <v>78</v>
      </c>
      <c r="G4" s="6" t="n">
        <v>214</v>
      </c>
    </row>
    <row r="5">
      <c r="A5" s="4" t="inlineStr">
        <is>
          <t>Operating segments | Electrical Americ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7" t="n">
        <v>5</v>
      </c>
      <c r="C7" s="7" t="n">
        <v>3</v>
      </c>
      <c r="D7" s="7" t="n">
        <v>10</v>
      </c>
      <c r="E7" s="7" t="n">
        <v>8</v>
      </c>
      <c r="F7" s="4" t="inlineStr">
        <is>
          <t xml:space="preserve"> </t>
        </is>
      </c>
      <c r="G7" s="4" t="inlineStr">
        <is>
          <t xml:space="preserve"> </t>
        </is>
      </c>
    </row>
    <row r="8">
      <c r="A8" s="4" t="inlineStr">
        <is>
          <t>Operating segments | Electrical Glob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7" t="n">
        <v>1</v>
      </c>
      <c r="C10" s="7" t="n">
        <v>0</v>
      </c>
      <c r="D10" s="7" t="n">
        <v>6</v>
      </c>
      <c r="E10" s="7" t="n">
        <v>2</v>
      </c>
      <c r="F10" s="4" t="inlineStr">
        <is>
          <t xml:space="preserve"> </t>
        </is>
      </c>
      <c r="G10" s="4" t="inlineStr">
        <is>
          <t xml:space="preserve"> </t>
        </is>
      </c>
    </row>
    <row r="11">
      <c r="A11" s="4" t="inlineStr">
        <is>
          <t>Operating segments | Aero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7" t="n">
        <v>2</v>
      </c>
      <c r="C13" s="7" t="n">
        <v>2</v>
      </c>
      <c r="D13" s="7" t="n">
        <v>5</v>
      </c>
      <c r="E13" s="7" t="n">
        <v>3</v>
      </c>
      <c r="F13" s="4" t="inlineStr">
        <is>
          <t xml:space="preserve"> </t>
        </is>
      </c>
      <c r="G13" s="4" t="inlineStr">
        <is>
          <t xml:space="preserve"> </t>
        </is>
      </c>
    </row>
    <row r="14">
      <c r="A14" s="4" t="inlineStr">
        <is>
          <t>Operating segments | Vehic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7" t="n">
        <v>3</v>
      </c>
      <c r="C16" s="7" t="n">
        <v>5</v>
      </c>
      <c r="D16" s="7" t="n">
        <v>6</v>
      </c>
      <c r="E16" s="7" t="n">
        <v>11</v>
      </c>
      <c r="F16" s="4" t="inlineStr">
        <is>
          <t xml:space="preserve"> </t>
        </is>
      </c>
      <c r="G16" s="4" t="inlineStr">
        <is>
          <t xml:space="preserve"> </t>
        </is>
      </c>
    </row>
    <row r="17">
      <c r="A17" s="4" t="inlineStr">
        <is>
          <t>Operating segments | eMo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7" t="n">
        <v>0</v>
      </c>
      <c r="C19" s="7" t="n">
        <v>1</v>
      </c>
      <c r="D19" s="7" t="n">
        <v>0</v>
      </c>
      <c r="E19" s="7" t="n">
        <v>1</v>
      </c>
      <c r="F19" s="4" t="inlineStr">
        <is>
          <t xml:space="preserve"> </t>
        </is>
      </c>
      <c r="G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t>
        </is>
      </c>
      <c r="B22" s="6" t="n">
        <v>0</v>
      </c>
      <c r="C22" s="6" t="n">
        <v>2</v>
      </c>
      <c r="D22" s="6" t="n">
        <v>2</v>
      </c>
      <c r="E22" s="6" t="n">
        <v>4</v>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135</v>
      </c>
      <c r="C4" s="6" t="n">
        <v>965</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7" t="n">
        <v>479</v>
      </c>
      <c r="C6" s="7" t="n">
        <v>437</v>
      </c>
    </row>
    <row r="7">
      <c r="A7" s="4" t="inlineStr">
        <is>
          <t>Deferred income taxes</t>
        </is>
      </c>
      <c r="B7" s="7" t="n">
        <v>-14</v>
      </c>
      <c r="C7" s="7" t="n">
        <v>-73</v>
      </c>
    </row>
    <row r="8">
      <c r="A8" s="4" t="inlineStr">
        <is>
          <t>Pension and other postretirement benefits expense</t>
        </is>
      </c>
      <c r="B8" s="7" t="n">
        <v>21</v>
      </c>
      <c r="C8" s="7" t="n">
        <v>27</v>
      </c>
    </row>
    <row r="9">
      <c r="A9" s="4" t="inlineStr">
        <is>
          <t>Contributions to pension plans</t>
        </is>
      </c>
      <c r="B9" s="7" t="n">
        <v>-55</v>
      </c>
      <c r="C9" s="7" t="n">
        <v>-268</v>
      </c>
    </row>
    <row r="10">
      <c r="A10" s="4" t="inlineStr">
        <is>
          <t>Contributions to other postretirement benefits plans</t>
        </is>
      </c>
      <c r="B10" s="7" t="n">
        <v>-12</v>
      </c>
      <c r="C10" s="7" t="n">
        <v>-13</v>
      </c>
    </row>
    <row r="11">
      <c r="A11" s="4" t="inlineStr">
        <is>
          <t>Gain on sale of business</t>
        </is>
      </c>
      <c r="B11" s="7" t="n">
        <v>-24</v>
      </c>
      <c r="C11" s="7" t="n">
        <v>0</v>
      </c>
    </row>
    <row r="12">
      <c r="A12" s="4" t="inlineStr">
        <is>
          <t>Changes in working capital</t>
        </is>
      </c>
      <c r="B12" s="7" t="n">
        <v>-1144</v>
      </c>
      <c r="C12" s="7" t="n">
        <v>-169</v>
      </c>
    </row>
    <row r="13">
      <c r="A13" s="4" t="inlineStr">
        <is>
          <t>Other - net</t>
        </is>
      </c>
      <c r="B13" s="7" t="n">
        <v>-5</v>
      </c>
      <c r="C13" s="7" t="n">
        <v>-9</v>
      </c>
    </row>
    <row r="14">
      <c r="A14" s="4" t="inlineStr">
        <is>
          <t>Net cash provided by operating activities</t>
        </is>
      </c>
      <c r="B14" s="7" t="n">
        <v>382</v>
      </c>
      <c r="C14" s="7" t="n">
        <v>897</v>
      </c>
    </row>
    <row r="15">
      <c r="A15" s="3" t="inlineStr">
        <is>
          <t>Investing activities</t>
        </is>
      </c>
      <c r="B15" s="4" t="inlineStr">
        <is>
          <t xml:space="preserve"> </t>
        </is>
      </c>
      <c r="C15" s="4" t="inlineStr">
        <is>
          <t xml:space="preserve"> </t>
        </is>
      </c>
    </row>
    <row r="16">
      <c r="A16" s="4" t="inlineStr">
        <is>
          <t>Capital expenditures for property, plant and equipment</t>
        </is>
      </c>
      <c r="B16" s="7" t="n">
        <v>-254</v>
      </c>
      <c r="C16" s="7" t="n">
        <v>-272</v>
      </c>
    </row>
    <row r="17">
      <c r="A17" s="4" t="inlineStr">
        <is>
          <t>Proceeds from sales of property, plant and equipment</t>
        </is>
      </c>
      <c r="B17" s="7" t="n">
        <v>92</v>
      </c>
      <c r="C17" s="7" t="n">
        <v>16</v>
      </c>
    </row>
    <row r="18">
      <c r="A18" s="4" t="inlineStr">
        <is>
          <t>Cash paid for acquisitions of businesses, net of cash acquired</t>
        </is>
      </c>
      <c r="B18" s="7" t="n">
        <v>-612</v>
      </c>
      <c r="C18" s="7" t="n">
        <v>-4500</v>
      </c>
    </row>
    <row r="19">
      <c r="A19" s="4" t="inlineStr">
        <is>
          <t>Proceeds from sale of business, net of cash sold</t>
        </is>
      </c>
      <c r="B19" s="7" t="n">
        <v>22</v>
      </c>
      <c r="C19" s="7" t="n">
        <v>0</v>
      </c>
    </row>
    <row r="20">
      <c r="A20" s="4" t="inlineStr">
        <is>
          <t>Investments in associate companies</t>
        </is>
      </c>
      <c r="B20" s="7" t="n">
        <v>-17</v>
      </c>
      <c r="C20" s="7" t="n">
        <v>-122</v>
      </c>
    </row>
    <row r="21">
      <c r="A21" s="4" t="inlineStr">
        <is>
          <t>Sales (purchases) of short-term investments - net</t>
        </is>
      </c>
      <c r="B21" s="7" t="n">
        <v>-4</v>
      </c>
      <c r="C21" s="7" t="n">
        <v>401</v>
      </c>
    </row>
    <row r="22">
      <c r="A22" s="4" t="inlineStr">
        <is>
          <t>Proceeds from (payments for) settlement of currency exchange contracts not designated as hedges - net</t>
        </is>
      </c>
      <c r="B22" s="7" t="n">
        <v>-9</v>
      </c>
      <c r="C22" s="7" t="n">
        <v>30</v>
      </c>
    </row>
    <row r="23">
      <c r="A23" s="4" t="inlineStr">
        <is>
          <t>Other - net</t>
        </is>
      </c>
      <c r="B23" s="7" t="n">
        <v>-41</v>
      </c>
      <c r="C23" s="7" t="n">
        <v>-36</v>
      </c>
    </row>
    <row r="24">
      <c r="A24" s="4" t="inlineStr">
        <is>
          <t>Net cash used in investing activities</t>
        </is>
      </c>
      <c r="B24" s="7" t="n">
        <v>-822</v>
      </c>
      <c r="C24" s="7" t="n">
        <v>-4483</v>
      </c>
    </row>
    <row r="25">
      <c r="A25" s="3" t="inlineStr">
        <is>
          <t>Financing activities</t>
        </is>
      </c>
      <c r="B25" s="4" t="inlineStr">
        <is>
          <t xml:space="preserve"> </t>
        </is>
      </c>
      <c r="C25" s="4" t="inlineStr">
        <is>
          <t xml:space="preserve"> </t>
        </is>
      </c>
    </row>
    <row r="26">
      <c r="A26" s="4" t="inlineStr">
        <is>
          <t>Proceeds from borrowings</t>
        </is>
      </c>
      <c r="B26" s="7" t="n">
        <v>0</v>
      </c>
      <c r="C26" s="7" t="n">
        <v>1798</v>
      </c>
    </row>
    <row r="27">
      <c r="A27" s="4" t="inlineStr">
        <is>
          <t>Payments on borrowings</t>
        </is>
      </c>
      <c r="B27" s="7" t="n">
        <v>-6</v>
      </c>
      <c r="C27" s="7" t="n">
        <v>-1009</v>
      </c>
    </row>
    <row r="28">
      <c r="A28" s="4" t="inlineStr">
        <is>
          <t>Short-term debt, net</t>
        </is>
      </c>
      <c r="B28" s="7" t="n">
        <v>1384</v>
      </c>
      <c r="C28" s="7" t="n">
        <v>3380</v>
      </c>
    </row>
    <row r="29">
      <c r="A29" s="4" t="inlineStr">
        <is>
          <t>Cash dividends paid</t>
        </is>
      </c>
      <c r="B29" s="7" t="n">
        <v>-654</v>
      </c>
      <c r="C29" s="7" t="n">
        <v>-613</v>
      </c>
    </row>
    <row r="30">
      <c r="A30" s="4" t="inlineStr">
        <is>
          <t>Exercise of employee stock options</t>
        </is>
      </c>
      <c r="B30" s="7" t="n">
        <v>13</v>
      </c>
      <c r="C30" s="7" t="n">
        <v>31</v>
      </c>
    </row>
    <row r="31">
      <c r="A31" s="4" t="inlineStr">
        <is>
          <t>Repurchase of shares</t>
        </is>
      </c>
      <c r="B31" s="7" t="n">
        <v>-186</v>
      </c>
      <c r="C31" s="7" t="n">
        <v>-76</v>
      </c>
    </row>
    <row r="32">
      <c r="A32" s="4" t="inlineStr">
        <is>
          <t>Employee taxes paid from shares withheld</t>
        </is>
      </c>
      <c r="B32" s="7" t="n">
        <v>-58</v>
      </c>
      <c r="C32" s="7" t="n">
        <v>-44</v>
      </c>
    </row>
    <row r="33">
      <c r="A33" s="4" t="inlineStr">
        <is>
          <t>Other - net</t>
        </is>
      </c>
      <c r="B33" s="7" t="n">
        <v>-1</v>
      </c>
      <c r="C33" s="7" t="n">
        <v>-14</v>
      </c>
    </row>
    <row r="34">
      <c r="A34" s="4" t="inlineStr">
        <is>
          <t>Net cash provided by financing activities</t>
        </is>
      </c>
      <c r="B34" s="7" t="n">
        <v>492</v>
      </c>
      <c r="C34" s="7" t="n">
        <v>3453</v>
      </c>
    </row>
    <row r="35">
      <c r="A35" s="4" t="inlineStr">
        <is>
          <t>Effect of currency on cash</t>
        </is>
      </c>
      <c r="B35" s="7" t="n">
        <v>15</v>
      </c>
      <c r="C35" s="7" t="n">
        <v>-13</v>
      </c>
    </row>
    <row r="36">
      <c r="A36" s="4" t="inlineStr">
        <is>
          <t>Less: Increase in cash classified as held for sale</t>
        </is>
      </c>
      <c r="B36" s="7" t="n">
        <v>0</v>
      </c>
      <c r="C36" s="7" t="n">
        <v>-13</v>
      </c>
    </row>
    <row r="37">
      <c r="A37" s="4" t="inlineStr">
        <is>
          <t>Total increase (decrease) in cash</t>
        </is>
      </c>
      <c r="B37" s="7" t="n">
        <v>66</v>
      </c>
      <c r="C37" s="7" t="n">
        <v>-159</v>
      </c>
    </row>
    <row r="38">
      <c r="A38" s="4" t="inlineStr">
        <is>
          <t>Cash at the beginning of the period</t>
        </is>
      </c>
      <c r="B38" s="7" t="n">
        <v>297</v>
      </c>
      <c r="C38" s="7" t="n">
        <v>438</v>
      </c>
    </row>
    <row r="39">
      <c r="A39" s="4" t="inlineStr">
        <is>
          <t>Cash at the end of the period</t>
        </is>
      </c>
      <c r="B39" s="6" t="n">
        <v>364</v>
      </c>
      <c r="C39" s="6" t="n">
        <v>2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CHARGES - Liabilities Related to Restructuring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6" t="n">
        <v>104</v>
      </c>
      <c r="E4" s="6" t="n">
        <v>142</v>
      </c>
      <c r="F4" s="6" t="n">
        <v>142</v>
      </c>
      <c r="G4" s="6" t="n">
        <v>0</v>
      </c>
    </row>
    <row r="5">
      <c r="A5" s="4" t="inlineStr">
        <is>
          <t>Liability recognized</t>
        </is>
      </c>
      <c r="B5" s="6" t="n">
        <v>10</v>
      </c>
      <c r="C5" s="6" t="n">
        <v>13</v>
      </c>
      <c r="D5" s="7" t="n">
        <v>28</v>
      </c>
      <c r="E5" s="7" t="n">
        <v>29</v>
      </c>
      <c r="F5" s="7" t="n">
        <v>78</v>
      </c>
      <c r="G5" s="7" t="n">
        <v>214</v>
      </c>
    </row>
    <row r="6">
      <c r="A6" s="4" t="inlineStr">
        <is>
          <t>Payments, utilization and translation</t>
        </is>
      </c>
      <c r="B6" s="4" t="inlineStr">
        <is>
          <t xml:space="preserve"> </t>
        </is>
      </c>
      <c r="C6" s="4" t="inlineStr">
        <is>
          <t xml:space="preserve"> </t>
        </is>
      </c>
      <c r="D6" s="7" t="n">
        <v>-44</v>
      </c>
      <c r="E6" s="4" t="inlineStr">
        <is>
          <t xml:space="preserve"> </t>
        </is>
      </c>
      <c r="F6" s="7" t="n">
        <v>-116</v>
      </c>
      <c r="G6" s="7" t="n">
        <v>-72</v>
      </c>
    </row>
    <row r="7">
      <c r="A7" s="4" t="inlineStr">
        <is>
          <t>Balance at end of period</t>
        </is>
      </c>
      <c r="B7" s="7" t="n">
        <v>88</v>
      </c>
      <c r="C7" s="4" t="inlineStr">
        <is>
          <t xml:space="preserve"> </t>
        </is>
      </c>
      <c r="D7" s="7" t="n">
        <v>88</v>
      </c>
      <c r="E7" s="4" t="inlineStr">
        <is>
          <t xml:space="preserve"> </t>
        </is>
      </c>
      <c r="F7" s="7" t="n">
        <v>104</v>
      </c>
      <c r="G7" s="7" t="n">
        <v>142</v>
      </c>
    </row>
    <row r="8">
      <c r="A8" s="4" t="inlineStr">
        <is>
          <t>Workforce redu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4" t="inlineStr">
        <is>
          <t xml:space="preserve"> </t>
        </is>
      </c>
      <c r="C10" s="4" t="inlineStr">
        <is>
          <t xml:space="preserve"> </t>
        </is>
      </c>
      <c r="D10" s="7" t="n">
        <v>96</v>
      </c>
      <c r="E10" s="7" t="n">
        <v>139</v>
      </c>
      <c r="F10" s="7" t="n">
        <v>139</v>
      </c>
      <c r="G10" s="7" t="n">
        <v>0</v>
      </c>
    </row>
    <row r="11">
      <c r="A11" s="4" t="inlineStr">
        <is>
          <t>Liability recognized</t>
        </is>
      </c>
      <c r="B11" s="7" t="n">
        <v>2</v>
      </c>
      <c r="C11" s="7" t="n">
        <v>-2</v>
      </c>
      <c r="D11" s="7" t="n">
        <v>7</v>
      </c>
      <c r="E11" s="7" t="n">
        <v>0</v>
      </c>
      <c r="F11" s="7" t="n">
        <v>21</v>
      </c>
      <c r="G11" s="7" t="n">
        <v>172</v>
      </c>
    </row>
    <row r="12">
      <c r="A12" s="4" t="inlineStr">
        <is>
          <t>Payments, utilization and translation</t>
        </is>
      </c>
      <c r="B12" s="4" t="inlineStr">
        <is>
          <t xml:space="preserve"> </t>
        </is>
      </c>
      <c r="C12" s="4" t="inlineStr">
        <is>
          <t xml:space="preserve"> </t>
        </is>
      </c>
      <c r="D12" s="7" t="n">
        <v>-21</v>
      </c>
      <c r="E12" s="4" t="inlineStr">
        <is>
          <t xml:space="preserve"> </t>
        </is>
      </c>
      <c r="F12" s="7" t="n">
        <v>-64</v>
      </c>
      <c r="G12" s="7" t="n">
        <v>-33</v>
      </c>
    </row>
    <row r="13">
      <c r="A13" s="4" t="inlineStr">
        <is>
          <t>Balance at end of period</t>
        </is>
      </c>
      <c r="B13" s="7" t="n">
        <v>81</v>
      </c>
      <c r="C13" s="4" t="inlineStr">
        <is>
          <t xml:space="preserve"> </t>
        </is>
      </c>
      <c r="D13" s="7" t="n">
        <v>81</v>
      </c>
      <c r="E13" s="4" t="inlineStr">
        <is>
          <t xml:space="preserve"> </t>
        </is>
      </c>
      <c r="F13" s="7" t="n">
        <v>96</v>
      </c>
      <c r="G13" s="7" t="n">
        <v>139</v>
      </c>
    </row>
    <row r="14">
      <c r="A14" s="4" t="inlineStr">
        <is>
          <t>Plant closing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t>
        </is>
      </c>
      <c r="B16" s="4" t="inlineStr">
        <is>
          <t xml:space="preserve"> </t>
        </is>
      </c>
      <c r="C16" s="4" t="inlineStr">
        <is>
          <t xml:space="preserve"> </t>
        </is>
      </c>
      <c r="D16" s="7" t="n">
        <v>8</v>
      </c>
      <c r="E16" s="7" t="n">
        <v>3</v>
      </c>
      <c r="F16" s="7" t="n">
        <v>3</v>
      </c>
      <c r="G16" s="7" t="n">
        <v>0</v>
      </c>
    </row>
    <row r="17">
      <c r="A17" s="4" t="inlineStr">
        <is>
          <t>Liability recognized</t>
        </is>
      </c>
      <c r="B17" s="7" t="n">
        <v>8</v>
      </c>
      <c r="C17" s="6" t="n">
        <v>15</v>
      </c>
      <c r="D17" s="7" t="n">
        <v>21</v>
      </c>
      <c r="E17" s="6" t="n">
        <v>29</v>
      </c>
      <c r="F17" s="7" t="n">
        <v>57</v>
      </c>
      <c r="G17" s="7" t="n">
        <v>42</v>
      </c>
    </row>
    <row r="18">
      <c r="A18" s="4" t="inlineStr">
        <is>
          <t>Payments, utilization and translation</t>
        </is>
      </c>
      <c r="B18" s="4" t="inlineStr">
        <is>
          <t xml:space="preserve"> </t>
        </is>
      </c>
      <c r="C18" s="4" t="inlineStr">
        <is>
          <t xml:space="preserve"> </t>
        </is>
      </c>
      <c r="D18" s="7" t="n">
        <v>-23</v>
      </c>
      <c r="E18" s="4" t="inlineStr">
        <is>
          <t xml:space="preserve"> </t>
        </is>
      </c>
      <c r="F18" s="7" t="n">
        <v>-52</v>
      </c>
      <c r="G18" s="7" t="n">
        <v>-39</v>
      </c>
    </row>
    <row r="19">
      <c r="A19" s="4" t="inlineStr">
        <is>
          <t>Balance at end of period</t>
        </is>
      </c>
      <c r="B19" s="6" t="n">
        <v>6</v>
      </c>
      <c r="C19" s="4" t="inlineStr">
        <is>
          <t xml:space="preserve"> </t>
        </is>
      </c>
      <c r="D19" s="6" t="n">
        <v>6</v>
      </c>
      <c r="E19" s="4" t="inlineStr">
        <is>
          <t xml:space="preserve"> </t>
        </is>
      </c>
      <c r="F19" s="6" t="n">
        <v>8</v>
      </c>
      <c r="G19" s="6" t="n">
        <v>3</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USINESS SEGMENT INFORMATION (Details) - USD ($) $ in Million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5212</v>
      </c>
      <c r="C4" s="4" t="inlineStr">
        <is>
          <t xml:space="preserve"> </t>
        </is>
      </c>
      <c r="D4" s="6" t="n">
        <v>5215</v>
      </c>
      <c r="E4" s="4" t="inlineStr">
        <is>
          <t xml:space="preserve"> </t>
        </is>
      </c>
      <c r="F4" s="6" t="n">
        <v>10054</v>
      </c>
      <c r="G4" s="6" t="n">
        <v>9907</v>
      </c>
      <c r="H4" s="4" t="inlineStr">
        <is>
          <t xml:space="preserve"> </t>
        </is>
      </c>
      <c r="I4" s="4" t="inlineStr">
        <is>
          <t xml:space="preserve"> </t>
        </is>
      </c>
    </row>
    <row r="5">
      <c r="A5" s="4" t="inlineStr">
        <is>
          <t>Intangible asset amortization expense</t>
        </is>
      </c>
      <c r="B5" s="7" t="n">
        <v>-122</v>
      </c>
      <c r="C5" s="4" t="inlineStr">
        <is>
          <t xml:space="preserve"> </t>
        </is>
      </c>
      <c r="D5" s="7" t="n">
        <v>-108</v>
      </c>
      <c r="E5" s="4" t="inlineStr">
        <is>
          <t xml:space="preserve"> </t>
        </is>
      </c>
      <c r="F5" s="7" t="n">
        <v>-250</v>
      </c>
      <c r="G5" s="7" t="n">
        <v>-200</v>
      </c>
      <c r="H5" s="4" t="inlineStr">
        <is>
          <t xml:space="preserve"> </t>
        </is>
      </c>
      <c r="I5" s="4" t="inlineStr">
        <is>
          <t xml:space="preserve"> </t>
        </is>
      </c>
    </row>
    <row r="6">
      <c r="A6" s="4" t="inlineStr">
        <is>
          <t>Interest expense - net</t>
        </is>
      </c>
      <c r="B6" s="7" t="n">
        <v>-31</v>
      </c>
      <c r="C6" s="4" t="inlineStr">
        <is>
          <t xml:space="preserve"> </t>
        </is>
      </c>
      <c r="D6" s="7" t="n">
        <v>-37</v>
      </c>
      <c r="E6" s="4" t="inlineStr">
        <is>
          <t xml:space="preserve"> </t>
        </is>
      </c>
      <c r="F6" s="7" t="n">
        <v>-63</v>
      </c>
      <c r="G6" s="7" t="n">
        <v>-75</v>
      </c>
      <c r="H6" s="4" t="inlineStr">
        <is>
          <t xml:space="preserve"> </t>
        </is>
      </c>
      <c r="I6" s="4" t="inlineStr">
        <is>
          <t xml:space="preserve"> </t>
        </is>
      </c>
    </row>
    <row r="7">
      <c r="A7" s="4" t="inlineStr">
        <is>
          <t>Pension and other postretirement benefits income</t>
        </is>
      </c>
      <c r="B7" s="7" t="n">
        <v>9</v>
      </c>
      <c r="C7" s="4" t="inlineStr">
        <is>
          <t xml:space="preserve"> </t>
        </is>
      </c>
      <c r="D7" s="7" t="n">
        <v>16</v>
      </c>
      <c r="E7" s="4" t="inlineStr">
        <is>
          <t xml:space="preserve"> </t>
        </is>
      </c>
      <c r="F7" s="7" t="n">
        <v>28</v>
      </c>
      <c r="G7" s="7" t="n">
        <v>30</v>
      </c>
      <c r="H7" s="4" t="inlineStr">
        <is>
          <t xml:space="preserve"> </t>
        </is>
      </c>
      <c r="I7" s="4" t="inlineStr">
        <is>
          <t xml:space="preserve"> </t>
        </is>
      </c>
    </row>
    <row r="8">
      <c r="A8" s="4" t="inlineStr">
        <is>
          <t>Restructuring program charges</t>
        </is>
      </c>
      <c r="B8" s="7" t="n">
        <v>-10</v>
      </c>
      <c r="C8" s="4" t="inlineStr">
        <is>
          <t xml:space="preserve"> </t>
        </is>
      </c>
      <c r="D8" s="7" t="n">
        <v>-13</v>
      </c>
      <c r="E8" s="4" t="inlineStr">
        <is>
          <t xml:space="preserve"> </t>
        </is>
      </c>
      <c r="F8" s="7" t="n">
        <v>-28</v>
      </c>
      <c r="G8" s="7" t="n">
        <v>-29</v>
      </c>
      <c r="H8" s="6" t="n">
        <v>-78</v>
      </c>
      <c r="I8" s="6" t="n">
        <v>-214</v>
      </c>
    </row>
    <row r="9">
      <c r="A9" s="4" t="inlineStr">
        <is>
          <t>Other expense - net</t>
        </is>
      </c>
      <c r="B9" s="7" t="n">
        <v>-171</v>
      </c>
      <c r="C9" s="4" t="inlineStr">
        <is>
          <t xml:space="preserve"> </t>
        </is>
      </c>
      <c r="D9" s="7" t="n">
        <v>-209</v>
      </c>
      <c r="E9" s="4" t="inlineStr">
        <is>
          <t xml:space="preserve"> </t>
        </is>
      </c>
      <c r="F9" s="7" t="n">
        <v>-302</v>
      </c>
      <c r="G9" s="7" t="n">
        <v>-370</v>
      </c>
      <c r="H9" s="4" t="inlineStr">
        <is>
          <t xml:space="preserve"> </t>
        </is>
      </c>
      <c r="I9" s="4" t="inlineStr">
        <is>
          <t xml:space="preserve"> </t>
        </is>
      </c>
    </row>
    <row r="10">
      <c r="A10" s="4" t="inlineStr">
        <is>
          <t>Income before income taxes</t>
        </is>
      </c>
      <c r="B10" s="7" t="n">
        <v>720</v>
      </c>
      <c r="C10" s="4" t="inlineStr">
        <is>
          <t xml:space="preserve"> </t>
        </is>
      </c>
      <c r="D10" s="7" t="n">
        <v>620</v>
      </c>
      <c r="E10" s="4" t="inlineStr">
        <is>
          <t xml:space="preserve"> </t>
        </is>
      </c>
      <c r="F10" s="7" t="n">
        <v>1339</v>
      </c>
      <c r="G10" s="7" t="n">
        <v>1158</v>
      </c>
      <c r="H10" s="4" t="inlineStr">
        <is>
          <t xml:space="preserve"> </t>
        </is>
      </c>
      <c r="I10" s="4" t="inlineStr">
        <is>
          <t xml:space="preserve"> </t>
        </is>
      </c>
    </row>
    <row r="11">
      <c r="A11" s="4" t="inlineStr">
        <is>
          <t>Income tax expense</t>
        </is>
      </c>
      <c r="B11" s="7" t="n">
        <v>119</v>
      </c>
      <c r="C11" s="4" t="inlineStr">
        <is>
          <t xml:space="preserve"> </t>
        </is>
      </c>
      <c r="D11" s="7" t="n">
        <v>114</v>
      </c>
      <c r="E11" s="4" t="inlineStr">
        <is>
          <t xml:space="preserve"> </t>
        </is>
      </c>
      <c r="F11" s="7" t="n">
        <v>205</v>
      </c>
      <c r="G11" s="7" t="n">
        <v>193</v>
      </c>
      <c r="H11" s="4" t="inlineStr">
        <is>
          <t xml:space="preserve"> </t>
        </is>
      </c>
      <c r="I11" s="4" t="inlineStr">
        <is>
          <t xml:space="preserve"> </t>
        </is>
      </c>
    </row>
    <row r="12">
      <c r="A12" s="4" t="inlineStr">
        <is>
          <t>Net income</t>
        </is>
      </c>
      <c r="B12" s="7" t="n">
        <v>601</v>
      </c>
      <c r="C12" s="6" t="n">
        <v>533</v>
      </c>
      <c r="D12" s="7" t="n">
        <v>506</v>
      </c>
      <c r="E12" s="6" t="n">
        <v>459</v>
      </c>
      <c r="F12" s="7" t="n">
        <v>1135</v>
      </c>
      <c r="G12" s="7" t="n">
        <v>965</v>
      </c>
      <c r="H12" s="4" t="inlineStr">
        <is>
          <t xml:space="preserve"> </t>
        </is>
      </c>
      <c r="I12" s="4" t="inlineStr">
        <is>
          <t xml:space="preserve"> </t>
        </is>
      </c>
    </row>
    <row r="13">
      <c r="A13" s="4" t="inlineStr">
        <is>
          <t>Less net income for noncontrolling interests</t>
        </is>
      </c>
      <c r="B13" s="7" t="n">
        <v>0</v>
      </c>
      <c r="C13" s="4" t="inlineStr">
        <is>
          <t xml:space="preserve"> </t>
        </is>
      </c>
      <c r="D13" s="7" t="n">
        <v>0</v>
      </c>
      <c r="E13" s="4" t="inlineStr">
        <is>
          <t xml:space="preserve"> </t>
        </is>
      </c>
      <c r="F13" s="7" t="n">
        <v>-1</v>
      </c>
      <c r="G13" s="7" t="n">
        <v>-1</v>
      </c>
      <c r="H13" s="4" t="inlineStr">
        <is>
          <t xml:space="preserve"> </t>
        </is>
      </c>
      <c r="I13" s="4" t="inlineStr">
        <is>
          <t xml:space="preserve"> </t>
        </is>
      </c>
    </row>
    <row r="14">
      <c r="A14" s="4" t="inlineStr">
        <is>
          <t>Net income attributable to Eaton ordinary shareholders</t>
        </is>
      </c>
      <c r="B14" s="7" t="n">
        <v>601</v>
      </c>
      <c r="C14" s="4" t="inlineStr">
        <is>
          <t xml:space="preserve"> </t>
        </is>
      </c>
      <c r="D14" s="7" t="n">
        <v>506</v>
      </c>
      <c r="E14" s="4" t="inlineStr">
        <is>
          <t xml:space="preserve"> </t>
        </is>
      </c>
      <c r="F14" s="7" t="n">
        <v>1133</v>
      </c>
      <c r="G14" s="7" t="n">
        <v>964</v>
      </c>
      <c r="H14" s="4" t="inlineStr">
        <is>
          <t xml:space="preserve"> </t>
        </is>
      </c>
      <c r="I14" s="4" t="inlineStr">
        <is>
          <t xml:space="preserve"> </t>
        </is>
      </c>
    </row>
    <row r="15">
      <c r="A15" s="4" t="inlineStr">
        <is>
          <t>Electrical Americ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ales</t>
        </is>
      </c>
      <c r="B17" s="7" t="n">
        <v>2131</v>
      </c>
      <c r="C17" s="4" t="inlineStr">
        <is>
          <t xml:space="preserve"> </t>
        </is>
      </c>
      <c r="D17" s="7" t="n">
        <v>1849</v>
      </c>
      <c r="E17" s="4" t="inlineStr">
        <is>
          <t xml:space="preserve"> </t>
        </is>
      </c>
      <c r="F17" s="7" t="n">
        <v>4022</v>
      </c>
      <c r="G17" s="7" t="n">
        <v>3471</v>
      </c>
      <c r="H17" s="4" t="inlineStr">
        <is>
          <t xml:space="preserve"> </t>
        </is>
      </c>
      <c r="I17" s="4" t="inlineStr">
        <is>
          <t xml:space="preserve"> </t>
        </is>
      </c>
    </row>
    <row r="18">
      <c r="A18" s="4" t="inlineStr">
        <is>
          <t>Electrical Glob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Profit (Los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sales</t>
        </is>
      </c>
      <c r="B20" s="7" t="n">
        <v>1495</v>
      </c>
      <c r="C20" s="4" t="inlineStr">
        <is>
          <t xml:space="preserve"> </t>
        </is>
      </c>
      <c r="D20" s="7" t="n">
        <v>1418</v>
      </c>
      <c r="E20" s="4" t="inlineStr">
        <is>
          <t xml:space="preserve"> </t>
        </is>
      </c>
      <c r="F20" s="7" t="n">
        <v>2932</v>
      </c>
      <c r="G20" s="7" t="n">
        <v>2671</v>
      </c>
      <c r="H20" s="4" t="inlineStr">
        <is>
          <t xml:space="preserve"> </t>
        </is>
      </c>
      <c r="I20" s="4" t="inlineStr">
        <is>
          <t xml:space="preserve"> </t>
        </is>
      </c>
    </row>
    <row r="21">
      <c r="A21" s="4" t="inlineStr">
        <is>
          <t>Hydraul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sales</t>
        </is>
      </c>
      <c r="B23" s="7" t="n">
        <v>0</v>
      </c>
      <c r="C23" s="4" t="inlineStr">
        <is>
          <t xml:space="preserve"> </t>
        </is>
      </c>
      <c r="D23" s="7" t="n">
        <v>560</v>
      </c>
      <c r="E23" s="4" t="inlineStr">
        <is>
          <t xml:space="preserve"> </t>
        </is>
      </c>
      <c r="F23" s="7" t="n">
        <v>0</v>
      </c>
      <c r="G23" s="7" t="n">
        <v>1121</v>
      </c>
      <c r="H23" s="4" t="inlineStr">
        <is>
          <t xml:space="preserve"> </t>
        </is>
      </c>
      <c r="I23" s="4" t="inlineStr">
        <is>
          <t xml:space="preserve"> </t>
        </is>
      </c>
    </row>
    <row r="24">
      <c r="A24" s="4" t="inlineStr">
        <is>
          <t>Aero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Profit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sales</t>
        </is>
      </c>
      <c r="B26" s="7" t="n">
        <v>742</v>
      </c>
      <c r="C26" s="4" t="inlineStr">
        <is>
          <t xml:space="preserve"> </t>
        </is>
      </c>
      <c r="D26" s="7" t="n">
        <v>625</v>
      </c>
      <c r="E26" s="4" t="inlineStr">
        <is>
          <t xml:space="preserve"> </t>
        </is>
      </c>
      <c r="F26" s="7" t="n">
        <v>1459</v>
      </c>
      <c r="G26" s="7" t="n">
        <v>1144</v>
      </c>
      <c r="H26" s="4" t="inlineStr">
        <is>
          <t xml:space="preserve"> </t>
        </is>
      </c>
      <c r="I26" s="4" t="inlineStr">
        <is>
          <t xml:space="preserve"> </t>
        </is>
      </c>
    </row>
    <row r="27">
      <c r="A27" s="4" t="inlineStr">
        <is>
          <t>Vehic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sales</t>
        </is>
      </c>
      <c r="B29" s="7" t="n">
        <v>708</v>
      </c>
      <c r="C29" s="4" t="inlineStr">
        <is>
          <t xml:space="preserve"> </t>
        </is>
      </c>
      <c r="D29" s="7" t="n">
        <v>675</v>
      </c>
      <c r="E29" s="4" t="inlineStr">
        <is>
          <t xml:space="preserve"> </t>
        </is>
      </c>
      <c r="F29" s="7" t="n">
        <v>1379</v>
      </c>
      <c r="G29" s="7" t="n">
        <v>1329</v>
      </c>
      <c r="H29" s="4" t="inlineStr">
        <is>
          <t xml:space="preserve"> </t>
        </is>
      </c>
      <c r="I29" s="4" t="inlineStr">
        <is>
          <t xml:space="preserve"> </t>
        </is>
      </c>
    </row>
    <row r="30">
      <c r="A30" s="4" t="inlineStr">
        <is>
          <t>eMo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sales</t>
        </is>
      </c>
      <c r="B32" s="7" t="n">
        <v>136</v>
      </c>
      <c r="C32" s="4" t="inlineStr">
        <is>
          <t xml:space="preserve"> </t>
        </is>
      </c>
      <c r="D32" s="7" t="n">
        <v>88</v>
      </c>
      <c r="E32" s="4" t="inlineStr">
        <is>
          <t xml:space="preserve"> </t>
        </is>
      </c>
      <c r="F32" s="7" t="n">
        <v>262</v>
      </c>
      <c r="G32" s="7" t="n">
        <v>171</v>
      </c>
      <c r="H32" s="4" t="inlineStr">
        <is>
          <t xml:space="preserve"> </t>
        </is>
      </c>
      <c r="I32" s="4" t="inlineStr">
        <is>
          <t xml:space="preserve"> </t>
        </is>
      </c>
    </row>
    <row r="33">
      <c r="A33" s="4" t="inlineStr">
        <is>
          <t>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 Profit (Los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sales</t>
        </is>
      </c>
      <c r="B35" s="7" t="n">
        <v>5212</v>
      </c>
      <c r="C35" s="4" t="inlineStr">
        <is>
          <t xml:space="preserve"> </t>
        </is>
      </c>
      <c r="D35" s="7" t="n">
        <v>5215</v>
      </c>
      <c r="E35" s="4" t="inlineStr">
        <is>
          <t xml:space="preserve"> </t>
        </is>
      </c>
      <c r="F35" s="7" t="n">
        <v>10054</v>
      </c>
      <c r="G35" s="7" t="n">
        <v>9907</v>
      </c>
      <c r="H35" s="4" t="inlineStr">
        <is>
          <t xml:space="preserve"> </t>
        </is>
      </c>
      <c r="I35" s="4" t="inlineStr">
        <is>
          <t xml:space="preserve"> </t>
        </is>
      </c>
    </row>
    <row r="36">
      <c r="A36" s="4" t="inlineStr">
        <is>
          <t>Segment operating profit (loss)</t>
        </is>
      </c>
      <c r="B36" s="7" t="n">
        <v>1046</v>
      </c>
      <c r="C36" s="4" t="inlineStr">
        <is>
          <t xml:space="preserve"> </t>
        </is>
      </c>
      <c r="D36" s="7" t="n">
        <v>971</v>
      </c>
      <c r="E36" s="4" t="inlineStr">
        <is>
          <t xml:space="preserve"> </t>
        </is>
      </c>
      <c r="F36" s="7" t="n">
        <v>1955</v>
      </c>
      <c r="G36" s="7" t="n">
        <v>1802</v>
      </c>
      <c r="H36" s="4" t="inlineStr">
        <is>
          <t xml:space="preserve"> </t>
        </is>
      </c>
      <c r="I36" s="4" t="inlineStr">
        <is>
          <t xml:space="preserve"> </t>
        </is>
      </c>
    </row>
    <row r="37">
      <c r="A37" s="4" t="inlineStr">
        <is>
          <t>Operating segments | Electrical Americ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Profit (Los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sales</t>
        </is>
      </c>
      <c r="B39" s="7" t="n">
        <v>2131</v>
      </c>
      <c r="C39" s="4" t="inlineStr">
        <is>
          <t xml:space="preserve"> </t>
        </is>
      </c>
      <c r="D39" s="7" t="n">
        <v>1849</v>
      </c>
      <c r="E39" s="4" t="inlineStr">
        <is>
          <t xml:space="preserve"> </t>
        </is>
      </c>
      <c r="F39" s="7" t="n">
        <v>4022</v>
      </c>
      <c r="G39" s="7" t="n">
        <v>3471</v>
      </c>
      <c r="H39" s="4" t="inlineStr">
        <is>
          <t xml:space="preserve"> </t>
        </is>
      </c>
      <c r="I39" s="4" t="inlineStr">
        <is>
          <t xml:space="preserve"> </t>
        </is>
      </c>
    </row>
    <row r="40">
      <c r="A40" s="4" t="inlineStr">
        <is>
          <t>Segment operating profit (loss)</t>
        </is>
      </c>
      <c r="B40" s="7" t="n">
        <v>495</v>
      </c>
      <c r="C40" s="4" t="inlineStr">
        <is>
          <t xml:space="preserve"> </t>
        </is>
      </c>
      <c r="D40" s="7" t="n">
        <v>393</v>
      </c>
      <c r="E40" s="4" t="inlineStr">
        <is>
          <t xml:space="preserve"> </t>
        </is>
      </c>
      <c r="F40" s="7" t="n">
        <v>857</v>
      </c>
      <c r="G40" s="7" t="n">
        <v>725</v>
      </c>
      <c r="H40" s="4" t="inlineStr">
        <is>
          <t xml:space="preserve"> </t>
        </is>
      </c>
      <c r="I40" s="4" t="inlineStr">
        <is>
          <t xml:space="preserve"> </t>
        </is>
      </c>
    </row>
    <row r="41">
      <c r="A41" s="4" t="inlineStr">
        <is>
          <t>Restructuring program charges</t>
        </is>
      </c>
      <c r="B41" s="7" t="n">
        <v>-5</v>
      </c>
      <c r="C41" s="4" t="inlineStr">
        <is>
          <t xml:space="preserve"> </t>
        </is>
      </c>
      <c r="D41" s="7" t="n">
        <v>-3</v>
      </c>
      <c r="E41" s="4" t="inlineStr">
        <is>
          <t xml:space="preserve"> </t>
        </is>
      </c>
      <c r="F41" s="7" t="n">
        <v>-10</v>
      </c>
      <c r="G41" s="7" t="n">
        <v>-8</v>
      </c>
      <c r="H41" s="4" t="inlineStr">
        <is>
          <t xml:space="preserve"> </t>
        </is>
      </c>
      <c r="I41" s="4" t="inlineStr">
        <is>
          <t xml:space="preserve"> </t>
        </is>
      </c>
    </row>
    <row r="42">
      <c r="A42" s="4" t="inlineStr">
        <is>
          <t>Operating segments | Electrical Glob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Profit (Los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sales</t>
        </is>
      </c>
      <c r="B44" s="7" t="n">
        <v>1495</v>
      </c>
      <c r="C44" s="4" t="inlineStr">
        <is>
          <t xml:space="preserve"> </t>
        </is>
      </c>
      <c r="D44" s="7" t="n">
        <v>1418</v>
      </c>
      <c r="E44" s="4" t="inlineStr">
        <is>
          <t xml:space="preserve"> </t>
        </is>
      </c>
      <c r="F44" s="7" t="n">
        <v>2932</v>
      </c>
      <c r="G44" s="7" t="n">
        <v>2671</v>
      </c>
      <c r="H44" s="4" t="inlineStr">
        <is>
          <t xml:space="preserve"> </t>
        </is>
      </c>
      <c r="I44" s="4" t="inlineStr">
        <is>
          <t xml:space="preserve"> </t>
        </is>
      </c>
    </row>
    <row r="45">
      <c r="A45" s="4" t="inlineStr">
        <is>
          <t>Segment operating profit (loss)</t>
        </is>
      </c>
      <c r="B45" s="7" t="n">
        <v>282</v>
      </c>
      <c r="C45" s="4" t="inlineStr">
        <is>
          <t xml:space="preserve"> </t>
        </is>
      </c>
      <c r="D45" s="7" t="n">
        <v>259</v>
      </c>
      <c r="E45" s="4" t="inlineStr">
        <is>
          <t xml:space="preserve"> </t>
        </is>
      </c>
      <c r="F45" s="7" t="n">
        <v>561</v>
      </c>
      <c r="G45" s="7" t="n">
        <v>472</v>
      </c>
      <c r="H45" s="4" t="inlineStr">
        <is>
          <t xml:space="preserve"> </t>
        </is>
      </c>
      <c r="I45" s="4" t="inlineStr">
        <is>
          <t xml:space="preserve"> </t>
        </is>
      </c>
    </row>
    <row r="46">
      <c r="A46" s="4" t="inlineStr">
        <is>
          <t>Restructuring program charges</t>
        </is>
      </c>
      <c r="B46" s="7" t="n">
        <v>-1</v>
      </c>
      <c r="C46" s="4" t="inlineStr">
        <is>
          <t xml:space="preserve"> </t>
        </is>
      </c>
      <c r="D46" s="7" t="n">
        <v>0</v>
      </c>
      <c r="E46" s="4" t="inlineStr">
        <is>
          <t xml:space="preserve"> </t>
        </is>
      </c>
      <c r="F46" s="7" t="n">
        <v>-6</v>
      </c>
      <c r="G46" s="7" t="n">
        <v>-2</v>
      </c>
      <c r="H46" s="4" t="inlineStr">
        <is>
          <t xml:space="preserve"> </t>
        </is>
      </c>
      <c r="I46" s="4" t="inlineStr">
        <is>
          <t xml:space="preserve"> </t>
        </is>
      </c>
    </row>
    <row r="47">
      <c r="A47" s="4" t="inlineStr">
        <is>
          <t>Operating segments | Hydraulic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gment Reporting Information, Profit (Los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sales</t>
        </is>
      </c>
      <c r="B49" s="7" t="n">
        <v>0</v>
      </c>
      <c r="C49" s="4" t="inlineStr">
        <is>
          <t xml:space="preserve"> </t>
        </is>
      </c>
      <c r="D49" s="7" t="n">
        <v>560</v>
      </c>
      <c r="E49" s="4" t="inlineStr">
        <is>
          <t xml:space="preserve"> </t>
        </is>
      </c>
      <c r="F49" s="7" t="n">
        <v>0</v>
      </c>
      <c r="G49" s="7" t="n">
        <v>1121</v>
      </c>
      <c r="H49" s="4" t="inlineStr">
        <is>
          <t xml:space="preserve"> </t>
        </is>
      </c>
      <c r="I49" s="4" t="inlineStr">
        <is>
          <t xml:space="preserve"> </t>
        </is>
      </c>
    </row>
    <row r="50">
      <c r="A50" s="4" t="inlineStr">
        <is>
          <t>Segment operating profit (loss)</t>
        </is>
      </c>
      <c r="B50" s="7" t="n">
        <v>0</v>
      </c>
      <c r="C50" s="4" t="inlineStr">
        <is>
          <t xml:space="preserve"> </t>
        </is>
      </c>
      <c r="D50" s="7" t="n">
        <v>73</v>
      </c>
      <c r="E50" s="4" t="inlineStr">
        <is>
          <t xml:space="preserve"> </t>
        </is>
      </c>
      <c r="F50" s="7" t="n">
        <v>0</v>
      </c>
      <c r="G50" s="7" t="n">
        <v>157</v>
      </c>
      <c r="H50" s="4" t="inlineStr">
        <is>
          <t xml:space="preserve"> </t>
        </is>
      </c>
      <c r="I50" s="4" t="inlineStr">
        <is>
          <t xml:space="preserve"> </t>
        </is>
      </c>
    </row>
    <row r="51">
      <c r="A51" s="4" t="inlineStr">
        <is>
          <t>Operating segments | Aerospa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egment Reporting Information, Profit (Los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sales</t>
        </is>
      </c>
      <c r="B53" s="7" t="n">
        <v>742</v>
      </c>
      <c r="C53" s="4" t="inlineStr">
        <is>
          <t xml:space="preserve"> </t>
        </is>
      </c>
      <c r="D53" s="7" t="n">
        <v>625</v>
      </c>
      <c r="E53" s="4" t="inlineStr">
        <is>
          <t xml:space="preserve"> </t>
        </is>
      </c>
      <c r="F53" s="7" t="n">
        <v>1459</v>
      </c>
      <c r="G53" s="7" t="n">
        <v>1144</v>
      </c>
      <c r="H53" s="4" t="inlineStr">
        <is>
          <t xml:space="preserve"> </t>
        </is>
      </c>
      <c r="I53" s="4" t="inlineStr">
        <is>
          <t xml:space="preserve"> </t>
        </is>
      </c>
    </row>
    <row r="54">
      <c r="A54" s="4" t="inlineStr">
        <is>
          <t>Segment operating profit (loss)</t>
        </is>
      </c>
      <c r="B54" s="7" t="n">
        <v>163</v>
      </c>
      <c r="C54" s="4" t="inlineStr">
        <is>
          <t xml:space="preserve"> </t>
        </is>
      </c>
      <c r="D54" s="7" t="n">
        <v>131</v>
      </c>
      <c r="E54" s="4" t="inlineStr">
        <is>
          <t xml:space="preserve"> </t>
        </is>
      </c>
      <c r="F54" s="7" t="n">
        <v>321</v>
      </c>
      <c r="G54" s="7" t="n">
        <v>227</v>
      </c>
      <c r="H54" s="4" t="inlineStr">
        <is>
          <t xml:space="preserve"> </t>
        </is>
      </c>
      <c r="I54" s="4" t="inlineStr">
        <is>
          <t xml:space="preserve"> </t>
        </is>
      </c>
    </row>
    <row r="55">
      <c r="A55" s="4" t="inlineStr">
        <is>
          <t>Restructuring program charges</t>
        </is>
      </c>
      <c r="B55" s="7" t="n">
        <v>-2</v>
      </c>
      <c r="C55" s="4" t="inlineStr">
        <is>
          <t xml:space="preserve"> </t>
        </is>
      </c>
      <c r="D55" s="7" t="n">
        <v>-2</v>
      </c>
      <c r="E55" s="4" t="inlineStr">
        <is>
          <t xml:space="preserve"> </t>
        </is>
      </c>
      <c r="F55" s="7" t="n">
        <v>-5</v>
      </c>
      <c r="G55" s="7" t="n">
        <v>-3</v>
      </c>
      <c r="H55" s="4" t="inlineStr">
        <is>
          <t xml:space="preserve"> </t>
        </is>
      </c>
      <c r="I55" s="4" t="inlineStr">
        <is>
          <t xml:space="preserve"> </t>
        </is>
      </c>
    </row>
    <row r="56">
      <c r="A56" s="4" t="inlineStr">
        <is>
          <t>Operating segments | Vehic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gment Reporting Information, Profit (Los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sales</t>
        </is>
      </c>
      <c r="B58" s="7" t="n">
        <v>708</v>
      </c>
      <c r="C58" s="4" t="inlineStr">
        <is>
          <t xml:space="preserve"> </t>
        </is>
      </c>
      <c r="D58" s="7" t="n">
        <v>675</v>
      </c>
      <c r="E58" s="4" t="inlineStr">
        <is>
          <t xml:space="preserve"> </t>
        </is>
      </c>
      <c r="F58" s="7" t="n">
        <v>1379</v>
      </c>
      <c r="G58" s="7" t="n">
        <v>1329</v>
      </c>
      <c r="H58" s="4" t="inlineStr">
        <is>
          <t xml:space="preserve"> </t>
        </is>
      </c>
      <c r="I58" s="4" t="inlineStr">
        <is>
          <t xml:space="preserve"> </t>
        </is>
      </c>
    </row>
    <row r="59">
      <c r="A59" s="4" t="inlineStr">
        <is>
          <t>Segment operating profit (loss)</t>
        </is>
      </c>
      <c r="B59" s="7" t="n">
        <v>108</v>
      </c>
      <c r="C59" s="4" t="inlineStr">
        <is>
          <t xml:space="preserve"> </t>
        </is>
      </c>
      <c r="D59" s="7" t="n">
        <v>121</v>
      </c>
      <c r="E59" s="4" t="inlineStr">
        <is>
          <t xml:space="preserve"> </t>
        </is>
      </c>
      <c r="F59" s="7" t="n">
        <v>221</v>
      </c>
      <c r="G59" s="7" t="n">
        <v>234</v>
      </c>
      <c r="H59" s="4" t="inlineStr">
        <is>
          <t xml:space="preserve"> </t>
        </is>
      </c>
      <c r="I59" s="4" t="inlineStr">
        <is>
          <t xml:space="preserve"> </t>
        </is>
      </c>
    </row>
    <row r="60">
      <c r="A60" s="4" t="inlineStr">
        <is>
          <t>Restructuring program charges</t>
        </is>
      </c>
      <c r="B60" s="7" t="n">
        <v>-3</v>
      </c>
      <c r="C60" s="4" t="inlineStr">
        <is>
          <t xml:space="preserve"> </t>
        </is>
      </c>
      <c r="D60" s="7" t="n">
        <v>-5</v>
      </c>
      <c r="E60" s="4" t="inlineStr">
        <is>
          <t xml:space="preserve"> </t>
        </is>
      </c>
      <c r="F60" s="7" t="n">
        <v>-6</v>
      </c>
      <c r="G60" s="7" t="n">
        <v>-11</v>
      </c>
      <c r="H60" s="4" t="inlineStr">
        <is>
          <t xml:space="preserve"> </t>
        </is>
      </c>
      <c r="I60" s="4" t="inlineStr">
        <is>
          <t xml:space="preserve"> </t>
        </is>
      </c>
    </row>
    <row r="61">
      <c r="A61" s="4" t="inlineStr">
        <is>
          <t>Operating segments | eMo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egment Reporting Information, Profit (Los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sales</t>
        </is>
      </c>
      <c r="B63" s="7" t="n">
        <v>136</v>
      </c>
      <c r="C63" s="4" t="inlineStr">
        <is>
          <t xml:space="preserve"> </t>
        </is>
      </c>
      <c r="D63" s="7" t="n">
        <v>88</v>
      </c>
      <c r="E63" s="4" t="inlineStr">
        <is>
          <t xml:space="preserve"> </t>
        </is>
      </c>
      <c r="F63" s="7" t="n">
        <v>262</v>
      </c>
      <c r="G63" s="7" t="n">
        <v>171</v>
      </c>
      <c r="H63" s="4" t="inlineStr">
        <is>
          <t xml:space="preserve"> </t>
        </is>
      </c>
      <c r="I63" s="4" t="inlineStr">
        <is>
          <t xml:space="preserve"> </t>
        </is>
      </c>
    </row>
    <row r="64">
      <c r="A64" s="4" t="inlineStr">
        <is>
          <t>Segment operating profit (loss)</t>
        </is>
      </c>
      <c r="B64" s="7" t="n">
        <v>-2</v>
      </c>
      <c r="C64" s="4" t="inlineStr">
        <is>
          <t xml:space="preserve"> </t>
        </is>
      </c>
      <c r="D64" s="7" t="n">
        <v>-6</v>
      </c>
      <c r="E64" s="4" t="inlineStr">
        <is>
          <t xml:space="preserve"> </t>
        </is>
      </c>
      <c r="F64" s="7" t="n">
        <v>-5</v>
      </c>
      <c r="G64" s="7" t="n">
        <v>-13</v>
      </c>
      <c r="H64" s="4" t="inlineStr">
        <is>
          <t xml:space="preserve"> </t>
        </is>
      </c>
      <c r="I64" s="4" t="inlineStr">
        <is>
          <t xml:space="preserve"> </t>
        </is>
      </c>
    </row>
    <row r="65">
      <c r="A65" s="4" t="inlineStr">
        <is>
          <t>Restructuring program charges</t>
        </is>
      </c>
      <c r="B65" s="7" t="n">
        <v>0</v>
      </c>
      <c r="C65" s="4" t="inlineStr">
        <is>
          <t xml:space="preserve"> </t>
        </is>
      </c>
      <c r="D65" s="7" t="n">
        <v>-1</v>
      </c>
      <c r="E65" s="4" t="inlineStr">
        <is>
          <t xml:space="preserve"> </t>
        </is>
      </c>
      <c r="F65" s="7" t="n">
        <v>0</v>
      </c>
      <c r="G65" s="7" t="n">
        <v>-1</v>
      </c>
      <c r="H65" s="4" t="inlineStr">
        <is>
          <t xml:space="preserve"> </t>
        </is>
      </c>
      <c r="I65" s="4" t="inlineStr">
        <is>
          <t xml:space="preserve"> </t>
        </is>
      </c>
    </row>
    <row r="66">
      <c r="A66" s="4" t="inlineStr">
        <is>
          <t>Corpo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egment Reporting Information, Profit (Los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structuring program charges</t>
        </is>
      </c>
      <c r="B68" s="6" t="n">
        <v>0</v>
      </c>
      <c r="C68" s="4" t="inlineStr">
        <is>
          <t xml:space="preserve"> </t>
        </is>
      </c>
      <c r="D68" s="6" t="n">
        <v>-2</v>
      </c>
      <c r="E68" s="4" t="inlineStr">
        <is>
          <t xml:space="preserve"> </t>
        </is>
      </c>
      <c r="F68" s="6" t="n">
        <v>-2</v>
      </c>
      <c r="G68" s="6" t="n">
        <v>-4</v>
      </c>
      <c r="H68" s="4" t="inlineStr">
        <is>
          <t xml:space="preserve"> </t>
        </is>
      </c>
      <c r="I68" s="4" t="inlineStr">
        <is>
          <t xml:space="preserve"> </t>
        </is>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1 Form 10-K. The interim period results are not necessarily indicative of the results to be expected for the full year. Management has evaluated subsequent events through the date this Form 10-Q was filed with the Securities and Exchange Commission. Eaton's reporting currency is United States Dollars (USD). The functional currency for most subsidiaries is their local currency. Financial statements for these subsidiaries are translated at exchange rates in effect at the balance sheet date as to assets and liabilities and weighted-average exchange rates as to revenues and expenses. The resulting translation adjustments are recognized in Accumulated other comprehensive loss. For subsidiaries operating in highly inflationary economies, non-monetary assets and liabilities such as inventory and property, plant and equipment and their related expenses are remeasured at historical exchange rates, while monetary assets and liabilities are remeasured at exchange rates in effect at the balance sheet date. Remeasurement adjustments for these subsidiaries are recognized in income. Certain prior year amount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OF BUSINESS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 OF BUSINESSES</t>
        </is>
      </c>
      <c r="B4" s="4" t="inlineStr">
        <is>
          <t>ACQUISITIONS AND DIVESTITURE OF BUSINESSES Acquisition of Tripp Lite On March 17, 2021, Eaton acquired Tripp Lite for $1.65 billion, net of cash received. Tripp Lite is a leading supplier of power quality products and connectivity solutions including single-phase uninterruptible power supply systems, rack power distribution units, surge protectors, and enclosures for data centers, industrial, medical, and communications markets in the Americas. Tripp Lite is reported within the Electrical Americas business segment. The acquisition of Tripp Lite has been accounted for using the acquisition method of accounting which requires the assets acquired and liabilities assumed be recognized at their respective fair values on the acquisition date. During the measurement period which ended in March 2022, opening balance sheet adjustments were made to finalize Eaton's fair value estimates based on the final valuations received, which are summarized in the table below. The measurement period adjustments did not have a material impact to the Consolidated Statements of Income. (In millions) Preliminary Allocation Measurement Period Adjustments Final Short-term investments $ 5 $ — $ 5 Accounts receivable 94 (1) 93 Inventory 184 (5) 179 Prepaid expenses and other current assets 6 (1) 5 Property, plant and equipment 6 (5) 1 Other intangible assets 630 (26) 604 Other assets — 2 2 Accounts payable (13) — (13) Other current liabilities (32) (2) (34) Other noncurrent liabilities (157) (10) (167) Total identifiable net assets 723 (48) 675 Goodwill 928 48 976 Total consideration, net of cash received $ 1,651 $ — $ 1,651 Goodwill is calculated as the excess of the consideration transferred over the net assets recognized and represents the anticipated synergies of acquiring Tripp Lite. Goodwill recognized as a result of the acquisition is not deductible for tax purposes. The estimated fair values of the customer relationships, trademarks and technology intangible assets of $539 million, $33 million, and $32 million, respectively, were determined using either the relief-from-royalty model or the multi-period excess earnings model, which are discounted cash flow models that rely on the Company's estimates. These estimates require judgment of future revenue growth rates, future margins, and the applicable weighted-average cost of capital used to discount those estimated cash flows. The weighted-average cost of capital is an estimate of the overall after-tax rate of return required by equity and debt market holders of a business enterprise. The estimated useful lives for customer relationships, trademarks and technology intangible assets were 20 years, 15 years, and 5 years, respectively. See Note 6 for additional information about goodwill. Eaton's 2021 Condensed Consolidated Financial Statements include Tripp Lite’s results of operations, including segment operating profit of $53 million on sales of $151 million, from the date of acquisition through June 30, 2021. Acquisition of Mission Systems On June 1, 2021, Eaton acquired Mission Systems for $2.80 billion, net of cash received. Mission Systems is a leading manufacturer of air-to-air refueling systems, environmental systems, and actuation primarily for defense markets. Mission Systems is reported within the Aerospace business segment. The acquisition of Mission Systems has been accounted for using the acquisition method of accounting which requires the assets acquired and liabilities assumed be recognized at their respective fair values on the acquisition date. During the measurement period which ended in June 2022, opening balance sheet adjustments were made to finalize Eaton's fair value estimates based on the final valuations received, which are summarized in the table below. The measurement period adjustments did not have a material impact to the Consolidated Statements of Income. (In millions) Preliminary Allocation Measurement Period Adjustments Adjusted Preliminary Allocation Accounts receivable $ 84 $ — $ 84 Inventory 179 (1) 178 Prepaid expenses and other current assets 45 5 50 Property, plant and equipment 86 11 97 Other intangible assets 1,575 (113) 1,462 Other assets 19 (4) 15 Accounts payable (40) — (40) Other current liabilities (159) (43) (202) Other noncurrent liabilities (77) (31) (108) Total identifiable net assets 1,712 (176) 1,536 Goodwill 1,088 176 1,264 Total consideration, net of cash received $ 2,800 $ — $ 2,800 Goodwill is calculated as the excess of the consideration transferred over the net assets recognized and represents the anticipated synergies of acquiring Mission Systems. As a result of the acquisition, goodwill of $572 million recognized in the United States is expected to be deductible for tax purposes. The estimated fair values of the customer relationships, technology, and backlog intangible assets of $764 million, $612 million, and $86 million, respectively, were determined using either the relief-from-royalty model or the multi-period excess earnings model, which are discounted cash flow models that rely on the Company's estimates. These estimates require judgment of future revenue growth rates, future margins, and the applicable weighted-average cost of capital used to discount those estimated cash flows. The estimated fair value of technology intangibles is also based on the selection of royalty rates used in the valuation model. The weighted-average cost of capital is an estimate of the overall after-tax rate of return required by equity and debt market holders of a business enterprise. The estimated useful lives for customer relationships, technology, and backlog intangible assets were 22 years, 21 years, and 2 years, respectively. See Note 6 for additional information about goodwill. Eaton's 2021 Condensed Consolidated Financial Statements include Mission Systems’ results of operations, including segment operating profit of $19 million on sales of $72 million, from the date of acquisition through June 30, 2021. Sale of Hydraulics business On August 2, 2021, Eaton completed the sale of the Hydraulics business to Danfoss A/S. As a result of the sale, the Company received $3.1 billion, net of cash sold, and recognized a pre-tax gain of $617 million in 2021. According to the terms of the sales agreement, the Company finalized negotiations of post-closing adjustments with Danfoss A/S during the first quarter of 2022. As a result of these negotiations, the Company recognized an additional pre-tax gain of $24 million. In the second quarter of 2022, Eaton received cash of $22 million from Danfoss A/S to fully settle all post-closing adjustments. The business had sales of $1.3 billion in 2021 through the date of the sale. Acquisition of Royal Power Solutions On January 5, 2022, Eaton acquired Royal Power Solutions for $612 million, net of cash received. Royal Power Solutions is a U.S. based manufacturer of high-precision electrical connectivity components used in electric vehicle, energy management, industrial and mobility markets. Royal Power Solutions is reported within the eMobility business segment. The acquisition of Royal Power Solutions has been accounted for using the acquisition method of accounting which requires the assets acquired and liabilities assumed be recognized at their respective fair values on the acquisition date, as well as measurement period adjustments recorded as of June 30, 2022. The table below summarizes the preliminary estimated fair values of the assets acquired and liabilities assumed on the acquisition date. These preliminary estimates will continue to be revised during the measurement period as third-party valuations are received and finalized, further information becomes available and additional analyses are performed, and these differences could have a material impact on Eaton's preliminary purchase price allocation. The current measurement period adjustments did not have a material impact to the Consolidated Statements of Income. (In millions) Preliminary Allocation Measurement Period Adjustments Adjusted Preliminary Allocation Accounts receivable $ 36 $ — $ 36 Inventory 43 — 43 Prepaid expenses and other current assets 1 — 1 Property, plant and equipment 25 — 25 Other intangible assets 306 — 306 Other assets 21 (21) — Accounts payable (24) — (24) Other current liabilities (10) — (10) Other noncurrent liabilities (70) 21 (49) Total identifiable net assets 328 — 328 Goodwill 284 — 284 Total consideration, net of cash received $ 612 $ — $ 612 Goodwill is calculated as the excess of the consideration transferred over the net assets recognized and represents the anticipated synergies of acquiring Royal Power Solutions. Goodwill recognized as a result of the acquisition is not deductible for tax purposes. Other intangible assets of $306 million are expected to include customer relationships, trademarks and technology. Given the timing of the acquisition, Eaton utilized a benchmarking approach based on similar acquisitions to determine the preliminary fair values for intangible assets. See Note 6 for additional information about goodwill. Eaton's 2022 Condensed Consolidated Financial Statements include Royal Power Solutions' results of operations, including segment operating profit of $11 million on sales of $79 million, from the date of acquisition through June 30, 2022. Russia During the second quarter of 2022, in light of the ongoing war with Ukraine, the Company decided to exit its business operations in Russia and recorded charges of $29 million presented in Other income - net on the Consolidated Statements of Income. The charges consisted primarily of write-downs of accounts receivable, inventory and other assets, and accruals for severance. Acquisition of a 50% stake in Jiangsu Huineng Electric Co., Ltd’s circuit breaker business On July 1, 2022, Eaton acquired a 50 percent stake in Jiangsu Huineng Electric Co., Ltd’s circuit breaker business, which manufactures and markets low-voltage circuit breakers in China. Eaton will account for this investment on the equity method of accounting and will report it within the Electrical Global business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following table provides disaggregated sales by lines of businesses, geographic destination, market channel or end market, as applicable, for the Company's operating segments: Three months ended Six months ended (In millions) 2022 2021 2022 2021 Electrical Americas Products $ 695 $ 555 $ 1,298 $ 1,075 Systems 1,436 1,294 2,724 2,396 Total $ 2,131 $ 1,849 $ 4,022 $ 3,471 Electrical Global Products $ 878 $ 846 $ 1,754 $ 1,559 Systems 617 572 1,178 1,112 Total $ 1,495 $ 1,418 $ 2,932 $ 2,671 Hydraulics United States $ — $ 235 $ — $ 457 Rest of World — 325 — 664 Total $ — $ 560 $ — $ 1,121 Aerospace Original Equipment Manufacturers $ 285 $ 239 $ 577 $ 447 Aftermarket 242 191 463 337 Industrial and Other 215 195 419 360 Total $ 742 $ 625 $ 1,459 $ 1,144 Vehicle Commercial $ 445 $ 384 $ 847 $ 726 Passenger and Light Duty 263 291 532 603 Total $ 708 $ 675 $ 1,379 $ 1,329 eMobility $ 136 $ 88 $ 262 $ 171 Total net sales $ 5,212 $ 5,215 $ 10,054 $ 9,907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 from customers were $3,405 million and $2,896 million at June 30, 2022 and December 31, 2021,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209 million and $187 million at June 30, 2022 and December 31, 2021, respectively, and are recorded in Prepaid expenses and other current assets. The increase in unbilled receivables reflects higher revenue recognized from increased business activity in 2022. Changes in the deferred revenue liabilities are as follows: (In millions) Deferred Revenue Balance at January 1, 2022 $ 422 Customer deposits and billings 742 Revenue recognized in the period (705) Translation (15) Balance at June 30, 2022 $ 444 (In millions) Deferred Revenue Balance at January 1, 2021 $ 257 Customer deposits and billings 570 Revenue recognized in the period (545) Deferred revenue from business acquisitions 99 Translation and other (3) Balance at June 30, 2021 $ 378 Deferred revenue liabilities of $421 million and $395 million as of June 30, 2022 and December 31, 2021, respectively, were included in Other current liabilities with the remaining balance presented in Other noncurr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8:06:19Z</dcterms:created>
  <dcterms:modified xmlns:dcterms="http://purl.org/dc/terms/" xmlns:xsi="http://www.w3.org/2001/XMLSchema-instance" xsi:type="dcterms:W3CDTF">2022-08-02T18:06:19Z</dcterms:modified>
</cp:coreProperties>
</file>